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Accounting Policies and Basis o" sheetId="9" r:id="rId9"/>
    <s:sheet name="Goodwill and Other Intangible A" sheetId="10" r:id="rId10"/>
    <s:sheet name="Indebtedness" sheetId="11" r:id="rId11"/>
    <s:sheet name="Other Income, Net" sheetId="12" r:id="rId12"/>
    <s:sheet name="Income Taxes" sheetId="13" r:id="rId13"/>
    <s:sheet name="Fair Value Measurements" sheetId="14" r:id="rId14"/>
    <s:sheet name="Stock and Stock Option Plans" sheetId="15" r:id="rId15"/>
    <s:sheet name="Investment in Affiliates" sheetId="16" r:id="rId16"/>
    <s:sheet name="Operating Segments" sheetId="17" r:id="rId17"/>
    <s:sheet name="Discontinued Operations" sheetId="18" r:id="rId18"/>
    <s:sheet name="Contingencies" sheetId="19" r:id="rId19"/>
    <s:sheet name="Restructuring Costs" sheetId="20" r:id="rId20"/>
    <s:sheet name="Subsequent Events" sheetId="21" r:id="rId21"/>
    <s:sheet name="Accounting Policies and Basis22" sheetId="22" r:id="rId22"/>
    <s:sheet name="Accounting Policies and Basis23" sheetId="23" r:id="rId23"/>
    <s:sheet name="Goodwill and Other Intangible24" sheetId="24" r:id="rId24"/>
    <s:sheet name="Indebtedness (Tables)" sheetId="25" r:id="rId25"/>
    <s:sheet name="Other Income, Net (Tables)" sheetId="26" r:id="rId26"/>
    <s:sheet name="Fair Value Measurements (Tables" sheetId="27" r:id="rId27"/>
    <s:sheet name="Stock and Stock Option Plans (T" sheetId="28" r:id="rId28"/>
    <s:sheet name="Investment in Affiliates (Table" sheetId="29" r:id="rId29"/>
    <s:sheet name="Operating Segments (Tables)" sheetId="30" r:id="rId30"/>
    <s:sheet name="Discontinued Operations (Tables" sheetId="31" r:id="rId31"/>
    <s:sheet name="Restructuring Costs (Tables)" sheetId="32" r:id="rId32"/>
    <s:sheet name="Accounting Policies and Basis33" sheetId="33" r:id="rId33"/>
    <s:sheet name="Accounting Policies and Basis34" sheetId="34" r:id="rId34"/>
    <s:sheet name="Goodwill and Other Intangible35" sheetId="35" r:id="rId35"/>
    <s:sheet name="Goodwill and Other Intangible36" sheetId="36" r:id="rId36"/>
    <s:sheet name="Indebtedness - Debt Outstanding" sheetId="37" r:id="rId37"/>
    <s:sheet name="Indebtedness - Asset-based Revo" sheetId="38" r:id="rId38"/>
    <s:sheet name="Indebtedness - Convertible Seni" sheetId="39" r:id="rId39"/>
    <s:sheet name="Indebtedness - Carrying Value o" sheetId="40" r:id="rId40"/>
    <s:sheet name="Indebtedness - Carrying Value41" sheetId="41" r:id="rId41"/>
    <s:sheet name="Indebtedness - Senior Secured S" sheetId="42" r:id="rId42"/>
    <s:sheet name="Other Income, Net (Detail)" sheetId="43" r:id="rId43"/>
    <s:sheet name="Other Income, Net - Additional " sheetId="44" r:id="rId44"/>
    <s:sheet name="Income Taxes - Additional Infor" sheetId="45" r:id="rId45"/>
    <s:sheet name="Fair Value Measurements (Detail" sheetId="46" r:id="rId46"/>
    <s:sheet name="Fair Value Measurements (Parent" sheetId="47" r:id="rId47"/>
    <s:sheet name="Fair Value Measurements - Addit" sheetId="48" r:id="rId48"/>
    <s:sheet name="Fair Value Measurements - Sched" sheetId="49" r:id="rId49"/>
    <s:sheet name="Stock and Stock Option Plans - " sheetId="50" r:id="rId50"/>
    <s:sheet name="Stock and Stock Option Plans 51" sheetId="51" r:id="rId51"/>
    <s:sheet name="Stock and Stock Option Plans 52" sheetId="52" r:id="rId52"/>
    <s:sheet name="Investment in Affiliates (Detai" sheetId="53" r:id="rId53"/>
    <s:sheet name="Investment in Affiliates - Fina" sheetId="54" r:id="rId54"/>
    <s:sheet name="Operating Segments - Additional" sheetId="55" r:id="rId55"/>
    <s:sheet name="Operating Segments - Financial " sheetId="56" r:id="rId56"/>
    <s:sheet name="Operating Segments - Addition57" sheetId="57" r:id="rId57"/>
    <s:sheet name="Discontinued Operations - Addit" sheetId="58" r:id="rId58"/>
    <s:sheet name="Discontinued Operations - Sched" sheetId="59" r:id="rId59"/>
    <s:sheet name="Discontinued Operations - Sch60" sheetId="60" r:id="rId60"/>
    <s:sheet name="Discontinued Operations - Sch61" sheetId="61" r:id="rId61"/>
    <s:sheet name="Discontinued Operations - Sch62" sheetId="62" r:id="rId62"/>
    <s:sheet name="Discontinued Operations - Sch63" sheetId="63" r:id="rId63"/>
    <s:sheet name="Contingencies - Additional Info" sheetId="64" r:id="rId64"/>
    <s:sheet name="Restructuring Costs - Additiona" sheetId="65" r:id="rId65"/>
    <s:sheet name="Restructuring Costs - Schedule " sheetId="66" r:id="rId66"/>
    <s:sheet name="Restructuring Costs - Schedul67" sheetId="67" r:id="rId67"/>
  </s:sheets>
  <s:definedNames/>
  <s:calcPr calcId="124519" calcMode="auto" fullCalcOnLoad="1"/>
</s:workbook>
</file>

<file path=xl/sharedStrings.xml><?xml version="1.0" encoding="utf-8"?>
<sst xmlns="http://schemas.openxmlformats.org/spreadsheetml/2006/main" uniqueCount="862">
  <si>
    <t>Document and Entity Information - shares</t>
  </si>
  <si>
    <t>6 Months Ended</t>
  </si>
  <si>
    <t>Jul. 31, 2015</t>
  </si>
  <si>
    <t>Aug. 28, 2015</t>
  </si>
  <si>
    <t>Document And Entity Information [Abstract]</t>
  </si>
  <si>
    <t>Document Type</t>
  </si>
  <si>
    <t>10-Q</t>
  </si>
  <si>
    <t>Amendment Flag</t>
  </si>
  <si>
    <t>false</t>
  </si>
  <si>
    <t>Document Period End Date</t>
  </si>
  <si>
    <t>Jul. 31,
		2015</t>
  </si>
  <si>
    <t>Document Fiscal Year Focus</t>
  </si>
  <si>
    <t>Document Fiscal Period Focus</t>
  </si>
  <si>
    <t>Q2</t>
  </si>
  <si>
    <t>Trading Symbol</t>
  </si>
  <si>
    <t>LAYN</t>
  </si>
  <si>
    <t>Entity Registrant Name</t>
  </si>
  <si>
    <t>LAYNE CHRISTENSEN CO</t>
  </si>
  <si>
    <t>Entity Central Index Key</t>
  </si>
  <si>
    <t>Current Fiscal Year End Date</t>
  </si>
  <si>
    <t>--01-31</t>
  </si>
  <si>
    <t>Entity Filer Category</t>
  </si>
  <si>
    <t>Accelerated Filer</t>
  </si>
  <si>
    <t>Entity Common Stock, Shares Outstanding</t>
  </si>
  <si>
    <t>CONDENSED CONSOLIDATED BALANCE SHEETS (unaudited) - USD ($) $ in Thousands</t>
  </si>
  <si>
    <t>Jan. 31, 2015</t>
  </si>
  <si>
    <t>Current assets:</t>
  </si>
  <si>
    <t>Cash and cash equivalents</t>
  </si>
  <si>
    <t>Customer receivables, less allowance of $4,199 as of July 31 and January 31, 2015</t>
  </si>
  <si>
    <t>Costs and estimated earnings in excess of billings on uncompleted contracts</t>
  </si>
  <si>
    <t>Inventories</t>
  </si>
  <si>
    <t>Deferred income taxes</t>
  </si>
  <si>
    <t>Income taxes receivable</t>
  </si>
  <si>
    <t>Restricted deposits - current</t>
  </si>
  <si>
    <t>Other</t>
  </si>
  <si>
    <t>Assets held for sale</t>
  </si>
  <si>
    <t>Current assets of discontinued operations</t>
  </si>
  <si>
    <t>Total current assets</t>
  </si>
  <si>
    <t>Property and equipment:</t>
  </si>
  <si>
    <t>Land</t>
  </si>
  <si>
    <t>Buildings</t>
  </si>
  <si>
    <t>Machinery and equipment</t>
  </si>
  <si>
    <t>Property and equipment, gross</t>
  </si>
  <si>
    <t>Less - Accumulated depreciation</t>
  </si>
  <si>
    <t>Net property and equipment</t>
  </si>
  <si>
    <t>Other assets:</t>
  </si>
  <si>
    <t>Investment in affiliates</t>
  </si>
  <si>
    <t>Goodwill</t>
  </si>
  <si>
    <t>Other intangible assets, net</t>
  </si>
  <si>
    <t>Restricted deposits - long term</t>
  </si>
  <si>
    <t>Deferred financing fees, net</t>
  </si>
  <si>
    <t>Long-term retainage</t>
  </si>
  <si>
    <t>Other assets of discontinued operations</t>
  </si>
  <si>
    <t>Total other assets</t>
  </si>
  <si>
    <t>Total assets</t>
  </si>
  <si>
    <t>Current liabilities:</t>
  </si>
  <si>
    <t>Accounts payable</t>
  </si>
  <si>
    <t>Current maturities of long term debt</t>
  </si>
  <si>
    <t>Accrued compensation</t>
  </si>
  <si>
    <t>Accrued insurance expense</t>
  </si>
  <si>
    <t>Other accrued expenses</t>
  </si>
  <si>
    <t>Income taxes payable</t>
  </si>
  <si>
    <t>Billings in excess of costs and estimated earnings on uncompleted contracts</t>
  </si>
  <si>
    <t>Current liabilities of discontinued operations</t>
  </si>
  <si>
    <t>Total current liabilities</t>
  </si>
  <si>
    <t>Noncurrent liabilities:</t>
  </si>
  <si>
    <t>Convertible notes, net</t>
  </si>
  <si>
    <t>Long-term debt</t>
  </si>
  <si>
    <t>Total noncurrent liabilities</t>
  </si>
  <si>
    <t>Equity:</t>
  </si>
  <si>
    <t>Common stock, par value $.01 per share, 60,000 shares authorized, 21,213 and 20,121 shares issued and outstanding, respectively</t>
  </si>
  <si>
    <t>Capital in excess of par value</t>
  </si>
  <si>
    <t>Accumulated deficit</t>
  </si>
  <si>
    <t>Accumulated other comprehensive loss</t>
  </si>
  <si>
    <t>Total Layne Christensen equity</t>
  </si>
  <si>
    <t>Noncontrolling interests</t>
  </si>
  <si>
    <t>Total equity</t>
  </si>
  <si>
    <t>Total liabilities and equity</t>
  </si>
  <si>
    <t>CONDENSED CONSOLIDATED BALANCE SHEETS (unaudited) (Parenthetical) - USD ($) $ in Thousands</t>
  </si>
  <si>
    <t>Statement Of Financial Position [Abstract]</t>
  </si>
  <si>
    <t>Customer receivables, allowanc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l. 31, 2014</t>
  </si>
  <si>
    <t>Income Statement [Abstract]</t>
  </si>
  <si>
    <t>Revenues</t>
  </si>
  <si>
    <t>Cost of revenues (exclusive of depreciation and amortization, and impairment charges shown below)</t>
  </si>
  <si>
    <t>Selling, general and administrative expenses (exclusive of depreciation and amortization shown below)</t>
  </si>
  <si>
    <t>Depreciation and amortization</t>
  </si>
  <si>
    <t>Impairment charges</t>
  </si>
  <si>
    <t>Restructuring costs</t>
  </si>
  <si>
    <t>Equity in losses of affiliates</t>
  </si>
  <si>
    <t>Gain on extinguishment of debt</t>
  </si>
  <si>
    <t>Interest expense</t>
  </si>
  <si>
    <t>Other income, net</t>
  </si>
  <si>
    <t>Loss from continuing operations before income taxes</t>
  </si>
  <si>
    <t>Income tax benefit (expense)</t>
  </si>
  <si>
    <t>Net loss from continuing operations</t>
  </si>
  <si>
    <t>Net income (loss) from discontinued operations</t>
  </si>
  <si>
    <t>Net loss</t>
  </si>
  <si>
    <t>Net income attributable to noncontrolling interests</t>
  </si>
  <si>
    <t>Net loss attributable to Layne Christensen</t>
  </si>
  <si>
    <t>Earnings per share information attributable to Layne Christensen shareholders:</t>
  </si>
  <si>
    <t>Basic loss per share - continuing operations</t>
  </si>
  <si>
    <t>Basic income (loss) per share - discontinued operations</t>
  </si>
  <si>
    <t>Basic loss per share</t>
  </si>
  <si>
    <t>Diluted loss per share - continuing operations</t>
  </si>
  <si>
    <t>Diluted income (loss) per share - discontinued operations</t>
  </si>
  <si>
    <t>Diluted loss per share</t>
  </si>
  <si>
    <t>Weighted average shares outstanding - basic and dilutive</t>
  </si>
  <si>
    <t>CONDENSED CONSOLIDATED STATEMENTS OF COMPREHENSIVE (LOSS) INCOME (unaudited) - USD ($) $ in Thousands</t>
  </si>
  <si>
    <t>Statement Of Income And Comprehensive Income [Abstract]</t>
  </si>
  <si>
    <t>Other comprehensive (loss) income:</t>
  </si>
  <si>
    <t>Foreign currency translation adjustments (net of taxes of $0 for 2015 and 2014)</t>
  </si>
  <si>
    <t>Reclassification adjustment for foreign currency translation, net of taxes of $0 for 2014</t>
  </si>
  <si>
    <t>Other comprehensive (loss) income</t>
  </si>
  <si>
    <t>Comprehensive loss</t>
  </si>
  <si>
    <t>Comprehensive income attributable to noncontrolling interests</t>
  </si>
  <si>
    <t>Comprehensive loss attributable to Layne Christensen Company</t>
  </si>
  <si>
    <t>CONDENSED CONSOLIDATED STATEMENTS OF COMPREHENSIVE (LOSS) INCOME (unaudited) (Parenthetical) - USD ($) $ in Thousands</t>
  </si>
  <si>
    <t>Foreign currency translation adjustments, tax</t>
  </si>
  <si>
    <t>Reclassification adjustment for foreign currency translation, taxes</t>
  </si>
  <si>
    <t>CONDENSED CONSOLIDATED STATEMENTS OF EQUITY (UNAUDITED) - USD ($) $ in Thousands</t>
  </si>
  <si>
    <t>Total</t>
  </si>
  <si>
    <t>Common Stock</t>
  </si>
  <si>
    <t>Capital In Excess of Par Value</t>
  </si>
  <si>
    <t>Accumulated Deficit</t>
  </si>
  <si>
    <t>Accumulated Other Comprehensive (Loss) Income</t>
  </si>
  <si>
    <t>Total Layne Christensen Equity</t>
  </si>
  <si>
    <t>Noncontrolling Interest</t>
  </si>
  <si>
    <t>Beginning balance at Jan. 31, 2014</t>
  </si>
  <si>
    <t>Beginning balance (in shares) at Jan. 31, 2014</t>
  </si>
  <si>
    <t>Net (loss) income</t>
  </si>
  <si>
    <t>Other comprehensive income</t>
  </si>
  <si>
    <t>Issuance of nonvested shares</t>
  </si>
  <si>
    <t>Issuance of nonvested shares (in shares)</t>
  </si>
  <si>
    <t>Treasury stock purchased and subsequently cancelled</t>
  </si>
  <si>
    <t>Treasury stock purchased and subsequently cancelled (in shares)</t>
  </si>
  <si>
    <t>Forfeiture of nonvested shares</t>
  </si>
  <si>
    <t>Forfeiture of nonvested shares (in shares)</t>
  </si>
  <si>
    <t>Distribution to noncontrolling interest</t>
  </si>
  <si>
    <t>Share-based compensation</t>
  </si>
  <si>
    <t>Ending balance at Jul. 31, 2014</t>
  </si>
  <si>
    <t>Ending balance (in shares) at Jul. 31, 2014</t>
  </si>
  <si>
    <t>Beginning balance at Jan. 31, 2015</t>
  </si>
  <si>
    <t>Beginning balance (in shares) at Jan. 31, 2015</t>
  </si>
  <si>
    <t>Extinguishment of convertible notes</t>
  </si>
  <si>
    <t>Ending balance at Jul. 31, 2015</t>
  </si>
  <si>
    <t>Ending balance (in shares) at Jul. 31, 2015</t>
  </si>
  <si>
    <t>CONDENSED CONSOLIDATED STATEMENTS OF CASH FLOW (UNAUDITED) - USD ($)</t>
  </si>
  <si>
    <t>Cash flow from operating activities:</t>
  </si>
  <si>
    <t>Adjustments to reconcile net loss to cash flow from operating activities:</t>
  </si>
  <si>
    <t>Amortization of discount and deferred financing costs</t>
  </si>
  <si>
    <t>Equity in losses (earnings) of affiliates</t>
  </si>
  <si>
    <t>Dividends received from affiliates</t>
  </si>
  <si>
    <t>Restructuring activities</t>
  </si>
  <si>
    <t>Write-down of inventory</t>
  </si>
  <si>
    <t>Loss on sale of discontinued operations</t>
  </si>
  <si>
    <t>Gain from disposal of property and equipment</t>
  </si>
  <si>
    <t>Changes in current assets and liabilities:</t>
  </si>
  <si>
    <t>Decrease (increase) in customer receivables</t>
  </si>
  <si>
    <t>Increase in costs and estimated earnings in excess of billings on uncompleted contracts</t>
  </si>
  <si>
    <t>Decrease (increase) in inventories</t>
  </si>
  <si>
    <t>Decrease in other current assets</t>
  </si>
  <si>
    <t>(Decrease) increase in accounts payable and accrued expenses</t>
  </si>
  <si>
    <t>Decrease in billings in excess of costs and estimated earnings on uncompleted contracts</t>
  </si>
  <si>
    <t>Other, net</t>
  </si>
  <si>
    <t>Cash used in operating activities</t>
  </si>
  <si>
    <t>Cash flow from investing activities:</t>
  </si>
  <si>
    <t>Additions to property and equipment</t>
  </si>
  <si>
    <t>Proceeds from disposal of property and equipment</t>
  </si>
  <si>
    <t>Proceeds from insurance contracts</t>
  </si>
  <si>
    <t>Proceeds from redemption of preferred units</t>
  </si>
  <si>
    <t>Deposit of cash into restricted accounts</t>
  </si>
  <si>
    <t>Release of cash from restricted accounts</t>
  </si>
  <si>
    <t>Cash (used in) provided by investing activities</t>
  </si>
  <si>
    <t>Cash flow from financing activities:</t>
  </si>
  <si>
    <t>Borrowing under revolving loan facilities</t>
  </si>
  <si>
    <t>Repayments under revolving loan facilities</t>
  </si>
  <si>
    <t>Net increase in notes payable</t>
  </si>
  <si>
    <t>Proceeds from 8.0% convertible notes</t>
  </si>
  <si>
    <t>Payment of debt issuance costs</t>
  </si>
  <si>
    <t>Principal payments under capital lease obligation</t>
  </si>
  <si>
    <t>Distribution to noncontrolling interests</t>
  </si>
  <si>
    <t>Purchases and retirement of treasury stock</t>
  </si>
  <si>
    <t>Cash provided by financing activities</t>
  </si>
  <si>
    <t>Effects of exchange rate changes on cash</t>
  </si>
  <si>
    <t>Net increase in cash and cash equivalents</t>
  </si>
  <si>
    <t>Cash and cash equivalents at beginning of period</t>
  </si>
  <si>
    <t>Cash and cash equivalents at end of period</t>
  </si>
  <si>
    <t>Accounting Policies and Basis of Presentation</t>
  </si>
  <si>
    <t>Accounting Policies [Abstract]</t>
  </si>
  <si>
    <t>1. Accounting Policies and Basis of Presentation Description of Business —Layne Christensen Company (together with its subsidiaries “Layne”) is a global water management, construction and drilling company, providing responsible solutions for water, mineral and energy challenges. Layne operates throughout North America as well as in parts of Africa, Australia and South America. Its customers include government agencies, investor-owned water utilities, industrial companies, global mining companies, consulting and engineering firms, heavy civil construction contractors, oil and gas companies and agribusinesses. Layne has an ownership interest in certain foreign affiliates operating in Latin America. Fiscal Year – Layne’s fiscal year end is January 31. References to fiscal years (in the form of “FY2016”, etc.) are to the twelve months ended on January 31 of that year. Investment in Affiliated Companies – Investments in affiliates in which Layne has the ability to exercise significant influence, but does not hold a controlling interest over operating and financial policies, are accounted for by the equity method. Layne evaluates its equity method investments for impairment when events or changes in circumstances indicate there is a loss in value of the investment that is other than a temporary decline. Principles of Consolidation – The Condensed Consolidated Financial Statements include the accounts of Layne and all of its subsidiaries where it exercises control. For investments in subsidiaries that are not wholly-owned, but where Layne exercises control, the equity held by the minority owners and their portions of net income (loss) are reflected as noncontrolling interests. All intercompany accounts and transactions have been eliminated in consolidation. Presentation— Layne’s unaudited Condensed Consolidated Financial Statements included herein have been prepared in accordance with generally accepted accounting principles (“GAAP”) in the United States of America (“U.S.”) and pursuant to the rules and regulations of the Securities and Exchange Commission (the “SEC”) for interim financial information. Accordingly, certain information and disclosures normally included in Layne’s annual financial statements have been condensed or omitted. These unaudited Condensed Consolidated Financial Statements should be read in conjunction with Layne’s consolidated financial statements included in Layne’s Annual Report on Form 10-K for the fiscal year ended January 31, 2015 (“Annual Report”). Layne believes the unaudited Condensed Consolidat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Condensed Consolidated Financial Statements, all dollar and share amounts in tabulations are in thousands of dollars and shares, respectively, unless otherwise indicated. As discussed further in Note 10 to the Condensed Consolidated Financial Statements, during the second quarter of FY2016, Layne announced the sale of its Geoconstruction business segment. During FY2015, Layne sold Costa Fortuna and Tecniwell, both previously reported in the Geoconstruction operating segment. Amounts presented on the Condensed Consolidated Statements of Operations related to the Geoconstruction business segment have been classified as discontinued operations for the periods presented. Unless noted otherwise, discussion in these Notes to Condensed Consolidated Financial Statements pertain to Layne’s continuing operations. Business Segments – With the sale of the Geoconstruction business segment, Layne reports its financial results under five reporting segments consisting of Water Resources, Inliner, Heavy Civil, Mineral Services and Energy Services. Layne also reports certain other smaller operations as “Other” and corporate activities under the title “Unallocated Corporate”. Unallocated corporate expenses primarily consist of general and administrative functions performed on a company-wide basis and benefiting all segments. These costs include accounting, financial reporting, internal audit, treasury, legal, tax compliance, executive management and board of directors. Corporate assets include all assets not directly associated with a segment, and consist primarily of cash and deferred income taxes. Use of and Changes in Estimates –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Layne’s operating environment changes. While Layne believes that the estimates and assumptions used in the preparation of the Condensed Consolidated Financial Statements are appropriate, actual results could differ from those estimates. Foreign Currency Transactions and Translation – In accordance with Accounting Standards Codification (“ASC”) Topic 830, “Foreign Currency Matters,” gains and losses resulting from foreign currency transactions are included in the Condensed Consolidated Statements of Operations.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income (loss). Monetary assets and liabilities are remeasured at period end exchange rates and nonmonetary items are measured at historical exchange rates. The cash flows and financing activities of Layne’s operations in Mexico and most of Africa are primarily denominated in U.S. dollars. Accordingly, these operations use the U.S. dollar as their functional currency. Net foreign currency transaction gains (losses) were $0.1 million and less than $(0.1) million for the three months and six months ended July 31, 2015, respectively, and $0.2 million and $0.1 million for the three and six months ended July 31, 2014, respectively, and are recorded in other income (expense), net in the accompanying Condensed Consolidated Statements of Operations. Revenue Recognition — Revenues are recognized on large, long-term construction contracts meeting the criteria of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 to costs and income and are recognized in the period in which the revisions beco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Layne prepares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construction projects can have a material impact on its financial statements and are reflected in results of operations when they become known. Layne records revenue on contracts relating to unapproved change orders and claims by including in revenue an amount less than or equal to the amount of the costs incurred by Layne to date for contract price adjustments that Layne seeks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its Condensed Consolidated Balance Sheets as part of costs and estimated earnings in excess of billings on uncompleted contracts. When determining the likelihood of eventual recovery, Layne considers such factors as its experience on similar projects and its experience with the customer. As new facts become known, an adjustment to the estimated recovery is made and reflected in the current period. As allowed by ASC Topic 605-35, revenue is recognized on smaller, short-term construction contracts using the completed contract method. Provisions for estimated losses on uncompleted construction contracts are made in the period in which such losses become known. Layne determines when contracts such as these are completed based on acceptance by the customer. Revenues for drilling contracts within Mineral Services are recognized in terms of the value of total work performed to date on the basis of actual footage or meterage drilled. 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 Layne’s revenues are presented net of taxes imposed on revenue-producing transactions with its customers, such as, but not limited to, sales, use, value-added and some excise taxes. Inventories— Layne values inventories at the lower of cost or market. Cost of U.S. inventories and the majority of foreign operations are determined using the average cost method, which approximates FIFO. Inventories consist primarily of supplies and raw materials. Supplies of $17.1 million and $26.8 million and raw materials of $2.3 million were included in inventories in the Condensed Consolidated Balance Sheets as of July 31, 2015 and January 31, 2015, respectively. As discussed in Note 12 to the Condensed Consolidated Financial Statements, as part of its restructuring activities in Africa, Layne recorded a write-down of inventory during the quarter ended July 31, 2015 amounting to $7.6 million, which is included as part of cost of revenues. Goodwill —In accordance with ASC Topic 350-20, “Intangibles – Goodwill and Other,” Layne is required to test for the impairment of goodwill on at least an annual basis. Layne conducts this evaluation annually or more frequently if events or changes in circumstances indicate that goodwill might be impaired. Layne believes at this time that the carrying value of the remaining goodwill is appropriate, although to the extent additional information arises or its strategies change, it is possible that Layne’s conclusions regarding impairment of the remaining goodwill could change and result in a material effect on its financial position and results of operations. Other Long-lived Assets —Long-lived assets, including amortizable intangible assets, are reviewed for recoverability whenever events or changes in circumstances indicate that the carrying amount of an asset may not be recoverable. Factors we consider important which could trigger an impairment review include but are not limited to the following:

significant underperformance of assets;

significant changes in the use of the assets; and

significant negative industry or economic trends. During the three months ended July 31, 2015, due to continued and prolonged depression of commodity prices, decreased activity levels and consecutive quarterly operating losses, Layne reviewed the recoverability of the asset values of its long-lived assets in the Heavy Civil, Mineral Services and Energy Services segments. Based on Layne’s analysis, the sum of the undiscounted cash flows expected from the used and eventual disposal of the assets in its Heavy Civil and Mineral Services segments exceeded the carrying value of the assets in the respective segments, and no indication of impairment existed. On the other hand, using the undiscounted cash flow model indicated that the carrying value of the assets in Energy Services may not be fully recoverable as of July 31, 2015. Layne performed an assessment of the fair value of the assets of Energy Services based on orderly liquidation value of the property and equipment. This assessment resulted in the recording of an impairment charge of approximately $4.6 million during the three months ended July 31, 2015, which is shown as impairment charges in the Condensed Consolidated Statements of Operations for the three and six months ended July 31, 2015. As discussed in Note 12 to Condensed Consolidated Financial Statements, during July 2015, Layne initiated a plan to exit its operations in Africa. As a result of the decision, Layne determined that it was more likely than not that certain fixed assets will be sold or otherwise disposed of significantly before the end of their estimated useful lives. During the three and six months ended July 31, 2015, Layne recorded charges of approximately $2.9 million, to adjust the carrying values of property and equipment in Africa to estimated fair values, based upon valuation information that includes Layne’s internally-developed estimates of the costs to acquire similar assets or available third-party quoted prices. The charges are shown as part of restructuring costs in the Condensed Consolidated Statement of Operations. Cash and Cash Equivalents —Layne considers investments with an original maturity of three months or less when purchased to be cash equivalents. Layne’s cash equivalents are subject to potential credit risk. Its cash management and investment policies restrict investments to investment grade, highly liquid securities. The carrying value of cash and cash equivalents approximates fair value. Restricted Deposits – Restricted deposits consist of amounts associated with certain letters of credit for on-going projects. Allowance for Uncollectible Accounts Receivable— Layne makes ongoing estimates relating to the collectability of its accounts receivable and maintains an allowance for estimated losses resulting from the inability of its customers to make required payments. In determining the amount of the allowance, Layne makes judgments about the creditworthiness of customers based on ongoing credit evaluations, and also considers a review of accounts receivable aging, industry trends, customer financial strength, credit standing and payment history to assess the probability of collection. Layne does not establish an allowance for credit losses on long-term contract unbilled receivables. Adjustments to unbilled receivables related to credit quality, if they occur, are accounted for as a reduction of revenue. Concentration of Credit Risk —Layne grants credit to its customers, which may include concentrations in state and local governments. Although this concentration could affect its overall exposure to credit risk, management believes that its portfolio of accounts receivable is sufficiently diversified, thus spreading the credit risk. To manage this risk, management performs periodic credit evaluations of Layne’s customers’ financial condition, including monitoring its customers’ payment history and current credit worthiness. Layne does not generally require collateral in support of its trade receivables, but may require payment in advance or security in the form of a letter of credit or bank guarantee. Fair Value of Financial Instruments —The carrying amounts of financial instruments, including cash and cash equivalents, customer receivables and accounts payable, approximate fair value at July 31, 2015 and January 31, 2015, because of the relatively short maturity of those instruments. See Note 6 to the Condensed Consolidated Financial Statements for other fair value disclosures. Litigation and Other Contingencies —Layne is involved in litigation incidental to its business, the disposition of which is not expected to have a material effect on its business, financial position, results of operations or cash flows. In addition, some of Layne’s contracts contain provisions that require payment of liquidated damages if Layne is responsible for the failure to meet specified contractual milestone dates and the applicable customer asserts a claim under these provisions. These contracts define the conditions under which our customers may make claims against Layne for liquidated damages. In many cases in which Layne has historically had potential exposure for liquidated damages, such damages ultimately were not asserted by our customers. It is possible, however, that future results of operations for any particular quarterly or annual period could be materially affected by changes in Layne’s assumptions related to these proceedings. If the assessment of a contingency indicates that it is probable that a material loss has been incurred and the amount of the liability can be estimated, then the estimated liability is accrued in Layne’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Share-based Compensation— Layne recognizes the cost of all share-based instruments in the financial statements using a fair-value measurement of the associated costs. The fair value of service-based share-based compensation granted in the form of stock options is determined using a lattice valuation model and for certain market-based awards the fair value is determined using the Monte Carlo simulation model. Unearned compensation expense associated with the issuance of nonvested shares is amortized on a straight-line basis as the restrictions on the shares expire, subject to achievement of certain contingencies. Income (loss) Per Share —Income (loss) per share is computed by dividing net income (loss) available to common stockholders by the weighted average number of common shares outstanding during the period. For periods in which Layne recognizes losses, the calculation of diluted loss per share is the same as the calculation of basic loss per share. For periods in which Layne recognizes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s defined in Note 3 to the Condensed Consolidated Financial Statements) are included in the calculation of diluted loss per share if their inclusion is dilutive under the if-converted method. Options to purchase 1.1 million shares have been excluded from weighted average shares in the three and six months ended July 31, 2015, as their effect was antidilutive. A total of 1.5 million nonvested shares have been excluded from weighted average shares in the three and six months ended July 31, 2015, respectively, as their effect was antidilutive. Options to purchase 1.2 million shares have been excluded from weighted average shares in the three and six months ended July 31, 2014, as their effect was antidilutive. A total of 0.6 million nonvested shares have been excluded from weighted average shares in the three and six months ended July 31, 2014, as their effect was antidilutive. Supplemental Cash Flow Information —The amounts paid for income taxes, interest and noncash investing and financing activities were as follows:
Six Months
Ended July 31,
(in thousands)
2015
2014
Income taxes paid
$
1,109
$
2,377
Income tax refunds
(3,976
)
(314
)
Interest
4,683
3,233
Noncash investing and financing activities:
Exchange of 4.25% convertible notes for 8.0% convertible notes
55,500
—
Receivable on sale of discontinued operations
—
2,638
Accrued capital additions
1,442
464
New Accounting Pronouncements— On July 22, 2015, the Financial Accounting Standards Board (“FASB”) issued Accounting Standards Update (“ASU”) 2015-11, Inventory – Simplifying the Measurement of Inventory, which applies to inventory measured using first-in, first-out or average cost. The guidance in this update states that inventory within scope shall be measured at the lower of cost or net realizable value, and when the net realizable value of inventory is lower than its cost, the difference shall be recognized as a loss in earnings. The new standard is effective for Layne beginning on February 1, 2017 and will be applied on a prospective basis. Layne is currently evaluating the effect of adoption of ASU 2015-11 and does not believe the effect will be material on its financial statements. On April 7, 2015, the FASB issued ASU 2015-03, “Simplifying the Presentation of Debt Issuance Costs”. This guidance which is effective for fiscal years beginning after December 15, 2015, and interim periods beginning after December 15, 2016, changes the presentation of debt issuance costs in financial statements as a direct deduction from the related debt liability rather than as an asset. As of July 31, 2015 and January 31, 2015, Layne has deferred financing fees of $8.7 million and $7.1 million, respectively. Layne does not believe adoption of the ASU will have a material effect on its financial statements. On February 18, 2015, FASB issued ASU 2015-02, “Consolidation (Topic 810): Amendments to the Consolidation Analysis”. This guidance which is effective for annual periods, and interim periods within those annual periods, beginning after December 15, 2015, changes the consolidation analysis required under U.S. GAAP for limited partnerships and other variable interest entities (“VIE”). Layne is currently evaluating the requirements and has not yet determined the impact of this new guidance. The FASB issued ASU 2014-09, “Revenue from Contracts with Customers” on May 28, 2014. On August 12, 2015, the FASB issued ASU 2015-14,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guidance defines the steps to recognize revenue for entities that have contracts with customers as well as requiring significantly expanded disclosures regarding the qualitative and quantitative information of the nature, amount, timing, and uncertainty of revenue and cash flows arising from such contracts. This guidance provides companies with a choice of applying it retrospectively to each reporting period presented or by recognizing the cumulative effect of applying it at the date of initial application (February 1, 2018 for Layne) and not adjusting comparative information. At this point, Layne is currently evaluating the requirements and has not yet determined the impact of this new guidance. In April 2014, the FASB issued ASU 2014.08, “Reporting Discontinued Operations and Disclosures of Disposals of Components of an Entity”. This ASU amends the definition of a discontinued operation and requires entities to provide additional disclosure about disposal transactions that do not meet the discontinued operations criteria.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Layne adopted this ASU beginning February1, 2015. The adoption required additional disclosures for Layne's discontinued operations, however it did not impact Layne’s results of operations, financial position or cash flows.</t>
  </si>
  <si>
    <t>Goodwill and Other Intangible Assets</t>
  </si>
  <si>
    <t>Goodwill And Intangible Assets Disclosure [Abstract]</t>
  </si>
  <si>
    <t xml:space="preserve">2. Goodwill and Other Intangible Assets As of July 31, 2015 and January 31, 2015, Layne had $8.9 million of goodwill on the Condensed Consolidated Balance Sheets. The goodwill is all attributable to the Inliner reporting segment. Other intangible assets consist of the following:
July 31, 2015
January 31, 2015
(in thousands)
Gross Carrying Amount
Accumulated Amortization
Weighted Average Amortization Period in Years
Gross Carrying Amount
Accumulated Amortization
Weighted Average Amortization Period in Years
Amortizable intangible assets:
Tradenames
$
5,120
$
(3,356
)
15
$
5,120
$
(3,186
)
15
Patents
905
(570
)
12
905
(548
)
12
Other
966
(622
)
22
966
(590
)
22
Total intangible assets
$
6,991
$
(4,548
)
$
6,991
$
(4,324
)
Total amortization expense for other intangible assets was $0.1 million and $0.1 million for the three months ended July 31, 2015 and 2014, respectively, and $0.2 million and $0.4 million for the six months ended July 31, 2015 and 2014, respectively. </t>
  </si>
  <si>
    <t>Indebtedness</t>
  </si>
  <si>
    <t>Debt Disclosure [Abstract]</t>
  </si>
  <si>
    <t>3. Indebtedness Debt outstanding as of July 31, 2015, and January 31, 2015, was as follows:
July 31,
January 31,
(in thousands)
2015
2015
4.25% Convertible Notes
$
62,285
$
110,055
8.0% Convertible Notes
99,898
—
Asset-based facility
17
21,964
Capitalized lease obligations
158
270
Less amounts representing interest
(6
)
(10
)
Total debt
162,352
132,279
Less current maturities of long-term debt
(94
)
(142
)
Total long-term debt
$
162,258
$
132,137
Asset-based Revolving Credit Facility On April 15, 2014, Layne entered into a five-year $135.0 million senior secured asset-based facility, of which up to an aggregate principal amount of $75.0 million is available in the form of letters of credit and up to an aggregate principal amount of $15.0 million is available for short-term swingline borrowings. The asset-based facility was amended on July 29, 2014, September 15, 2014, October 28, 2014 and January 23, 2015, to (1) permit the dispositions of Costa Fortuna and Tecniwell businesses within the Geoconstruction segment, (2) restrict prepayment of indebtedness subordinate to the asset-based facility to certain permitted refinancings of such indebtedness, (3) change the thresholds and any applicable grace period for when a Covenant Compliance Period commences, as described below, (4) impose certain other additional monthly reporting requirements, and (5) to provide additional security interests in certain assets to surety providers through equipment utilization agreements, which also provide for use of the specified assets by the surety providers under certain circumstances. An additional reserve was established based on the value of the assets subject to the equipment utilization agreements (which is listed as the “equipment reserve” in the definition of borrowing based below). The September 15, 2014 amendments fixed the applicable margin on loans at the highest level (at the time, 3.25% for LIBOR rate loans and 2.25% for alternate base rate loans) until the fixed charge coverage ratio (measured on a trailing four fiscal quarter period) is at least 1.0 to 1.0 for two consecutive fiscal quarters, at which time the applicable margin will revert to being determined based on usage of the asset-based facility. The asset-based facility was further amended on March 2, 2015 to permit the issuance of the 8.0% Senior Secured Second Lien Convertible Notes (“8.0% Convertible Notes”) in the offering described below, the exchange of a portion of the 4.25% Convertible Notes in the related Exchange and the grant of the subordinated liens securing the 8.0% Convertible Notes issued in the offering. In addition, the amendment, among other things:

reduced the maximum amount that may be borrowed under the asset-based facility from $135.0 million to $120.0 million until Layne has delivered to the agent financial statements and a compliance certificate for any fiscal quarter commencing after the date of the amendment demonstrating, for such fiscal quarter and for the immediately preceding fiscal quarter, a Consolidated Fixed Charge Coverage Ratio (as defined in the asset-based facility agreement) of at least 1.00 to 1.00 for four consecutive quarters ending with such fiscal quarters;

increased the applicable interest rate margin under the asset-based facility agreement by 0.5%;

increased the quarterly commitment fee on unused commitments from 0.375% to 0.5% per annum if the daily average Total Revolving Exposure (as defined in the asset-based facility agreement) during the quarter exceeds 50% of the Total Revolving Commitments (as defined in the asset-based facility agreement);

eliminated any of Layne’s owned real estate from the borrowing base, which accounted for approximately $4.2 million of Layne’s borrowing base at the time of such amendment;

required the monthly delivery of a cash flows forecast for 13 weeks following the amendment date;

if at the end of any business day, Layne or any of the co-borrowers under the asset-based facility have cash or cash equivalents (less any outstanding checks and electronic funds transfers) in excess of $15.0 million (excluding any amounts in bank accounts used solely for payroll, employee benefits or withholding taxes), requires Layne to use such excess amounts to prepay any revolving loans then outstanding by the end of the following business day; and

will accelerate the maturity date to May 15, 2018 if each of the following has not yet occurred on or before such date: (i) either (a) all of the 8.0% Convertible Notes (or Permitted Refinancing Indebtedness (as defined in the asset-based facility agreement) in respect thereof) are converted or (b) the maturity date of the 8.0% Convertible Notes (or Permitted Refinancing Indebtedness in respect thereof) is extended to a date which is after October 15, 2019, and (ii) either (a) all of the 4.25% Convertible Notes (or Permitted Refinancing Indebtedness in respect thereof) are converted, (b) the maturity date for the 4.25% Convertible Notes (or Permitted Refinancing Indebtedness in respect thereof) is extended to a date which is after October 15, 2019, or (c) the 4.25% Convertible Notes are effectively discharged. The 4.25% Convertible Notes will be effectively discharged after, among other things, Layne has irrevocably deposited with the trustee of the 4.25% Convertible Notes cash in an amount sufficient to pay any remaining interest and principal payments due on any then remaining unconverted 4.25% Convertible Notes, with irrevocable instructions to the trustee to make such payments to the holders of the 4.25% Convertible Notes as they become due. The asset-based facility, as amended in March 2015, permits Layne to make certain voluntary prepayments, payments, repurchases or redemptions, retirements, defeasances or acquisitions for value of the 8.0% Convertible Notes if the following payment conditions are satisfied:

there is no default before or after such action;

thirty-Day Excess Availability and Excess Availability (each as defined in the asset-based facility agreement) on a pro forma basis is equal to or exceeds the greater of (A) 22.5% of the Total Availability and (B) $30.0 million; and

Layne has on a pro forma basis a Consolidated Fixed Charge Coverage Ratio of not less than 1.1:1.0. Availability under the asset-based facility is currently the lesser of (i) $120.0 million and (ii) the borrowing base (as defined in the asset-based facility agreement). As of July 31, 2015, the borrowing base was generally defined as:

85% of book value of eligible accounts receivables (other than unbilled receivables), plus

60% of eligible unbilled receivables, plus

Equipment Availability (as defined in the asset-based facility agreement), minus

the Supplemental Reserve (as defined in the asset-based facility agreement), minus

the Equipment Reserve (as defined in the asset-based facility agreement), minus

any additional reserves established from time to time by the co-collateral agents. The borrowing base under the asset-based facility as of July 31, 2015, was approximately $92.0 million, with $33.0 million of letters of credit and outstanding borrowings of $17 thousand, resulting in Excess Availability (described below) of $59.0 million. The balance sheet classification of the borrowings under the asset-based facility has been determined in accordance with ASC Topic 470-10-45, “Balance Sheet Classification of Borrowings Outstanding under Revolving Credit Agreements that Include both a Subjective Acceleration Clause and a Lock-Box Arrangement.” Accordingly, any outstanding borrowings have been classified as a long-term liability in the accompanying Condensed Consolidated Balance Sheets. The asset-based facility is guaranteed by Layne’s direct and indirect wholly owned domestic subsidiaries, subject to certain exceptions described in the asset-based facility. The obligations under the asset-based facility are secured by a lien on substantially all of the assets of Layne and the subsidiary guarantors, subject to certain exceptions described in the asset-based facility, including a pledge of up to 65% of the equity interests of Layne’s first tier foreign subsidiaries. Advances under the asset-based facility are subject to certain conditions precedent, including the accuracy of certain representations and warranties and the absence of any default or event of default. Future advances may be used for general corporate and working capital purposes, and to pay fees and expenses associated with the asset-based facility. Pursuant to the asset-based facility agreement, the revolving loans will bear interest, at either:

the alternate base rate plus the applicable margin. The alternate base rate is equal to the highest of (a) the base rate, (b) the sum of the Federal Funds Open rate plus 0.5%, and (c) the sum of the Daily LIBOR rate plus 1%, or

the LIBOR rate (as defined in the asset-based facility agreement) for the interest period in effect for such borrowing plus the applicable margin. Swingline loans will bear interest at the alternate base rate plus the applicable margin. In connection with letters of credit issued under the asset-based facility, Layne will pay (i) a participation fee to the lenders equal to the applicable margin from time to time used to determine the interest rate on Eurodollar Loans (as defined in the asset-based facility agreement) on the average daily amount of such lender’s letter of credit exposure, as well as the issuing bank’s customary fees and charges. The asset-based facility contains various restrictions and covenants, including restrictions on dispositions of certain assets, incurrence of indebtedness, investments, distributions, capital expenditures, acquisitions and prepayment of certain indebtedness. In general, provided that Layne maintains a certain level of Excess Availability, Layne will not be restricted from incurring additional unsecured indebtedness or making investments, distributions, capital expenditures or acquisitions. Layne must maintain a cumulative minimum cash flow as defined in the agreement of not less than negative $45.0 million and during any twelve consecutive month period, a minimum cash flow of not less than negative $25.0 million, until:

for a period of 30 consecutive days, Excess Availability is greater than the greater of 17.5% of the Total Availability or $25.0 million, and

for two consecutive fiscal quarters after the closing date, the fixed charge coverage ratio (tested on a trailing four fiscal quarter basis) has been in excess of 1.0 to 1.0. Minimum cash flow is defined as consolidated EBITDA (as defined in the asset-based facility) minus the sum of:
·
capital expenditures,
·
cash interest expense,
·
any regularly scheduled amortized principal payments on indebtedness,
·
cash taxes, and
·
any amount in excess of $10.0 million paid with respect to the FCPA investigation. (As disclosed in Note 11 to the Condensed Consolidated Financial Statements, Layne settled the FCPA investigation and in the fourth quarter of FY2015 paid the settlement amount to the SEC, which amount was less than $10.0 million.) If Excess Availability is less than the greater of 17.5% of Total Availability or $25.0 million for more than one business day, then a “Covenant Compliance Period” (as defined in the asset-based facility agreement) will exist until Excess Availability has been equal to or greater than the greater of 17.5% of the Total Availability or $25.0 million for a period of 30 consecutive days. Layne must maintain a minimum fixed charge coverage ratio of not less than 1.0 to 1.0 and a maximum first lien leverage ratio of not greater than 5.0 to 1.0 for the four fiscal quarters ended immediately preceding any Covenant Compliance Period and for any four fiscal quarter period ending during a Covenant Compliance Period. We would not have been in compliance with the fixed charge coverage ratio had we been in a Covenant Compliance period during any fiscal quarter ending from July 31, 2014 through July 31, 2015 and, for the fiscal quarters ending July 31, 2014, October 31, 2014 and January 31, 2015, with respect to the maximum first lien leverage ratio. Because Excess Availability currently is, and is expected to be for the next twelve months, sufficient not to trigger a Covenant Compliance Period, Layne is and anticipates being in compliance with the applicable debt covenants associated with the asset-based facility for the next twelve months. The asset-based facility also contains a subjective acceleration clause that can be triggered if the lenders determine that Layne has experienced a material adverse change. If triggered by the lenders, this clause would create an Event of Default (as defined in the asset-based facility agreement), which in turn would permit the lenders to accelerate repayment of outstanding obligations. In general, during a Covenant Compliance Period or if an Event of Default has occurred and is continuing, all of Layne’s funds received on a daily basis will be applied to reduce amounts owing under the asset-based facility. If an Event of Default (as defined in the asset-based facility agreement) occurs and is continuing, the interest rate under the asset-based facility will increase by 2% per annum and the lenders may accelerate all amounts owing under the asset-based facility. Defaults under the asset-based facility, include (but are not limited to) the following:

non-payment of principal, interest, fees and other amounts under the asset-based facility,

failure to comply with any of the negative covenants, certain of the specified affirmative covenants or other covenants under the asset-based facility,

failure to pay certain indebtedness when due,

specified events of bankruptcy and insolvency,

one or more judgments of $5.0 million not covered by insurance and not paid within a specified period, and

a change in control as defined in the asset-based facility. On August 17, 2015, effective upon the closing of the sale of the Geoconstruction business segment, the asset-based facility was amended to, among other things:

reduce the maximum amount that may be borrowed under the asset-based facility from $120.0 million to $100.0 million.

eliminate the $15.0 million Availability Block (as defined in the asset-based facility agreement) that was previously required

eliminate the $10.0 million Supplemental Reserve (as defined in the asset-based facility agreement) that was previously required.

reduce the dollar amount of Excess Availability (as defined in the asset-based facility agreement) that must be maintained in order to avoid a Covenant Compliance Period from $25.0 million to $17.5 million.

revise the manner in which the Borrowing Base is calculated as follows:
·
80% of book value of eligible billed accounts receivable, plus
·
Equipment Availability (as defined in the asset-based facility agreement)
·
the Equipment Reserve (as defined in the asset-based facility agreement)
·
any additional reserves established from time to time by the co-collateral agents.

increase the annual commitment fee on unused commitments from 0.50% to 0.75%, payable quarterly. 4.25% Convertible Senior Notes due 2018 In the fourth quarter of FY2014, Layne issued $125.0 million of 4.25% Convertible Notes due 2018 (“4.25% Convertible Notes”) pursuant to an indenture dated November 12, 2013 between Layne and U.S. Bank National Association, as trustee (the “Indenture”). The 4.25% Convertible Notes are senior, unsecured obligations of Layne. The 4.25% Convertible Notes will be convertible, at the option of the holders, into consideration consisting of, at Layne’s election, cash, shares of Layne’s common stock, or a combination of cash and shares of Layne’s common stock (and cash in lieu of fractional shares) until the close of business on the scheduled trading day immediately preceding May 15, 2018. However, before May 15, 2018, the 4.25% Convertible Notes will not be convertible except in the following circumstances: (1) during any calendar quarter commencing after the calendar quarter ending on December 31, 2013 (and only during such calendar quarter), if the last reported sale price of Layne’s common stock for each of at least 20 trading days (whether or not consecutive) during the 30 consecutive trading days ending on, and including, the last trading day of the immediately preceding calendar quarter is greater than 130% of the conversion price on such trading day; (2) during the consecutive five business day period immediately after any five consecutive trading day period (the five consecutive trading day period being referred to as the “measurement period”) in which the trading price (as defined in the Indenture) per $1,000 principal amount of the 4.25% Convertible Notes, as determined following a request by a holder of the 4.25% Convertible Notes in the manner required by the Indenture, for each trading day of the measurement period was less than 98% of the product of the last reported sale price of Layne’s common stock and the conversion rate on such trading day; (3) upon the occurrence of specified corporate events described in the Indenture; and (4) if Layne has called the 4.25% Convertible Notes for redemption. As of July 31, 2015, the if-converted value did not exceed its principal amount. The 4.25% Convertible Notes bear interest at a rate of 4.25% per year, payable semi-annually in arrears in cash on May 15 and November 15 of each year, beginning on May 15, 2014. The Convertible Notes will mature on November 15, 2018, unless earlier repurchased, redeemed or converted. The initial conversion rate is 43.6072 shares of Layne’s common stock per $1,000 principal amount of the 4.25% Convertible Notes (which is equivalent to an initial conversion price of approximately $22.93 per share of Layne’s common stock). The conversion rate will be subject to adjustment upon the occurrence of certain events. In addition, Layne may be obligated to increase the conversion rate for any conversion that occurs in connection with certain corporate events, including Layne’s calling the 4.25% Convertible Notes for redemption. On and after November 15, 2016, and prior to the maturity date, pursuant to the Indenture, Layne may redeem all, but not less than all, of the 4.25% Convertible Notes for cash if the sale price of Layne’s common stock equals or exceeds 130% of the applicable conversion price for a specified time period ending on the trading day immediately prior to the date Layne delivers notice of the redemption. The redemption price will equal 100% of the principal amount of the 4.25% Convertible Notes to be redeemed, plus any accrued and unpaid interest to, but excluding, the redemption date. In addition, upon the occurrence of a fundamental change (as defined in the Indenture), holders of the 4.25% Convertible Notes will have the right, at their option, to require Layne to repurchase their 4.25% Convertible Notes in cash at a price equal to 100% of the principal amount of the 4.25% Convertible Notes to be repurchased, plus accrued and unpaid interest to, but excluding, the fundamental change repurchase date. If any amount payable on a 4.25% Convertible Note (including principal, interest, a fundamental change repurchase or a redemption) is not paid by Layne when it is due and payable, such amount will accrue interest at a rate equal to 5.25% per annum from such payment date until paid. Layne is currently in compliance and expects to be in compliance with the debt covenants associated with the 4.25% Convertible Notes for the next twelve months. In accordance with ASC Topic 470-20, “Debt with Conversion and Other Options,” Layne separately accounts for the liability and equity conversion components of the 4.25% Convertible Notes. The principal amount of the liability component of the 4.25% Convertible Notes was $106.0 million as of the date of issuance based on the present value of its cash flows using a discount rate of 8.0%, Layne’s approximate borrowing rate at the date of the issuance for a similar debt instrument without the conversion feature. The carrying value of the equity conversion component was $19.0 million. A portion of the initial purchaser’s discount and commission and the offering costs totaling $0.8 million and deferred taxes totaling $7.1 million were allocated to the equity conversion component. The liability component will be accreted to the principal amount of the 4.25% Convertible Notes using the effective interest method over five years. In accordance with guidance in ASC Topic 470-20 and ASC Topic 815-15, “Embedded Derivatives,” Layne determined that the embedded conversion components and other embedded derivatives of the 4.25% Convertible Notes do not require bifurcation and separate accounting. On March 2, 2015, Layne exchanged approximately $55.5 million aggregate principal amount of its 4.25% Convertible Notes for approximately $49.9 million aggregate principal amount of its 8.0% Convertible Notes (described further below). In accordance with the derecognition guidance for convertible instruments in an exchange transaction under ASC Topic 470-20, the fair value of the 8.0% Convertible Notes (“the exchange consideration”) and the transaction costs incurred were allocated between the liability and equity components of the 4.25% Convertible Notes. Of the $49.9 million exchange consideration, $42.1 million, which represents the fair value of the 4.25% Convertible Notes immediately prior to its derecognition, was allocated to the extinguishment of the liability component. Transaction costs of $0.9 million were also allocated to the liability component. As a result, Layne recognized a gain on extinguishment of debt of $4.2 million during the first quarter of FY2016. The remaining $7.8 million of the exchange consideration and $0.2 million of transaction costs were allocated to the reacquisition of the equity component and recognized as a reduction of stockholders’ equity. The following table presents the carrying value of the 4.25% Convertible Notes as of July 31, 2015 (in thousands):
Carrying amount of the equity conversion component
$
3,106
Principal amount of the 4.25% Convertible Notes
$
69,500
Unamortized debt discount (1)
(7,215
)
Net carrying amount
$
62,285
(1)
As of July 31, 2015, the remaining period over which the unamortized debt discount will be amortized is 39 months using an effective interest rate of 9.0%. 8.0 % Senior Secured Second Lien Convertible Notes On March 2, 2015, Layne completed its offering of approximately $100.0 million aggregate principal amount of 8.0% Convertible Notes. The 8.0% Convertible Notes were offered at par to certain investors that held approximately $55.5 million of Layne’s 4.25% Convertible Notes due 2018 pursuant to terms in which the investors agreed to (i) exchange the 4.25% Convertible Notes owned by them for approximately $49.9 million of the 8.0% Convertible Notes and (ii) purchase approximately $49.9 million aggregate principal amount of 8.0% Convertible Notes at a cash price equal to the principal amount thereof. The amount of accrued interest on the 4.25% Convertible Notes delivered by the investors in the exchange was credited to the cash purchase price payable by the investors in the purchase. The sale of the 8.0% Convertible Notes generated net cash proceeds of approximately $45.0 million after deducting discounts and commissions, estimated offering expenses and accrued interest on the 4.25% Convertible Notes being exchanged. Layne used the net cash proceeds to repay the then outstanding balance on the asset-based facility of $18.2 million with the remainder of the proceeds held for general working capital purposes. The 8.0% Convertible Notes were issued pursuant to an indenture, dated as of March 2, 2015 (the “8.0% Convertible Notes Indenture”), among Layne, the guarantor parties thereto and U.S. Bank National Association, as trustee and collateral agent. The 8.0% Convertible Notes are senior, secured obligations of Layne, with interest payable on May 1 and November 1 of each year, beginning May 1, 2015, at a rate of 8.0% per annum. The 8.0% Convertible Notes will mature on May 1, 2019; provided, however, that, unless all of the 4.25% Convertible Notes (or any permitted refinancing indebtedness in respect thereof) have been redeemed, repurchased, otherwise retired, discharged in accordance with their terms or converted into Layne’s common stock, or have been effectively discharged, in each case on or prior to August 15, 2018 or the scheduled maturity date of the 4.25% Convertible Notes (or any permitted refinancing indebtedness incurred in respect thereof) is extended to a date that is after October 15, 2019, the 8.0% Convertible Notes will mature on August 15, 2018. The 8.0% Convertible Notes are Layne’s senior, secured obligations and:
•
rank senior in right of payment to all of Layne’s existing or future indebtedness that is specifically subordinated to the 8.0% Convertible Notes;
•
effectively rank senior in right of payment to all of Layne’s existing and future senior, unsecured indebtedness to the extent of the assets securing the 8.0% Convertible Notes, subject to the rights of the holders of the First Priority Liens (as defined below);
•
are effectively subordinated to any debt of Layne’s foreign subsidiaries; and
•
are effectively subordinated to any of Layne’s First Priority Debt (as defined below) to the extent of the assets securing such debt. The 8.0% Convertible Notes are guaranteed by Layne’s subsidiaries that currently are co-borrowers or guarantors under Layne’s asset-based facility, as well as all of Layne’s future wholly-owned U.S. restricted subsidiaries and, in certain cases, certain other subsidiaries of Layne. Each guarantee of the 8.0% Convertible Notes is the senior, secured obligation of the applicable subsidiary guarantor and:
•
ranks senior in right of payment to all existing or future indebtedness of that subsidiary guarantor that is specifically subordinated to such guarantee;
•
effectively ranks senior in right of payment to all existing and future senior, unsecured indebtedness of that subsidiary guarantor to the extent of the assets securing such guarantee, subject to the rights of the holders of the First Priority Liens; and
•
is effectively subordinated to any First Priority Debt of that subsidiary guarantor to the extent of the assets securing such debt. The 8.0% Convertible Notes are secured by a lien on substantially all of the assets of Layne and the subsidiary guarantors, subject to certain exceptions. The liens on the assets securing the 8.0% Convertible Notes are junior in priority to the liens (the “First Priority Liens”) on such assets securing debt (the “First Priority Debt”) of Layne or the subsidiary guarantors under Layne’s asset-based facility and certain other specified existing or future obligations. At any time prior to the maturity date, Layne may redeem for cash all, but not less than all, of the 8.0% Convertible Notes; provided, however, that Layne may not redeem the 8.0% Convertible Notes on a redemption date that is outside an Open Redemption Period (as defined below) unless the last reported sale price of Layne’s common stock equals or exceeds 140% of the conversion price of the 8.0% Convertible Notes in effect on each of at least 20 trading days during the 30 consecutive trading day period ending on, and including, the trading day immediately preceding the date on which Layne delivers the redemption notice. For these purposes, an “Open Redemption Period” means each of the periods (i) commencing on February 15, 2018 and ending on, and including, August 14, 2018 and (ii) commencing on November 1, 2018 and ending on April 30, 2019. The redemption price will equal 100% of the principal amount of the 8.0% Convertible Notes to be redeemed, plus (i) accrued and unpaid interest, if any, to, but excluding, the applicable redemption date and (ii) if such redemption date is during an Open Redemption Period, an additional payment equal to the present value, as of the redemption date, of the following:
•
in the case of the Open Redemption Period ending on August 14, 2018, all regularly scheduled interest payments due on the 8.0% Convertible Notes to be redeemed on each interest payment date occurring after the redemption date and on or before August 15, 2018 (assuming, solely for these purposes, that August 15, 2018 were an interest payment date); or
•
in the case of the Open Redemption Period ending on April 30, 2019, all regularly scheduled interest payments due on the 8.0% Convertible Notes to be redeemed on each interest payment date occurring after the redemption date and on or before May 1, 2019. In addition, upon the occurrence of a “fundamental change” (as defined in the 8.0% Convertible Notes Indenture), holders of the 8.0% Convertible Notes will have the right, at their option, to require Layne to repurchase their 8.0% Convertible Notes in cash at a price equal to 100% of the principal amount of the 8.0% Convertible Notes to be repurchased, plus accrued and unpaid interest to, but excluding, the fundamental change repurchase date. The 8.0% Convertible Notes Indenture permits Layne to reinvest the net proceeds from “asset sales” (as defined in the 8.0% Convertible Notes Indenture). Any such reinvestments are subject to the criteria and time periods in the 8.0% Convertible Notes Indenture. Any net proceeds from “asset sales” that are not reinvested constitute “excess proceeds” (as defined in the 8.0% Convertible Notes Indenture), provided, that the first $50.0 million of net proceeds received from “asset sales” during the first 270 days after the issue date are excluded from the definition of “excess proceeds”. When the aggregate amount of “excess proceeds” exceeds $10.0 million, Layne must, within 30 days, make an offer to all holders of the 8.0% Convertible Notes and holders of certain other pari passu debt obligations of the Company (together, the “Qualifying Indebtedness”) to repurchase the Qualifying Indebtedness up to the maximum amount of the available “excess proceeds”. The Qualifying Indebtedness repurchase price will equal 100% of the principal amount plus any accrued and unpaid interest to, but excluding the repurchase date. The holders of the Qualifying Indebtedness may, at their option, elect to accept the repurchase offer. If the aggregate amount of Qualifying Indebtedness tendered for repurchase exceeds the amount of “excess proceeds”, the Qualifying Indebtedness tendered will be repurchased on a pro rata basis. Layne may use any “excess proceeds” remaining as a result of an insufficient amount of Qualifying Indebtedness being tendered for repurchase for any purpose not otherwise prohibited by the 8.0% Convertible Notes Indenture. The 8.0% Convertible Notes are convertible, at the option of the holders, into consideration consisting of shares of Layne’s common stock (and cash in lieu of fractional shares) until the close of business on the scheduled trading day immediately preceding the maturity date. No holder will have the right to convert any 8.0% Convertible Notes into shares of common stock to the extent that the conversion would cause that holder to beneficially own more than 9.9% of the shares of Layne’s common stock then outstanding after giving effect to the proposed conversion. The initial conversion rate was 85.4701 shares of Layne’s common stock per $1,000 principal amount of 8.0% Convertible Notes (equivalent to an initial conversion price of approximately $11.70 per share of Layne’s common stock). The conversion rate is subject to adjustment upon the occurrence of certain events. In addition, Layne may be obligated to increase the conversion rate for any conversion that occurs in connection with certain corporate events, including Layne’s calling the 8.0% Convertible Notes for redemption. The 8.0% Convertible Notes Indenture contains covenants that, among other things, restrict the ability of Layne and its restricted subsidiaries, subject to certain exceptions, to: (1) incur additional indebtedness; (2) create liens; (3) declare or pay dividends on, make distributions with respect to, or purchase or redeem, Layne’s or its restricted subsidiaries equity interests, or make certain payments on subordinated or unsecured indebtedness or make certain investments; (4) enter into certain transactions with affiliates; (5) engage in certain asset sales unless specified conditions are satisfied; and (6) designate certain subsidiaries as unrestricted subsidiaries. The 8.0% Convertible Notes Indenture also contains events of default after the occurrence of wh</t>
  </si>
  <si>
    <t>Other Income, Net</t>
  </si>
  <si>
    <t>Other Income And Expenses [Abstract]</t>
  </si>
  <si>
    <t xml:space="preserve">4. Other Income, Net Other income, net consisted of the following for the three and six months ended July 31, 2015 and 2014:
Three Months
Six Months
Ended July 31,
Ended July 31,
(in thousands)
2015
2014
2015
2014
Gain from disposal of property and equipment
$
210
$
274
$
969
$
259
Interest income
114
19
386
26
Currency exchange gain (loss)
111
159
(48
)
139
Other
(183
)
299
(14
)
187
Total
$
252
$
751
$
1,293
$
611
Gain from the disposal of property and equipment of $1.0 million for the six months ended July 31, 2015, relates to the sale of non-core assets. Interest income of $0.1 million and $0.4 million for the three and six months ended July 31, 2015, respectively, is primarily due to interest accruing on the note receivable arising from the sale of Costa Fortuna. </t>
  </si>
  <si>
    <t>Income Taxes</t>
  </si>
  <si>
    <t>Income Tax Disclosure [Abstract]</t>
  </si>
  <si>
    <t xml:space="preserve">5. Income Taxes Income tax benefit (expense) for continuing operations of $3.0 million and $2.2 million were recorded in the three and six months ended July 31, 2015, respectively, compared to $(0.2) million and $(2.0) million for the same periods last year. Layne recorded no tax benefit on domestic deferred tax assets and certain foreign deferred tax assets generated during the three and six months ended July 31, 2015 and 2014. The effective tax rates for continuing operations for the three and six months ended July 31, 2015 were 11.3% and 6.9%, respectively, compared to (1.7) % and (5.2)% for the same periods last year. The difference between the effective tax rates and the statutory tax rates resulted primarily from valuation allowances recorded during the respective periods on current year losses. Tax expense or benefit for continuing operations generally does not consider the tax effect of other categories of income or loss (for example, discontinued operations, etc.). An exception to that general rule is required when there is a pretax loss from continuing operations and pretax income from other categories of income. Pursuant to this exception, $4.1 million of income tax benefit was recorded for continuing operations during the three months ended July 31, 2015 that was primarily the result of income tax expense forecasted on discontinued operations for the fiscal year, including the estimated gain on sale that will be recognized during the third quarter of the current fiscal year. Aside from this tax benefit, the difference between the effective tax rates and the statutory tax rates resulted primarily from valuation allowances recorded during the respective periods on current year losses. After valuation allowances, Layne maintains no domestic net deferred tax assets and $0.8 million of deferred tax assets from various foreign jurisdictions where management believes that realization is more likely than not. Layne’s foreign subsidiaries will need to generate taxable income of approximately $3.1 million in their respective jurisdictions where the deferred tax assets are recorded in order to fully realize the deferred tax asset. Management will continue to evaluate all of the evidence in future quarters and will make a determination as to whether it is more likely than not that deferred tax assets will be realized in future periods. The establishment of a valuation allowance does not have any impact on cash, nor does such an allowance preclude Layne from using its loss carryforwards or utilizing other deferred tax assets in the future. As of July 31, 2015, and January 31, 2015, the total amount of unrecognized tax benefits recorded was $11.1 million and $13.0 million, respectively, of which substantially all would affect the effective tax rate if recognized. It is reasonably possible that the amount of unrecognized tax benefits will decrease during the next twelve months by approximately $6.4 million due to settlements of audit issues. Layne classifies uncertain tax positions as non-current income tax liabilities unless expected to be paid in one year. Layne reports income tax-related interest and penalties as a component of income tax expense. As of July 31, 2015, and January 31, 2015, the total amount of liability for income tax-related interest and penalties was $8.0 million and $8.5 million, respectively. </t>
  </si>
  <si>
    <t>Fair Value Measurements</t>
  </si>
  <si>
    <t>Fair Value Disclosures [Abstract]</t>
  </si>
  <si>
    <t xml:space="preserve">6. Fair Value Measurements Layne’s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inputs used to measure fair value are listed below: Level 1 — Unadjusted quoted prices in active markets for identical assets or liabilities. Level 2 — Observable inputs other than those included in Level 1, such as quoted market prices for similar assets and liabilities in active markets or quoted prices for identical assets in inactive markets. Level 3 — Unobservable inputs reflecting our own assumptions and best estimate of what inputs market participants would use in pricing an asset or liability. Layne’s assessment of the significance of a particular input to the fair value in its entirety requires judgment and considers factors specific to the asset or liability. Layne’s financial instruments held at fair value are presented below as of July 31, 2015, and January 31, 2015:
Fair Value Measurements
(in thousands)
Carrying Value
Level 1
Level 2
Level 3
July 31, 2015
Financial Assets:
Current restricted deposits held at fair value
$
3,468
$
3,468
—
—
Long term restricted deposits held at fair value
3,295
3,295
—
—
January 31, 2015
Financial Assets:
Current restricted deposits held at fair value
$
4,145
$
4,145
—
—
Long term restricted deposits held at fair value
4,231
4,231
—
—
Financial Liabilities:
Contingent earnout of acquired businesses (1)
—
—
—
—
(1)
The fair value of the contingent earnout of acquired businesses is determined using a mark-to-market modeling technique based on significant unobservable inputs calculated using a discounted future cash flows approach. Key assumptions include a discount rate of 41.2% and annual revenues of the acquired business, Intevras Technologies, LLC, ranging from $1.5 million to $6.1 million over the life of the earnout. The business was acquired in July 2010. The contingent earnout expired in July 2015, without any pay-out. The contingent earnout liability had no recorded value as of January 31, 2015. Other Financial Instruments Layne uses the following methods and assumptions in estimating the fair value disclosures for its other financial instruments: Cash – The carrying amounts that Layne has reported in the accompanying Condensed Consolidated Balance Sheets for cash approximate their fair values and are classified as Level 1 within the fair value hierarchy. Short-term and long-term debt, other than the Convertible Notes –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 Convertible Notes – The Convertible Notes are measured on a non-recurring basis using Level 1 inputs based upon observable quoted prices of the 4.25% Convertible Notes and the 8.0% Convertible Notes. The following table summarized the carrying values and estimated fair values of the long-term debt:
July 31, 2015
January 31, 2015
(in thousands)
Carrying Value
Fair Value
Carrying Value
Fair Value
4.25% Convertible Notes
$
62,285
$
54,905
$
110,055
$
98,438
8.0% Convertible Notes
99,898
83,665
—
—
Asset-based facility
17
17
21,964
21,964
In accordance with ASC Topic 360-10, “Accounting for the Impairment or Disposal of Long-Lived Assets”, Layne assessed the fair value of certain non-financial assets on a non-recurring basis when there is an indicator that the carrying value of the assets may not be recoverable. Using an undiscounted cash flow model indicated that the carrying amount of the property and equipment in Energy Services segment may not be fully recoverable as of July 31, 2015. Layne performed an assessment of the fair value of the assets of Energy Services segment based on orderly liquidation value of the property and equipment, which it considers a Level 2 fair value measurement. Based on this assessment, assets in the Energy Services segment with a carrying value of $16.3 million were written down to a fair value of $11.7 million and resulted in an impairment charge of $4.6 million during the three and six months ended July 31, 2015. As part of the restructuring activity in Africa, Layne performed an assessment of the long-lived assets located in Africa. Based on Layne’s assessment, property and equipment in Africa with carrying value of $5.1 million was adjusted to reflect its estimated fair value of $2.2 million, resulting in a charge of approximately $2.9 million during the three and six months ended July 31, 2015. The fair value of the assets was determined primarily using Level 3 inputs, such as Layne’s internally-developed estimates of the costs to acquire similar assets, and any available third-party quoted prices. </t>
  </si>
  <si>
    <t>Stock and Stock Option Plans</t>
  </si>
  <si>
    <t>Disclosure Of Compensation Related Costs Sharebased Payments [Abstract]</t>
  </si>
  <si>
    <t xml:space="preserve">7. Stock and Stock Option Plans Layne has stock option and employee incentive plans that provide for the granting of options to purchase or the issuance of shares of common stock at a price fixed by the Board of Directors or a committee. As of July 31, 2015, there were 544,852 shares which remained available to be granted under the plans. Layne has the ability to issue shares under the plans either from new issuances or from treasury, although it has previously always issued new shares and expects to continue to issue new shares in the future. Layne granted 154,372 restricted stock units and 973,681 performance vesting restricted stock units under the Layne Christensen Company 2006 Equity Incentive Plan during the six months ended July 31, 2015. The grants consist of both service-based awards and market-based awards. On July 20, 2015, the Company issued a total of 10,000 stock options and 61,728 restricted stock units to its newly appointed Senior Vice President and Chief Financial Officer, as part of his inducement grant. Both of these awards were granted outside of the Company’s 2006 Equity Incentive Plan and include both a service period and a market performance vesting condition. The inducement grant awards were made pursuant to the NASDAQ inducement grant exception as a material component of his employment compensation. Layne recognized compensation cost for share-based compensation arrangements of $0.7 million for the three months ended July 31, 2015. Compensation expense recognized for the three month period ended July 31, 2014 was zero, due to a reversal of previously recognized compensation expense, from forfeitures of nonvested awards and adjustments as a result of management’s analysis of the probability of the performance conditions being satisfied. Compensation cost for share-based compensation arrangements of $2.4 million and $0.5 million were recognized for the six months ended July 31, 2015 and 2014, respectively. The total income tax benefit recognized for share-based compensation arrangements was $0.3 million for the three months ended July 31, 2015. There was no income tax benefit for share-based compensation arrangements for the three months ended July 31, 2014. The total income tax benefit recognized for share-based compensation arrangements was $0.9 million and $0.2 million for the six months ended July 31, 2015 and 2014, respectively. As of July 31, 2015, total unrecognized compensation cost related to unvested stock options was approximately $0.9 million, which is expected to be recognized over a weighted-average period of 1.7 years. As of July 31, 2015, there was approximately $5.2 million of total unrecognized compensation cost related to nonvested restricted stock awards and restricted stock units that is expected to be recognized over a weighted-average period of 2.2 years. A summary of nonvested share activity for the six months ended July 31, 2015, is as follows:
Number of Shares
Weighted Average Grant Date Fair Value
Intrinsic Value (in thousands)
Nonvested stock at February 1, 2015
487,292
$
14.86
$
3,942
Granted - Director's restricted stock units
24,085
5.19
Granted - Restricted stock units
130,287
5.25
Granted - Performance vesting shares
1,035,409
3.03
Vested
(175,027
)
17.07
1,453
Forfeitures
(46,475
)
7.82
Nonvested stock at July 31, 2015
1,455,571
$
5.38
$
12,081
A summary of stock option activity for the six months ended July 31, 2015, is as follows:
Number of Shares
Weighted Average Exercise Price
Weighted Average Remaining Contractual Term (Years)
Intrinsic Value (in thousands)
Outstanding at February 1, 2015
1,015,514
$
21.15
6.6
$
—
Granted
103,168
5.52
Expired
—
Forfeited
(1,840
)
19.49
Outstanding at July 31, 2015
1,116,842
$
19.71
6.4
$
293
Exercisable at February 1, 2015
653,978
$
24.46
5.2
—
Exercisable at July 31, 2015
823,221
$
21.77
5.6
$
290
All options were granted at an exercise price equal to the fair market value of Layne’s common stock at the date of the grant. The weighted average fair value at the date of grant for the options granted was $1.82 for the six months ended July 31, 2015. The fair value was based on an expected life of approximately three years, no dividend yield, an average risk-free rate of 0.89% and assumed volatility of all options outstanding was expected to be 52.59%. The options have terms of ten years from the date of grant and generally vest ratably over periods of one month to five years. The aggregate intrinsic value was calculated using the difference between the current market price and the exercise price for only those options that have an exercise price less than the current market price. </t>
  </si>
  <si>
    <t>Investment in Affiliates</t>
  </si>
  <si>
    <t>Equity Method Investments And Joint Ventures [Abstract]</t>
  </si>
  <si>
    <t xml:space="preserve">8. Investment in Affiliates Layne has investments in affiliates that are engaged in mineral drilling services, and the manufacture and supply of drilling equipment, parts and supplies. Investment in affiliates may include other construction joint ventures from time to time. A summary of material, jointly-owned affiliates, as well as their primary operating subsidiaries, if applicable, and the percentages directly and indirectly owned by Layne are as follows as of July 31, 2015:
Percentage Owned Directly
Percentage Owned Indirectly
Boyles Bros Servicios Tecnicos Geologicos S. A. (Panama)
50.00
%
Boytec, S.A. (Panama)
50.00
%
Boytec Sondajes de Mexico, S.A. de C.V. (Mexico)
50.00
Sondajes Colombia, S.A. (Columbia)
50.00
Mining Drilling Fluids (Panama)
25.00
Plantel Industrial S.A. (Chile)
50.00
Christensen Chile, S.A. (Chile)
50.00
Christensen Commercial, S.A. (Chile)
50.00
Geotec Boyles Bros., S.A. (Chile)
50.00
Centro Internacional de Formacion S.A. (Chile)
50.00
Geoestrella S.A. (Chile)
25.00
Diamantina Christensen Trading (Panama)
42.69
Christensen Commercial, S.A. (Peru)
35.38
Geotec, S.A. (Peru)
35.38
Boyles Bros., Diamantina, S.A. (Peru)
29.49
Financial information of the affiliates is reported with a one-month lag in the reporting period. The impacts of the lag on Layne’s investment and results of operations are not significant. Summarized financial information of the affiliates was as follows:
Three Months
Six Months
Ended July 31,
Ended July 31,
(in thousands)
2015
2014
2015
2014
Income statement data:
Revenues
$
33,813
$
43,444
$
70,136
$
91,405
Gross profit
4,349
4,582
9,663
11,162
Operating income (loss)
690
(819
)
1,869
299
Net loss
(2,854
)
(541
)
(3,090
)
(646
) </t>
  </si>
  <si>
    <t>Operating Segments</t>
  </si>
  <si>
    <t>Segment Reporting [Abstract]</t>
  </si>
  <si>
    <t>9. Operating Segments Layne is a global solutions provider to the world of essential natural resources – water, minerals and energy. Management defines the Company’s operational organizational structure into discrete segments based on its primary product lines. During the second quarter of FY2016, Layne entered into a definitive agreement to sell its Geoconstruction business segment. The operating results of the Geoconstruction business are presented as discontinued operations and, as such, have been excluded from continuing operations and segment results for all periods presented. See Note 10 to Condensed Consolidated Financial Statements for further discussion. With Layne’s exit from the Geoconstruction business, Layne manages and reports its operations through five segments: Water Resources, Inliner, Heavy Civil, Mineral Services, and Energy Services. Layne’s segments are defined as follows: Water Resources Water Resources provides its customers with an array of water management solutions; discovery and defining of water sources through hydrologic studies, water supply development through water well drilling and intake construction, and water delivery through pipeline and pumping infrastructure. Water Resources also brings new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Water Resources drills deep injection wells for industrial (primarily power) and municipal clients that need to dispose of wastewater associated with their processes. Water Resources provides water systems and services in most regions of the U.S. Inliner Inliner provides a wide range of process, sanitary and storm water rehabilitation solutions to municipalities and industrial customers dealing with aging infrastructure needs. Inliner focuses on its proprietary Inliner ® Heavy Civil Heavy Civil delivers sustainable solutions to government agencies and industrial clients by overseeing the design and construction of water and wastewater treatment plants, as well as pipeline installation. In addition, Heavy Civil builds radial collector wells (Ranney Method), surface water intakes, pumping stations, hard rock tunnels and marine construction services-all in support of the world’s water infrastructure. Beyond water solutions, Heavy Civil also designs and constructs biogas facilities (anaerobic digesters) for the purpose of generating and capturing methane gas, an emerging renewable energy resource. Heavy Civil provides services in most regions of the U.S. Mineral Services Mineral Services conducts primarily aboveground drilling activities, including all phases of core drilling, reverse circulation, dual tube, hammer and rotary air-blast methods. Our service offerings include both exploratory (‘greenfield’) and definitional (‘brownfield’) drilling. Global mining companies engage Mineral Services to extract samples from sites that the mining companies analyze for mineral content before investing heavily in development to extract the minerals. Mineral Services helps its clients determine if a minable mineral deposit is on the site, the economic viability of the mining site and the geological properties of the ground, which helps in the determination of mine planning. Mineral Services also offers its customers water management and soil stabilization expertise. The primary markets are in the western U.S., Mexico, Australia, South America and Africa. As discussed in Note 12 to the Condensed Consolidated Financial Statements, in July 2015, Layne initiated a plan to exit its operations in Africa. Layne also has ownership interests in foreign affiliates operating in Latin America that form the primary presence in this market. Energy Services Energy Services focuses its efforts to provide a closed loop water management solution to energy companies involved in hydraulic fracturing. Layne’s expertise in water well drilling and water treatment provides a sustainable and environmentally responsible solution for the water needs of energy companies operating in a part of the country which has significant water shortages and drought. Layne is able to transport water from the source to the well site (where hydraulic fracturing occurs), treat the produced water and then recapture and recycle the treated water for use in other hydraulic fracturing operations. The system is designed to have virtually no surface discharge of formation or produced and treated water. Energy Services offers its services in most regions of the U.S. Other Other includes specialty and purchasing operations not included in one of the other segments. Financial information for Layne’s segments is presented below. Unallocated corporate expenses primarily consist of general and administrative functions performed on a company-wide basis and benefiting all segments. These costs include expenses related to accounting, financial reporting, internal audit, treasury, legal, tax compliance, executive management and board of directors.
Three Months
Six Months
Ended July 31,
Ended July 31,
(in thousands)
2015
2014
2015
2014
Revenues
Water Resources
$
53,852
$
53,431
$
105,667
$
96,557
Inliner
41,790
39,837
89,810
73,320
Heavy Civil
51,195
53,170
98,522
102,588
Mineral Services
25,821
31,971
49,127
61,459
Energy Services
3,620
4,717
7,411
7,545
Other
4,197
4,957
8,450
8,900
Intersegment eliminations
(4,158
)
(3,983
)
(8,399
)
(7,624
)
Total revenues
$
176,317
$
184,100
$
350,588
$
342,745
Equity in losses of affiliates
Mineral Services
$
(1,486
)
$
(212
)
$
(1,593
)
$
(278
)
Income (loss) from continuing operations before income taxes
Water Resources
$
4,554
$
5,134
$
8,338
$
6,959
Inliner
5,040
3,726
10,402
8,569
Heavy Civil
(961
)
(4,637
)
(2,543
)
(13,217
)
Mineral Services
(14,137
)
(1,144
)
(16,458
)
(4,943
)
Energy Services
(5,416
)
(836
)
(6,384
)
(1,562
)
Other
(137
)
41
228
161
Unallocated corporate expenses
(11,151
)
(11,725
)
(21,988
)
(26,738
)
Gain on extinguishment of debt
—
—
4,236
—
Interest expense
(4,295
)
(3,025
)
(8,147
)
(7,074
)
Total loss from continuing operations before income taxes
$
(26,503
)
$
(12,466
)
$
(32,316
)
$
(37,845
)
Product Line Revenue Information
Water systems
$
54,896
$
56,910
$
107,405
$
101,339
Water treatment technologies
2,417
5,134
6,127
8,933
Sewer rehabilitation
41,790
39,837
89,810
73,320
Water and wastewater plant construction
39,434
33,668
73,157
65,711
Pipeline construction
8,785
14,559
18,975
28,020
Environmental and specialty drilling
2,215
1,549
3,598
3,240
Exploration drilling
24,424
28,236
45,488
54,911
Other
2,356
4,207
6,028
7,271
Total revenues
$
176,317
$
184,100
$
350,588
$
342,745
Geographic Information
Revenue
United States
$
160,905
$
163,188
$
321,951
$
301,477
Africa/Australia
3,872
7,401
7,962
12,693
South America
2,073
3,545
3,983
7,229
Mexico
8,806
9,197
15,467
19,811
Other foreign
661
769
1,225
1,535
Total revenues
$
176,317
$
184,100
$
350,588
$
342,745</t>
  </si>
  <si>
    <t>Discontinued Operations</t>
  </si>
  <si>
    <t>Discontinued Operations And Disposal Groups [Abstract]</t>
  </si>
  <si>
    <t>10. Discontinued Operations During FY2016, Layne has continued its strategic review of all aspects of its portfolio of businesses and operations, to reshape its operating portfolio and concentrate on its core competencies. As part of this developing strategy, Layne announced its decision to exit the Geoconstruction business during the second quarter of FY2016. Previously, during the second quarter of FY2015, Costa Fortuna, a line of business within Geoconstruction was identified and subsequently sold as described below, and during the third quarter of FY2015, Tecniwell, a line of business also within the Geoconstruction segment, was identified and subsequently sold. Geoconstruction On May 20, 2015, Layne signed a definitive agreement to sell its Geoconstruction business segment to a subsidiary of Keller Foundations, LLC, a member of Keller Group plc (“Keller”). The transaction was subject to certain customary terms and closing conditions, and on August 17, 2015, Layne completed the sale of the Geoconstruction business segment to Keller, for a total of $43.0 million, including the preliminary estimate of the business segment’s working capital which is subject to a post-closing reconciliation. Approximately $6.0 million of the purchase price will remain in escrow or will be paid at a later date upon the satisfaction of certain conditions, including the final transfer of the East Branch Dam contract to Keller by the U.S. Army Corps of Engineers. Layne expects to use the net proceeds from the sale for general corporate purposes and to pursue growth opportunities in its core businesses. In addition, Layne will share in the profit or loss for one of the contracts being assumed by Keller, which could increase the purchase price by up to $5.0 million, or decrease it by up to $1.5 million. Layne expects to recognize a gain on the sale in the third quarter of FY2016. Tecniwell On October 31, 2014, Layne disposed of Tecniwell to Alberto Battini (50%) and Paolo Trubini (50%), an employee of Tecniwell at the time of disposal. The transaction was a sale by Layne of all quotas representing 100% of the corporate capital of Tecniwell in exchange for $0.9 million. Layne received $0.5 million on October 31, 2014 and the remainder on January 22, 2015. The loss on the sale of the business of $0.8 million was included as loss from discontinued operations during the third quarter of FY2015. Costa Fortuna On July 31, 2014, Layne disposed of Costa Fortuna to Aldo Corda, the original owner and the then current manager of the business at the time of the disposal. The transaction was structured as a sale by Layne of all of the issued and outstanding shares of Holub, S.A., a Uruguay Sociedad Anonima, and its subsidiaries in exchange for $4.4 million, payable to Layne as described below. In conjunction with the transaction, Layne acquired certain equipment with an estimated value of $2.1 million by reducing the intercompany receivable owed by Costa Fortuna. The remaining intercompany receivable due from Costa Fortuna was assigned as part of the transaction in exchange for $1.3 million. The purchase price for the shares and remaining intercompany receivable is payable in future years, beginning with the year ended December 31, 2015, based on 33.33% of Costa Fortuna’s income before taxes for such year. The unpaid portion of the purchase price will accrue interest at the rate of 2.5% per annum. The unpaid balance of the purchase price, plus accrued interest, is due and payable to Layne on July 31, 2024. The loss to Layne on the sale of the business of $38.3 million was included as a loss from discontinued operations during the second quarter of FY2015. The assets and liabilities and operating results of the Geoconstruction business segment are presented as discontinued operations in our Condensed Consolidated Financial Statements, and all prior periods have been revised to reflect this classification. The components of assets and liabilities of the Geoconstruction business segment, including Costa Fortuna and Tecniwell, classified as discontinued operations in the Condensed Consolidated Balance Sheets are as follows:
As of July 31,
As of January 31,
(in thousands)
2015
2015
Major classes of assets
Cash
$
—
$
—
Customer receivables
9,452
9,699
Costs and estimated earnings in excess of billings on uncompleted contracts
8,525
5,329
Inventory
52
1,052
Other current assets
—
—
Total current assets discontinued operations
18,029
16,080
Investments in affiliates
2,039
1,847
Other assets discontinued operations
16,058
18,833
Total major classes of assets of discontinued operations
$
36,126
$
36,760
Major classes of liabilities
Accounts payable
$
2,090
$
3,002
Billings in excess of costs and estimated earnings on uncompleted contracts
233
4,198
Total current liabilities discontinued operations
2,323
7,200
Other long term liabilities discontinued operations
—
—
Total major classes of liabilities of discontinued operations
$
2,323
$
7,200
The results of operations associated with the Geoconstruction business segment, including Costa Fortuna and Tecniwell, for the three and six months ended July 31, 2015 and 2014 were as follows:
Three Months
Six Months
Ended July 31,
Ended July 31,
(in thousands)
2015
2014
2015
2014
Revenue
$
22,860
$
32,577
$
42,952
$
65,172
Cost of revenues (exclusive of depreciation and amortization, shown below)
(13,710
)
(31,641
)
(31,155
)
(55,998
)
Selling, general and administrative expenses (exclusive of depreciation and amortization, shown below)
(1,411
)
(4,056
)
(3,018
)
(7,757
)
Depreciation and amortization
(1,634
)
(3,089
)
(3,239
)
(6,193
)
Equity in earnings of affiliates
170
2,747
907
2,747
Other income (expense) items
772
(478
)
684
(1,063
)
Total operating income (loss) on discontinued operations before income taxes
7,047
(3,940
)
7,131
(3,092
)
Income tax expense
(1,691
)
(19
)
(1,759
)
(484
)
Total operating income (loss) on discontinued operations
$
5,356
$
(3,959
)
$
5,372
$
(3,576
)
Total consideration
$
—
$
2,638
$
—
$
2,638
Net book value of assets sold
—
(37,083
)
—
(37,083
)
Reclassification adjustment for foreign currency translation
—
(3,636
)
—
(3,636
)
Fees associated with sale
—
(120
)
—
(120
)
Loss on sale of discontinued operations before income taxes
—
(38,201
)
—
(38,201
)
Income tax expense
—
(120
)
—
(120
)
Total income (loss) on discontinued operations
$
5,356
$
(42,280
)
$
5,372
$
(41,897
)
Net income from discontinued operations attributable to noncontrolling interest
$
—
$
(69
)
$
—
$
(1,045
) Layne’s noncontrolling interests include ownership equity in entities that are part of the Geoconstruction business segment, which will discontinue as a result of the sale. The following is a reconciliation of the noncontrolling interests related to discontinued operations as of July 31 and January 31, 2015:
(in thousands)
Total noncontrolling interests
$
444
Less: noncontrolling interests related to continuing operations
(75
)
Noncontrolling interests related to discontinued operations
$
369
As of July 31, 2015, Layne owns 65% and 50% of Case-Bencor Joint Venture (Washington) and Case-Bencor Joint Venture (Iowa), respectively, which are both included as part of the Geoconstruction business segment as investments in affiliates, which will discontinue as a result of the sale. Summarized financial information of the entities, which are accounted for as equity method investments, was as follows:
Three Months
Six Months
Ended July 31,
Ended July 31,
(in thousands)
2015
2014
2015
2014
Income statement data:
Revenues
$
2,376
$
17,610
$
7,861
$
17,610
Gross profit
351
4,238
1,826
4,238
Net income
351
4,238
1,826
4,238
In accordance with Layne’s adoption of ASU 2014-08 effective February 1, 2015, additional disclosure relating to cash flow is required. Cashflow information for Costa Fortuna and Tecniwell is not required since they were accounted for based on the previous guidance. Cashflow data relating to the Geoconstruction business segment for the six months ended July 31, 2015 and 2014 is presented below:
Six Months Ended
Six Months Ended
(in thousands)
July 31, 2015
July 31, 2014
Cashflow data:
Depreciation and amortization
$
3,239
$
3,638
Capital expenditures
207
299</t>
  </si>
  <si>
    <t>Contingencies</t>
  </si>
  <si>
    <t>Commitments And Contingencies Disclosure [Abstract]</t>
  </si>
  <si>
    <t xml:space="preserve">11. Contingencies Layne’s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Layne, as is frequently the case, conducts a project on a fixed-price, bundled basis where Layne delegates certain functions to subcontractors but remains responsible to the customer for the subcontracted work. In addition, Layne is exposed to potential liability under foreign, federal, state and local laws and regulations, contractual indemnification agreements or otherwise in connection with its services and products. Litigation arising from any such occurrences may result in Layne being named as a defendant in lawsuits asserting large claims. Although Layne maintains insurance protection that it considers economically prudent, there can be no assurance that any such insurance will be sufficient or effective under all circumstances or against all claims or hazards to which Layne may be subject or that it will be able to continue to obtain such insurance protection. A successful claim or damage resulting from a hazard for which Layne is not fully insured could have a material adverse effect on it. In addition, Layne does not maintain political risk insurance with respect to its foreign operations. We are currently working with the Internal Revenue Service (“IRS”) to resolve discrepancies asserted with respect to certain Form W-2's and related employee withholding tax reports filed by Layne as agent on behalf of certain of its subsidiaries in calendar 2011. The reporting procedures utilized by those subsidiaries in calendar 2011 were consistent with those used in calendar 2009 and 2010, which have not been questioned by the IRS. There is no assertion that tax amounts and withholdings have not been remitted timely and accurately. The IRS has asserted a monetary penalty of approximately $8.0 million, equal to 10% of the wages reflected on the Form W-2’s attributable to the subsidiaries but reported under Layne's employer identification number as designated agent. On May 19, 2015, pursuant to the Treasury Offset Program, the IRS seized a $6.0 million payment to Layne from a federal contracting agency as a partial offset against the asserted penalty. Any further seizure has been stayed pending resolution of the dispute. Layne believes that the monetary penalty and subsequent seizure are not appropriate, as Layne has made a good faith effort to comply with the reporting requirements and that the Form W-2's and related employee withholding tax reports have been reported appropriately and accurately in all material respects. We have requested a collection due process hearing with the IRS to resolve this matter and we believe the matter will be resolved without a material adverse effect to the Company’s operations, financial position or cash flows, and therefore have recorded no accrual for a potential loss as of July 31, 2015 or January 31, 2015. On April 17, 2013, an individual person filed a purported class action suit against three of Layne’s subsidiaries and two other companies supposedly on behalf of all lessors and royalty owners from 2004 to the present. The plaintiff essentially alleges that Layne and two other companies allocated the market for mineral leasing rights and restrained trade in mineral leasing within the state of Kansas. The plaintiff seeks certification as a class and unquantified damages. On April 1, 2014, the plaintiff voluntarily dismissed one of the other two company defendants without prejudice. Since this litigation is at an early state, Layne is currently unable to predict its outcome or estimate its exposure. Layne is involved in various other matters of litigation, claims and disputes which have arisen in the ordinary course of the Company’s business. Layne believes that the ultimate disposition of these matters will not, individually and in the aggregate, have a material adverse effect upon its business or condensed consolidated financial position, results of operations or cash flows. However, it is possible that future results of operations for any particular quarterly or annual period could be materially affected by changes in the assumptions related to these proceedings. In accordance with GAAP, Layne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strategies change, it is possible that Layne’s estimate of its probable liability in these matters may change. </t>
  </si>
  <si>
    <t>Restructuring Costs</t>
  </si>
  <si>
    <t>Restructuring And Related Activities [Abstract]</t>
  </si>
  <si>
    <t>12. Restructuring Costs In July 2015, in response to continuing decline in the minerals market in the region, Layne initiated a plan to exit and monetize its mining services operations in Africa (“Africa Restructuring Plan”). The Africa Restructuring Plan is expected to be completed by the end of the fiscal year. Approximately $10.6 million of expenses associated with the Africa Restructuring Plan were recognized for the three months ended July 31, 2015, consisting primarily of write-down of the carrying value of inventory and fixed assets. Of the total restructuring expense, $7.6 million is reflected as cost of revenues for the value of the inventory, and $3.0 million is recorded as restructuring costs in the Condensed Consolidated Statements of Operations. Layne recorded an accrued liability related to the Africa Restructuring Plan of approximately $0.1 million as of July 31, 2015. Layne expects total implementation costs to be approximately $14.4 million. Layne commenced a separate restructuring plan (“FY2015 Restructuring Plan”) during the quarter ended July 31, 2014. The FY2015 Restructuring Plan involved, among other things, reductions in the global workforce, asset relocation or disposal and process improvements. The FY2015 Restructuring Plan was designed to achieve short and long-term cost reductions, and was completed during the first quarter of FY2016. The accrued liability associated with the FY2015 Restructuring was approximately $0.3 million and $1.0 million as of July 31, 2015 and January 31, 2015, respectively. The remaining accrual as of July 31, 2015 primarily relates to severance benefits, which are payable over a period of one year from the date of termination, with the last pay-out due in January 2016.
Incurred
Incurred
Incurred
Incurred
in the
from
Estimate of
in the three
in the six
three and six
inception
remaining
months ended
months ended
months ended
to
amounts
(in thousands)
July 31, 2015
July 31, 2015
July 31, 2014
July 31, 2015
to be incurred
Total
Africa Restructuring Plan
Mineral Services
Severance and other personnel-related costs
$
65
$
65
$
—
$
65
$
3,197
$
3,262
Write-down of inventory
7,563
7,563
—
7,563
—
7,563
Asset write-down
2,866
2,866
—
2,866
—
2,866
Other
73
73
—
73
596
669
Total
$
10,567
$
10,567
$
—
$
10,567
$
3,793
$
14,360
FY2015 Restructuring Plan
Water Resources
Severance and other personnel-related costs
$
(42
)
$
4
$
60
$
384
$
—
$
384
Other
—
—
—
55
—
55
Total Water Resources
$
(42
)
$
4
$
60
$
439
$
—
$
439
Inliner
Severance and other personnel-related costs
$
(2
)
$
17
$
—
$
17
$
—
$
17
Other
—
—
—
—
—
—
Total Inliner
$
(2
)
$
17
$
—
$
17
$
—
$
17
Heavy Civil
Severance and other personnel-related costs
$
(10
)
$
31
$
37
$
85
$
—
$
85
Other
—
—
—
—
—
—
Total Heavy Civil
$
(10
)
$
31
$
37
$
85
$
—
$
85
Mineral Services
Severance and other personnel-related costs
$
(49
)
$
(30
)
$
16
$
170
$
—
$
170
Other
1,157
1,159
1,086
2,362
—
2,362
Total Mineral Services
$
1,108
$
1,129
$
1,102
$
2,532
$
—
$
2,532
Energy Services
Severance and other personnel-related costs
$
(3
)
$
14
$
50
$
103
$
—
$
103
Other
—
—
—
—
—
—
Total Energy Services
$
(3
)
$
14
$
50
$
103
$
—
$
103
Unallocated Corporate
Severance and other personnel-related costs
$
(28
)
$
18
$
79
$
735
$
—
$
735
Other
334
334
—
334
—
334
Total Unallocated Corporate
$
306
$
352
$
79
$
1,069
$
—
$
1,069
Total
$
1,357
$
1,547
$
1,328
$
4,245
$
—
$
4,245
The table below represents a reconciliation of beginning and ending liability balances:
Africa
FY2015
Restructuring
Restructuring
(in thousands)
Plan
Plan
Total
Balance at January 31, 2015
$
—
$
987
$
987
Restructuring charges
138
541
679
Cash payments
(65
)
(847
)
(912
)
Adjustment to liability
—
(394
)
(394
)
Balance at July 31, 2015
$
73
$
287
$
360</t>
  </si>
  <si>
    <t>Subsequent Events</t>
  </si>
  <si>
    <t>Subsequent Events [Abstract]</t>
  </si>
  <si>
    <t>13. Subsequent Event As discussed in Notes 3 and 10 to the Condensed Consolidated Financial Statements, on August 17, 2015, Layne completed the sale of the Geoconstruction business segment, and concurrently amended its asset-based facility.</t>
  </si>
  <si>
    <t>Accounting Policies and Basis of Presentation (Policies)</t>
  </si>
  <si>
    <t>Description of Business</t>
  </si>
  <si>
    <t xml:space="preserve">Description of Business —Layne Christensen Company (together with its subsidiaries “Layne”) is a global water management, construction and drilling company, providing responsible solutions for water, mineral and energy challenges. Layne operates throughout North America as well as in parts of Africa, Australia and South America. Its customers include government agencies, investor-owned water utilities, industrial companies, global mining companies, consulting and engineering firms, heavy civil construction contractors, oil and gas companies and agribusinesses. Layne has an ownership interest in certain foreign affiliates operating in Latin America. </t>
  </si>
  <si>
    <t>Fiscal Year</t>
  </si>
  <si>
    <t xml:space="preserve">Fiscal Year – Layne’s fiscal year end is January 31. References to fiscal years (in the form of “FY2016”, etc.) are to the twelve months ended on January 31 of that year. </t>
  </si>
  <si>
    <t>Investment in Affiliated Companies</t>
  </si>
  <si>
    <t xml:space="preserve">Investment in Affiliated Companies – Investments in affiliates in which Layne has the ability to exercise significant influence, but does not hold a controlling interest over operating and financial policies, are accounted for by the equity method. Layne evaluates its equity method investments for impairment when events or changes in circumstances indicate there is a loss in value of the investment that is other than a temporary decline. </t>
  </si>
  <si>
    <t>Principles of Consolidation</t>
  </si>
  <si>
    <t xml:space="preserve">Principles of Consolidation – The Condensed Consolidated Financial Statements include the accounts of Layne and all of its subsidiaries where it exercises control. For investments in subsidiaries that are not wholly-owned, but where Layne exercises control, the equity held by the minority owners and their portions of net income (loss) are reflected as noncontrolling interests. All intercompany accounts and transactions have been eliminated in consolidation. </t>
  </si>
  <si>
    <t>Presentation</t>
  </si>
  <si>
    <t>Presentation— Layne’s unaudited Condensed Consolidated Financial Statements included herein have been prepared in accordance with generally accepted accounting principles (“GAAP”) in the United States of America (“U.S.”) and pursuant to the rules and regulations of the Securities and Exchange Commission (the “SEC”) for interim financial information. Accordingly, certain information and disclosures normally included in Layne’s annual financial statements have been condensed or omitted. These unaudited Condensed Consolidated Financial Statements should be read in conjunction with Layne’s consolidated financial statements included in Layne’s Annual Report on Form 10-K for the fiscal year ended January 31, 2015 (“Annual Report”). Layne believes the unaudited Condensed Consolidat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Condensed Consolidated Financial Statements, all dollar and share amounts in tabulations are in thousands of dollars and shares, respectively, unless otherwise indicated. As discussed further in Note 10 to the Condensed Consolidated Financial Statements, during the second quarter of FY2016, Layne announced the sale of its Geoconstruction business segment. During FY2015, Layne sold Costa Fortuna and Tecniwell, both previously reported in the Geoconstruction operating segment. Amounts presented on the Condensed Consolidated Statements of Operations related to the Geoconstruction business segment have been classified as discontinued operations for the periods presented. Unless noted otherwise, discussion in these Notes to Condensed Consolidated Financial Statements pertain to Layne’s continuing operations.</t>
  </si>
  <si>
    <t>Business Segments</t>
  </si>
  <si>
    <t>Business Segments – With the sale of the Geoconstruction business segment, Layne reports its financial results under five reporting segments consisting of Water Resources, Inliner, Heavy Civil, Mineral Services and Energy Services. Layne also reports certain other smaller operations as “Other” and corporate activities under the title “Unallocated Corporate”. Unallocated corporate expenses primarily consist of general and administrative functions performed on a company-wide basis and benefiting all segments. These costs include accounting, financial reporting, internal audit, treasury, legal, tax compliance, executive management and board of directors. Corporate assets include all assets not directly associated with a segment, and consist primarily of cash and deferred income taxes.</t>
  </si>
  <si>
    <t>Use of and Changes in Estimates</t>
  </si>
  <si>
    <t>Use of and Changes in Estimates –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Layne’s operating environment changes. While Layne believes that the estimates and assumptions used in the preparation of the Condensed Consolidated Financial Statements are appropriate, actual results could differ from those estimates.</t>
  </si>
  <si>
    <t>Foreign Currency Transactions and Translation</t>
  </si>
  <si>
    <t>Foreign Currency Transactions and Translation – In accordance with Accounting Standards Codification (“ASC”) Topic 830, “Foreign Currency Matters,” gains and losses resulting from foreign currency transactions are included in the Condensed Consolidated Statements of Operations.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income (loss). Monetary assets and liabilities are remeasured at period end exchange rates and nonmonetary items are measured at historical exchange rates. The cash flows and financing activities of Layne’s operations in Mexico and most of Africa are primarily denominated in U.S. dollars. Accordingly, these operations use the U.S. dollar as their functional currency. Net foreign currency transaction gains (losses) were $0.1 million and less than $(0.1) million for the three months and six months ended July 31, 2015, respectively, and $0.2 million and $0.1 million for the three and six months ended July 31, 2014, respectively, and are recorded in other income (expense), net in the accompanying Condensed Consolidated Statements of Operations.</t>
  </si>
  <si>
    <t>Revenue Recognition</t>
  </si>
  <si>
    <t xml:space="preserve">Revenue Recognition — Revenues are recognized on large, long-term construction contracts meeting the criteria of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 to costs and income and are recognized in the period in which the revisions beco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Layne prepares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construction projects can have a material impact on its financial statements and are reflected in results of operations when they become known. Layne records revenue on contracts relating to unapproved change orders and claims by including in revenue an amount less than or equal to the amount of the costs incurred by Layne to date for contract price adjustments that Layne seeks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its Condensed Consolidated Balance Sheets as part of costs and estimated earnings in excess of billings on uncompleted contracts. When determining the likelihood of eventual recovery, Layne considers such factors as its experience on similar projects and its experience with the customer. As new facts become known, an adjustment to the estimated recovery is made and reflected in the current period. As allowed by ASC Topic 605-35, revenue is recognized on smaller, short-term construction contracts using the completed contract method. Provisions for estimated losses on uncompleted construction contracts are made in the period in which such losses become known. Layne determines when contracts such as these are completed based on acceptance by the customer. Revenues for drilling contracts within Mineral Services are recognized in terms of the value of total work performed to date on the basis of actual footage or meterage drilled. 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 Layne’s revenues are presented net of taxes imposed on revenue-producing transactions with its customers, such as, but not limited to, sales, use, value-added and some excise taxes. </t>
  </si>
  <si>
    <t xml:space="preserve">Inventories— Layne values inventories at the lower of cost or market. Cost of U.S. inventories and the majority of foreign operations are determined using the average cost method, which approximates FIFO. Inventories consist primarily of supplies and raw materials. Supplies of $17.1 million and $26.8 million and raw materials of $2.3 million were included in inventories in the Condensed Consolidated Balance Sheets as of July 31, 2015 and January 31, 2015, respectively. As discussed in Note 12 to the Condensed Consolidated Financial Statements, as part of its restructuring activities in Africa, Layne recorded a write-down of inventory during the quarter ended July 31, 2015 amounting to $7.6 million, which is included as part of cost of revenues. </t>
  </si>
  <si>
    <t>Goodwill —In accordance with ASC Topic 350-20, “Intangibles – Goodwill and Other,” Layne is required to test for the impairment of goodwill on at least an annual basis. Layne conducts this evaluation annually or more frequently if events or changes in circumstances indicate that goodwill might be impaired. Layne believes at this time that the carrying value of the remaining goodwill is appropriate, although to the extent additional information arises or its strategies change, it is possible that Layne’s conclusions regarding impairment of the remaining goodwill could change and result in a material effect on its financial position and results of operations.</t>
  </si>
  <si>
    <t>Other Long-lived Assets</t>
  </si>
  <si>
    <t xml:space="preserve">Other Long-lived Assets —Long-lived assets, including amortizable intangible assets, are reviewed for recoverability whenever events or changes in circumstances indicate that the carrying amount of an asset may not be recoverable. Factors we consider important which could trigger an impairment review include but are not limited to the following:

significant underperformance of assets;

significant changes in the use of the assets; and

significant negative industry or economic trends. During the three months ended July 31, 2015, due to continued and prolonged depression of commodity prices, decreased activity levels and consecutive quarterly operating losses, Layne reviewed the recoverability of the asset values of its long-lived assets in the Heavy Civil, Mineral Services and Energy Services segments. Based on Layne’s analysis, the sum of the undiscounted cash flows expected from the used and eventual disposal of the assets in its Heavy Civil and Mineral Services segments exceeded the carrying value of the assets in the respective segments, and no indication of impairment existed. On the other hand, using the undiscounted cash flow model indicated that the carrying value of the assets in Energy Services may not be fully recoverable as of July 31, 2015. Layne performed an assessment of the fair value of the assets of Energy Services based on orderly liquidation value of the property and equipment. This assessment resulted in the recording of an impairment charge of approximately $4.6 million during the three months ended July 31, 2015, which is shown as impairment charges in the Condensed Consolidated Statements of Operations for the three and six months ended July 31, 2015. As discussed in Note 12 to Condensed Consolidated Financial Statements, during July 2015, Layne initiated a plan to exit its operations in Africa. As a result of the decision, Layne determined that it was more likely than not that certain fixed assets will be sold or otherwise disposed of significantly before the end of their estimated useful lives. During the three and six months ended July 31, 2015, Layne recorded charges of approximately $2.9 million, to adjust the carrying values of property and equipment in Africa to estimated fair values, based upon valuation information that includes Layne’s internally-developed estimates of the costs to acquire similar assets or available third-party quoted prices. The charges are shown as part of restructuring costs in the Condensed Consolidated Statement of Operations. </t>
  </si>
  <si>
    <t>Cash and Cash Equivalents</t>
  </si>
  <si>
    <t>Cash and Cash Equivalents —Layne considers investments with an original maturity of three months or less when purchased to be cash equivalents. Layne’s cash equivalents are subject to potential credit risk. Its cash management and investment policies restrict investments to investment grade, highly liquid securities. The carrying value of cash and cash equivalents approximates fair value.</t>
  </si>
  <si>
    <t>Restricted Deposits</t>
  </si>
  <si>
    <t>Restricted Deposits – Restricted deposits consist of amounts associated with certain letters of credit for on-going projects.</t>
  </si>
  <si>
    <t>Allowance for Uncollectible Accounts Receivable</t>
  </si>
  <si>
    <t>Allowance for Uncollectible Accounts Receivable— Layne makes ongoing estimates relating to the collectability of its accounts receivable and maintains an allowance for estimated losses resulting from the inability of its customers to make required payments. In determining the amount of the allowance, Layne makes judgments about the creditworthiness of customers based on ongoing credit evaluations, and also considers a review of accounts receivable aging, industry trends, customer financial strength, credit standing and payment history to assess the probability of collection. Layne does not establish an allowance for credit losses on long-term contract unbilled receivables. Adjustments to unbilled receivables related to credit quality, if they occur, are accounted for as a reduction of revenue.</t>
  </si>
  <si>
    <t>Concentration of Credit Risk</t>
  </si>
  <si>
    <t>Concentration of Credit Risk —Layne grants credit to its customers, which may include concentrations in state and local governments. Although this concentration could affect its overall exposure to credit risk, management believes that its portfolio of accounts receivable is sufficiently diversified, thus spreading the credit risk. To manage this risk, management performs periodic credit evaluations of Layne’s customers’ financial condition, including monitoring its customers’ payment history and current credit worthiness. Layne does not generally require collateral in support of its trade receivables, but may require payment in advance or security in the form of a letter of credit or bank guarantee.</t>
  </si>
  <si>
    <t>Fair Value of Financial Instruments</t>
  </si>
  <si>
    <t xml:space="preserve">Fair Value of Financial Instruments —The carrying amounts of financial instruments, including cash and cash equivalents, customer receivables and accounts payable, approximate fair value at July 31, 2015 and January 31, 2015, because of the relatively short maturity of those instruments. See Note 6 to the Condensed Consolidated Financial Statements for other fair value disclosures. </t>
  </si>
  <si>
    <t>Litigation and Other Contingencies</t>
  </si>
  <si>
    <t xml:space="preserve">Litigation and Other Contingencies —Layne is involved in litigation incidental to its business, the disposition of which is not expected to have a material effect on its business, financial position, results of operations or cash flows. In addition, some of Layne’s contracts contain provisions that require payment of liquidated damages if Layne is responsible for the failure to meet specified contractual milestone dates and the applicable customer asserts a claim under these provisions. These contracts define the conditions under which our customers may make claims against Layne for liquidated damages. In many cases in which Layne has historically had potential exposure for liquidated damages, such damages ultimately were not asserted by our customers. It is possible, however, that future results of operations for any particular quarterly or annual period could be materially affected by changes in Layne’s assumptions related to these proceedings. If the assessment of a contingency indicates that it is probable that a material loss has been incurred and the amount of the liability can be estimated, then the estimated liability is accrued in Layne’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t>
  </si>
  <si>
    <t>Share-Based Compensation</t>
  </si>
  <si>
    <t xml:space="preserve">Share-based Compensation— Layne recognizes the cost of all share-based instruments in the financial statements using a fair-value measurement of the associated costs. The fair value of service-based share-based compensation granted in the form of stock options is determined using a lattice valuation model and for certain market-based awards the fair value is determined using the Monte Carlo simulation model. Unearned compensation expense associated with the issuance of nonvested shares is amortized on a straight-line basis as the restrictions on the shares expire, subject to achievement of certain contingencies. </t>
  </si>
  <si>
    <t>Income (Loss) Per Share</t>
  </si>
  <si>
    <t xml:space="preserve">Income (loss) Per Share —Income (loss) per share is computed by dividing net income (loss) available to common stockholders by the weighted average number of common shares outstanding during the period. For periods in which Layne recognizes losses, the calculation of diluted loss per share is the same as the calculation of basic loss per share. For periods in which Layne recognizes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s defined in Note 3 to the Condensed Consolidated Financial Statements) are included in the calculation of diluted loss per share if their inclusion is dilutive under the if-converted method. Options to purchase 1.1 million shares have been excluded from weighted average shares in the three and six months ended July 31, 2015, as their effect was antidilutive. A total of 1.5 million nonvested shares have been excluded from weighted average shares in the three and six months ended July 31, 2015, respectively, as their effect was antidilutive. Options to purchase 1.2 million shares have been excluded from weighted average shares in the three and six months ended July 31, 2014, as their effect was antidilutive. A total of 0.6 million nonvested shares have been excluded from weighted average shares in the three and six months ended July 31, 2014, as their effect was antidilutive. </t>
  </si>
  <si>
    <t>Supplemental Cash Flow Information</t>
  </si>
  <si>
    <t>Supplemental Cash Flow Information —The amounts paid for income taxes, interest and noncash investing and financing activities were as follows:
Six Months
Ended July 31,
(in thousands)
2015
2014
Income taxes paid
$
1,109
$
2,377
Income tax refunds
(3,976
)
(314
)
Interest
4,683
3,233
Noncash investing and financing activities:
Exchange of 4.25% convertible notes for 8.0% convertible notes
55,500
—
Receivable on sale of discontinued operations
—
2,638
Accrued capital additions
1,442
464</t>
  </si>
  <si>
    <t>New Accounting Pronouncements</t>
  </si>
  <si>
    <t>New Accounting Pronouncements— On July 22, 2015, the Financial Accounting Standards Board (“FASB”) issued Accounting Standards Update (“ASU”) 2015-11, Inventory – Simplifying the Measurement of Inventory, which applies to inventory measured using first-in, first-out or average cost. The guidance in this update states that inventory within scope shall be measured at the lower of cost or net realizable value, and when the net realizable value of inventory is lower than its cost, the difference shall be recognized as a loss in earnings. The new standard is effective for Layne beginning on February 1, 2017 and will be applied on a prospective basis. Layne is currently evaluating the effect of adoption of ASU 2015-11 and does not believe the effect will be material on its financial statements. On April 7, 2015, the FASB issued ASU 2015-03, “Simplifying the Presentation of Debt Issuance Costs”. This guidance which is effective for fiscal years beginning after December 15, 2015, and interim periods beginning after December 15, 2016, changes the presentation of debt issuance costs in financial statements as a direct deduction from the related debt liability rather than as an asset. As of July 31, 2015 and January 31, 2015, Layne has deferred financing fees of $8.7 million and $7.1 million, respectively. Layne does not believe adoption of the ASU will have a material effect on its financial statements. On February 18, 2015, FASB issued ASU 2015-02, “Consolidation (Topic 810): Amendments to the Consolidation Analysis”. This guidance which is effective for annual periods, and interim periods within those annual periods, beginning after December 15, 2015, changes the consolidation analysis required under U.S. GAAP for limited partnerships and other variable interest entities (“VIE”). Layne is currently evaluating the requirements and has not yet determined the impact of this new guidance. The FASB issued ASU 2014-09, “Revenue from Contracts with Customers” on May 28, 2014. On August 12, 2015, the FASB issued ASU 2015-14,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guidance defines the steps to recognize revenue for entities that have contracts with customers as well as requiring significantly expanded disclosures regarding the qualitative and quantitative information of the nature, amount, timing, and uncertainty of revenue and cash flows arising from such contracts. This guidance provides companies with a choice of applying it retrospectively to each reporting period presented or by recognizing the cumulative effect of applying it at the date of initial application (February 1, 2018 for Layne) and not adjusting comparative information. At this point, Layne is currently evaluating the requirements and has not yet determined the impact of this new guidance. In April 2014, the FASB issued ASU 2014.08, “Reporting Discontinued Operations and Disclosures of Disposals of Components of an Entity”. This ASU amends the definition of a discontinued operation and requires entities to provide additional disclosure about disposal transactions that do not meet the discontinued operations criteria.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Layne adopted this ASU beginning February1, 2015. The adoption required additional disclosures for Layne's discontinued operations, however it did not impact Layne’s results of operations, financial position or cash flows.</t>
  </si>
  <si>
    <t>Accounting Policies and Basis of Presentation (Tables)</t>
  </si>
  <si>
    <t>Schedule of Supplemental Cash Flow Information</t>
  </si>
  <si>
    <t>Goodwill and Other Intangible Assets (Tables)</t>
  </si>
  <si>
    <t>Schedule of Other Intangible Assets</t>
  </si>
  <si>
    <t>Other intangible assets consist of the following:
July 31, 2015
January 31, 2015
(in thousands)
Gross Carrying Amount
Accumulated Amortization
Weighted Average Amortization Period in Years
Gross Carrying Amount
Accumulated Amortization
Weighted Average Amortization Period in Years
Amortizable intangible assets:
Tradenames
$
5,120
$
(3,356
)
15
$
5,120
$
(3,186
)
15
Patents
905
(570
)
12
905
(548
)
12
Other
966
(622
)
22
966
(590
)
22
Total intangible assets
$
6,991
$
(4,548
)
$
6,991
$
(4,324
)</t>
  </si>
  <si>
    <t>Indebtedness (Tables)</t>
  </si>
  <si>
    <t>Schedule of Debt Outstanding</t>
  </si>
  <si>
    <t>Debt outstanding as of July 31, 2015, and January 31, 2015, was as follows:
July 31,
January 31,
(in thousands)
2015
2015
4.25% Convertible Notes
$
62,285
$
110,055
8.0% Convertible Notes
99,898
—
Asset-based facility
17
21,964
Capitalized lease obligations
158
270
Less amounts representing interest
(6
)
(10
)
Total debt
162,352
132,279
Less current maturities of long-term debt
(94
)
(142
)
Total long-term debt
$
162,258
$
132,137</t>
  </si>
  <si>
    <t>Summary of Carrying Value of Convertible Notes</t>
  </si>
  <si>
    <t xml:space="preserve">The following table presents the carrying value of the 4.25% Convertible Notes as of July 31, 2015 (in thousands):
Carrying amount of the equity conversion component
$
3,106
Principal amount of the 4.25% Convertible Notes
$
69,500
Unamortized debt discount (1)
(7,215
)
Net carrying amount
$
62,285
(1)
As of July 31, 2015, the remaining period over which the unamortized debt discount will be amortized is 39 months using an effective interest rate of 9.0%. </t>
  </si>
  <si>
    <t>Other Income, Net (Tables)</t>
  </si>
  <si>
    <t>Schedule of Other Income, Net</t>
  </si>
  <si>
    <t>Other income, net consisted of the following for the three and six months ended July 31, 2015 and 2014:
Three Months
Six Months
Ended July 31,
Ended July 31,
(in thousands)
2015
2014
2015
2014
Gain from disposal of property and equipment
$
210
$
274
$
969
$
259
Interest income
114
19
386
26
Currency exchange gain (loss)
111
159
(48
)
139
Other
(183
)
299
(14
)
187
Total
$
252
$
751
$
1,293
$
611</t>
  </si>
  <si>
    <t>Fair Value Measurements (Tables)</t>
  </si>
  <si>
    <t>Schedule of Financial Instruments Held at Fair Value</t>
  </si>
  <si>
    <t xml:space="preserve">Layne’s financial instruments held at fair value are presented below as of July 31, 2015, and January 31, 2015:
Fair Value Measurements
(in thousands)
Carrying Value
Level 1
Level 2
Level 3
July 31, 2015
Financial Assets:
Current restricted deposits held at fair value
$
3,468
$
3,468
—
—
Long term restricted deposits held at fair value
3,295
3,295
—
—
January 31, 2015
Financial Assets:
Current restricted deposits held at fair value
$
4,145
$
4,145
—
—
Long term restricted deposits held at fair value
4,231
4,231
—
—
Financial Liabilities:
Contingent earnout of acquired businesses (1)
—
—
—
—
(1)
The fair value of the contingent earnout of acquired businesses is determined using a mark-to-market modeling technique based on significant unobservable inputs calculated using a discounted future cash flows approach. Key assumptions include a discount rate of 41.2% and annual revenues of the acquired business, Intevras Technologies, LLC, ranging from $1.5 million to $6.1 million over the life of the earnout. The business was acquired in July 2010. The contingent earnout expired in July 2015, without any pay-out. The contingent earnout liability had no recorded value as of January 31, 2015. </t>
  </si>
  <si>
    <t>Schedule of Carrying Values and Estimated Fair Values of Long Term Debt</t>
  </si>
  <si>
    <t>The following table summarized the carrying values and estimated fair values of the long-term debt:
July 31, 2015
January 31, 2015
(in thousands)
Carrying Value
Fair Value
Carrying Value
Fair Value
4.25% Convertible Notes
$
62,285
$
54,905
$
110,055
$
98,438
8.0% Convertible Notes
99,898
83,665
—
—
Asset-based facility
17
17
21,964
21,964</t>
  </si>
  <si>
    <t>Stock and Stock Option Plans (Tables)</t>
  </si>
  <si>
    <t>Summary of Nonvested Share Activity</t>
  </si>
  <si>
    <t>A summary of nonvested share activity for the six months ended July 31, 2015, is as follows:
Number of Shares
Weighted Average Grant Date Fair Value
Intrinsic Value (in thousands)
Nonvested stock at February 1, 2015
487,292
$
14.86
$
3,942
Granted - Director's restricted stock units
24,085
5.19
Granted - Restricted stock units
130,287
5.25
Granted - Performance vesting shares
1,035,409
3.03
Vested
(175,027
)
17.07
1,453
Forfeitures
(46,475
)
7.82
Nonvested stock at July 31, 2015
1,455,571
$
5.38
$
12,081</t>
  </si>
  <si>
    <t>Summary of Stock Option Activity</t>
  </si>
  <si>
    <t>A summary of stock option activity for the six months ended July 31, 2015, is as follows:
Number of Shares
Weighted Average Exercise Price
Weighted Average Remaining Contractual Term (Years)
Intrinsic Value (in thousands)
Outstanding at February 1, 2015
1,015,514
$
21.15
6.6
$
—
Granted
103,168
5.52
Expired
—
Forfeited
(1,840
)
19.49
Outstanding at July 31, 2015
1,116,842
$
19.71
6.4
$
293
Exercisable at February 1, 2015
653,978
$
24.46
5.2
—
Exercisable at July 31, 2015
823,221
$
21.77
5.6
$
290</t>
  </si>
  <si>
    <t>Investment in Affiliates (Tables)</t>
  </si>
  <si>
    <t>Summary of Affiliates and Percentages Owned</t>
  </si>
  <si>
    <t>Layne has investments in affiliates that are engaged in mineral drilling services, and the manufacture and supply of drilling equipment, parts and supplies. Investment in affiliates may include other construction joint ventures from time to time. A summary of material, jointly-owned affiliates, as well as their primary operating subsidiaries, if applicable, and the percentages directly and indirectly owned by Layne are as follows as of July 31, 2015:
Percentage Owned Directly
Percentage Owned Indirectly
Boyles Bros Servicios Tecnicos Geologicos S. A. (Panama)
50.00
%
Boytec, S.A. (Panama)
50.00
%
Boytec Sondajes de Mexico, S.A. de C.V. (Mexico)
50.00
Sondajes Colombia, S.A. (Columbia)
50.00
Mining Drilling Fluids (Panama)
25.00
Plantel Industrial S.A. (Chile)
50.00
Christensen Chile, S.A. (Chile)
50.00
Christensen Commercial, S.A. (Chile)
50.00
Geotec Boyles Bros., S.A. (Chile)
50.00
Centro Internacional de Formacion S.A. (Chile)
50.00
Geoestrella S.A. (Chile)
25.00
Diamantina Christensen Trading (Panama)
42.69
Christensen Commercial, S.A. (Peru)
35.38
Geotec, S.A. (Peru)
35.38
Boyles Bros., Diamantina, S.A. (Peru)
29.49</t>
  </si>
  <si>
    <t>Summary of Financial Information of Affiliates</t>
  </si>
  <si>
    <t xml:space="preserve">Summarized financial information of the affiliates was as follows:
Three Months
Six Months
Ended July 31,
Ended July 31,
(in thousands)
2015
2014
2015
2014
Income statement data:
Revenues
$
33,813
$
43,444
$
70,136
$
91,405
Gross profit
4,349
4,582
9,663
11,162
Operating income (loss)
690
(819
)
1,869
299
Net loss
(2,854
)
(541
)
(3,090
)
(646
) </t>
  </si>
  <si>
    <t>Operating Segments (Tables)</t>
  </si>
  <si>
    <t>Schedule of Financial Information for Segments</t>
  </si>
  <si>
    <t>Financial information for Layne’s segments is presented below. Unallocated corporate expenses primarily consist of general and administrative functions performed on a company-wide basis and benefiting all segments. These costs include expenses related to accounting, financial reporting, internal audit, treasury, legal, tax compliance, executive management and board of directors.
Three Months
Six Months
Ended July 31,
Ended July 31,
(in thousands)
2015
2014
2015
2014
Revenues
Water Resources
$
53,852
$
53,431
$
105,667
$
96,557
Inliner
41,790
39,837
89,810
73,320
Heavy Civil
51,195
53,170
98,522
102,588
Mineral Services
25,821
31,971
49,127
61,459
Energy Services
3,620
4,717
7,411
7,545
Other
4,197
4,957
8,450
8,900
Intersegment eliminations
(4,158
)
(3,983
)
(8,399
)
(7,624
)
Total revenues
$
176,317
$
184,100
$
350,588
$
342,745
Equity in losses of affiliates
Mineral Services
$
(1,486
)
$
(212
)
$
(1,593
)
$
(278
)
Income (loss) from continuing operations before income taxes
Water Resources
$
4,554
$
5,134
$
8,338
$
6,959
Inliner
5,040
3,726
10,402
8,569
Heavy Civil
(961
)
(4,637
)
(2,543
)
(13,217
)
Mineral Services
(14,137
)
(1,144
)
(16,458
)
(4,943
)
Energy Services
(5,416
)
(836
)
(6,384
)
(1,562
)
Other
(137
)
41
228
161
Unallocated corporate expenses
(11,151
)
(11,725
)
(21,988
)
(26,738
)
Gain on extinguishment of debt
—
—
4,236
—
Interest expense
(4,295
)
(3,025
)
(8,147
)
(7,074
)
Total loss from continuing operations before income taxes
$
(26,503
)
$
(12,466
)
$
(32,316
)
$
(37,845
)
Product Line Revenue Information
Water systems
$
54,896
$
56,910
$
107,405
$
101,339
Water treatment technologies
2,417
5,134
6,127
8,933
Sewer rehabilitation
41,790
39,837
89,810
73,320
Water and wastewater plant construction
39,434
33,668
73,157
65,711
Pipeline construction
8,785
14,559
18,975
28,020
Environmental and specialty drilling
2,215
1,549
3,598
3,240
Exploration drilling
24,424
28,236
45,488
54,911
Other
2,356
4,207
6,028
7,271
Total revenues
$
176,317
$
184,100
$
350,588
$
342,745
Geographic Information
Revenue
United States
$
160,905
$
163,188
$
321,951
$
301,477
Africa/Australia
3,872
7,401
7,962
12,693
South America
2,073
3,545
3,983
7,229
Mexico
8,806
9,197
15,467
19,811
Other foreign
661
769
1,225
1,535
Total revenues
$
176,317
$
184,100
$
350,588
$
342,745</t>
  </si>
  <si>
    <t>Discontinued Operations (Tables)</t>
  </si>
  <si>
    <t>Geoconstruction, Tecniwell And Costa Fortuna [Member]</t>
  </si>
  <si>
    <t>Schedule of Components of Assets and Liabilities</t>
  </si>
  <si>
    <t>The components of assets and liabilities of the Geoconstruction business segment, including Costa Fortuna and Tecniwell, classified as discontinued operations in the Condensed Consolidated Balance Sheets are as follows:
As of July 31,
As of January 31,
(in thousands)
2015
2015
Major classes of assets
Cash
$
—
$
—
Customer receivables
9,452
9,699
Costs and estimated earnings in excess of billings on uncompleted contracts
8,525
5,329
Inventory
52
1,052
Other current assets
—
—
Total current assets discontinued operations
18,029
16,080
Investments in affiliates
2,039
1,847
Other assets discontinued operations
16,058
18,833
Total major classes of assets of discontinued operations
$
36,126
$
36,760
Major classes of liabilities
Accounts payable
$
2,090
$
3,002
Billings in excess of costs and estimated earnings on uncompleted contracts
233
4,198
Total current liabilities discontinued operations
2,323
7,200
Other long term liabilities discontinued operations
—
—
Total major classes of liabilities of discontinued operations
$
2,323
$
7,200</t>
  </si>
  <si>
    <t>Schedule of Results of Operations</t>
  </si>
  <si>
    <t xml:space="preserve">The results of operations associated with the Geoconstruction business segment, including Costa Fortuna and Tecniwell, for the three and six months ended July 31, 2015 and 2014 were as follows:
Three Months
Six Months
Ended July 31,
Ended July 31,
(in thousands)
2015
2014
2015
2014
Revenue
$
22,860
$
32,577
$
42,952
$
65,172
Cost of revenues (exclusive of depreciation and amortization, shown below)
(13,710
)
(31,641
)
(31,155
)
(55,998
)
Selling, general and administrative expenses (exclusive of depreciation and amortization, shown below)
(1,411
)
(4,056
)
(3,018
)
(7,757
)
Depreciation and amortization
(1,634
)
(3,089
)
(3,239
)
(6,193
)
Equity in earnings of affiliates
170
2,747
907
2,747
Other income (expense) items
772
(478
)
684
(1,063
)
Total operating income (loss) on discontinued operations before income taxes
7,047
(3,940
)
7,131
(3,092
)
Income tax expense
(1,691
)
(19
)
(1,759
)
(484
)
Total operating income (loss) on discontinued operations
$
5,356
$
(3,959
)
$
5,372
$
(3,576
)
Total consideration
$
—
$
2,638
$
—
$
2,638
Net book value of assets sold
—
(37,083
)
—
(37,083
)
Reclassification adjustment for foreign currency translation
—
(3,636
)
—
(3,636
)
Fees associated with sale
—
(120
)
—
(120
)
Loss on sale of discontinued operations before income taxes
—
(38,201
)
—
(38,201
)
Income tax expense
—
(120
)
—
(120
)
Total income (loss) on discontinued operations
$
5,356
$
(42,280
)
$
5,372
$
(41,897
)
Net income from discontinued operations attributable to noncontrolling interest
$
—
$
(69
)
$
—
$
(1,045
) </t>
  </si>
  <si>
    <t>Geoconstruction Business Segment</t>
  </si>
  <si>
    <t>Layne’s noncontrolling interests include ownership equity in entities that are part of the Geoconstruction business segment, which will discontinue as a result of the sale. The following is a reconciliation of the noncontrolling interests related to discontinued operations as of July 31 and January 31, 2015:
(in thousands)
Total noncontrolling interests
$
444
Less: noncontrolling interests related to continuing operations
(75
)
Noncontrolling interests related to discontinued operations
$
369</t>
  </si>
  <si>
    <t>Schedule of Cashflow Data</t>
  </si>
  <si>
    <t>In accordance with Layne’s adoption of ASU 2014-08 effective February 1, 2015, additional disclosure relating to cash flow is required. Cashflow information for Costa Fortuna and Tecniwell is not required since they were accounted for based on the previous guidance. Cashflow data relating to the Geoconstruction business segment for the six months ended July 31, 2015 and 2014 is presented below:
Six Months Ended
Six Months Ended
(in thousands)
July 31, 2015
July 31, 2014
Cashflow data:
Depreciation and amortization
$
3,239
$
3,638
Capital expenditures
207
299</t>
  </si>
  <si>
    <t>Case-Bencor Joint Venture [Member]</t>
  </si>
  <si>
    <t>As of July 31, 2015, Layne owns 65% and 50% of Case-Bencor Joint Venture (Washington) and Case-Bencor Joint Venture (Iowa), respectively, which are both included as part of the Geoconstruction business segment as investments in affiliates, which will discontinue as a result of the sale. Summarized financial information of the entities, which are accounted for as equity method investments, was as follows:
Three Months
Six Months
Ended July 31,
Ended July 31,
(in thousands)
2015
2014
2015
2014
Income statement data:
Revenues
$
2,376
$
17,610
$
7,861
$
17,610
Gross profit
351
4,238
1,826
4,238
Net income
351
4,238
1,826
4,238</t>
  </si>
  <si>
    <t>Restructuring Costs (Tables)</t>
  </si>
  <si>
    <t>Schedule of Restructuring and Related Costs</t>
  </si>
  <si>
    <t>The FY2015 Restructuring Plan was designed to achieve short and long-term cost reductions, and was completed during the first quarter of FY2016. The accrued liability associated with the FY2015 Restructuring was approximately $0.3 million and $1.0 million as of July 31, 2015 and January 31, 2015, respectively. The remaining accrual as of July 31, 2015 primarily relates to severance benefits, which are payable over a period of one year from the date of termination, with the last pay-out due in January 2016.
Incurred
Incurred
Incurred
Incurred
in the
from
Estimate of
in the three
in the six
three and six
inception
remaining
months ended
months ended
months ended
to
amounts
(in thousands)
July 31, 2015
July 31, 2015
July 31, 2014
July 31, 2015
to be incurred
Total
Africa Restructuring Plan
Mineral Services
Severance and other personnel-related costs
$
65
$
65
$
—
$
65
$
3,197
$
3,262
Write-down of inventory
7,563
7,563
—
7,563
—
7,563
Asset write-down
2,866
2,866
—
2,866
—
2,866
Other
73
73
—
73
596
669
Total
$
10,567
$
10,567
$
—
$
10,567
$
3,793
$
14,360
FY2015 Restructuring Plan
Water Resources
Severance and other personnel-related costs
$
(42
)
$
4
$
60
$
384
$
—
$
384
Other
—
—
—
55
—
55
Total Water Resources
$
(42
)
$
4
$
60
$
439
$
—
$
439
Inliner
Severance and other personnel-related costs
$
(2
)
$
17
$
—
$
17
$
—
$
17
Other
—
—
—
—
—
—
Total Inliner
$
(2
)
$
17
$
—
$
17
$
—
$
17
Heavy Civil
Severance and other personnel-related costs
$
(10
)
$
31
$
37
$
85
$
—
$
85
Other
—
—
—
—
—
—
Total Heavy Civil
$
(10
)
$
31
$
37
$
85
$
—
$
85
Mineral Services
Severance and other personnel-related costs
$
(49
)
$
(30
)
$
16
$
170
$
—
$
170
Other
1,157
1,159
1,086
2,362
—
2,362
Total Mineral Services
$
1,108
$
1,129
$
1,102
$
2,532
$
—
$
2,532
Energy Services
Severance and other personnel-related costs
$
(3
)
$
14
$
50
$
103
$
—
$
103
Other
—
—
—
—
—
—
Total Energy Services
$
(3
)
$
14
$
50
$
103
$
—
$
103
Unallocated Corporate
Severance and other personnel-related costs
$
(28
)
$
18
$
79
$
735
$
—
$
735
Other
334
334
—
334
—
334
Total Unallocated Corporate
$
306
$
352
$
79
$
1,069
$
—
$
1,069
Total
$
1,357
$
1,547
$
1,328
$
4,245
$
—
$
4,245</t>
  </si>
  <si>
    <t>Schedule of Reconciliation of Beginning and Ending Liability Balances</t>
  </si>
  <si>
    <t>The table below represents a reconciliation of beginning and ending liability balances:
Africa
FY2015
Restructuring
Restructuring
(in thousands)
Plan
Plan
Total
Balance at January 31, 2015
$
—
$
987
$
987
Restructuring charges
138
541
679
Cash payments
(65
)
(847
)
(912
)
Adjustment to liability
—
(394
)
(394
)
Balance at July 31, 2015
$
73
$
287
$
360</t>
  </si>
  <si>
    <t>Accounting Policies and Basis of Presentation - Additional Information (Detail) $ in Thousands, shares in Millions</t>
  </si>
  <si>
    <t>Jul. 31, 2015USD ($)shares</t>
  </si>
  <si>
    <t>Jul. 31, 2014USD ($)shares</t>
  </si>
  <si>
    <t>Jul. 31, 2015USD ($)Segmentsshares</t>
  </si>
  <si>
    <t>Mar. 02, 2015</t>
  </si>
  <si>
    <t>Jan. 31, 2015USD ($)</t>
  </si>
  <si>
    <t>Jan. 31, 2014</t>
  </si>
  <si>
    <t>Significant Accounting Policies [Line Items]</t>
  </si>
  <si>
    <t>Number of reportable segments | Segments</t>
  </si>
  <si>
    <t>Net foreign currency transaction gains (losses)</t>
  </si>
  <si>
    <t>Supplies</t>
  </si>
  <si>
    <t>Raw materials</t>
  </si>
  <si>
    <t>Impairment of long-lived assets</t>
  </si>
  <si>
    <t>Method used to determine the fair value of share-based compensation granted</t>
  </si>
  <si>
    <t>The fair value of service-based share-based compensation granted in the form of stock options is determined using a lattice valuation model and for certain market-based awards the fair value is determined using the Monte Carlo simulation model.</t>
  </si>
  <si>
    <t>8.0 % Senior Secured Second Lien Convertible Notes [Member]</t>
  </si>
  <si>
    <t>Debt instrument, stated percentage</t>
  </si>
  <si>
    <t>8.00%</t>
  </si>
  <si>
    <t>Convertible Senior Notes [Member] | 4.25% notes due 2018 [Member]</t>
  </si>
  <si>
    <t>4.25%</t>
  </si>
  <si>
    <t>Convertible Senior Notes [Member] | 8.0 % Senior Secured Second Lien Convertible Notes [Member]</t>
  </si>
  <si>
    <t>Stock Option [Member]</t>
  </si>
  <si>
    <t>Antidilutive securities excluded from weighted average shares | shares</t>
  </si>
  <si>
    <t>Nonvested Stock [Member]</t>
  </si>
  <si>
    <t>Property and Equipment [Member]</t>
  </si>
  <si>
    <t>Other Nonoperating Income (Expense) [Member]</t>
  </si>
  <si>
    <t>Cost of Revenues [Member]</t>
  </si>
  <si>
    <t>Accounting Policies and Basis of Presentation - Supplemental Cash Flow Information (Detail) - USD ($) $ in Thousands</t>
  </si>
  <si>
    <t>Supplemental Cash Flow Information [Abstract]</t>
  </si>
  <si>
    <t>Income taxes paid</t>
  </si>
  <si>
    <t>Income tax refunds</t>
  </si>
  <si>
    <t>Interest</t>
  </si>
  <si>
    <t>Noncash investing and financing activities:</t>
  </si>
  <si>
    <t>Exchange of 4.25% convertible notes for 8.0% convertible notes</t>
  </si>
  <si>
    <t>Receivable on sale of discontinued operations</t>
  </si>
  <si>
    <t>Accrued capital additions</t>
  </si>
  <si>
    <t>Goodwill and Other Intangible Assets - Additional Information (Detail) - USD ($) $ in Thousands</t>
  </si>
  <si>
    <t>Total amortization expense for other intangible assets</t>
  </si>
  <si>
    <t>Goodwill and Other Intangible Assets - Schedule of Other Intangible Assets (Detail) - USD ($) $ in Thousands</t>
  </si>
  <si>
    <t>12 Months Ended</t>
  </si>
  <si>
    <t>Finite Lived Intangible Assets [Line Items]</t>
  </si>
  <si>
    <t>Gross Carrying Amount</t>
  </si>
  <si>
    <t>Accumulated Amortization</t>
  </si>
  <si>
    <t>Tradenames [Member]</t>
  </si>
  <si>
    <t>Weighted Average Amortization Period in Years</t>
  </si>
  <si>
    <t>15 years</t>
  </si>
  <si>
    <t>Patents [Member]</t>
  </si>
  <si>
    <t>12 years</t>
  </si>
  <si>
    <t>Other [Member]</t>
  </si>
  <si>
    <t>22 years</t>
  </si>
  <si>
    <t>Indebtedness - Debt Outstanding (Detail) - USD ($) $ in Thousands</t>
  </si>
  <si>
    <t>Debt Instrument [Line Items]</t>
  </si>
  <si>
    <t>Asset-based facility</t>
  </si>
  <si>
    <t>Capitalized lease obligations</t>
  </si>
  <si>
    <t>Less amounts representing interest</t>
  </si>
  <si>
    <t>Total debt</t>
  </si>
  <si>
    <t>Less current maturities of long-term debt</t>
  </si>
  <si>
    <t>Total long-term debt</t>
  </si>
  <si>
    <t>Convertible Notes</t>
  </si>
  <si>
    <t>Indebtedness - Asset-based Revolving Credit Facility - Additional Information (Detail) - USD ($)</t>
  </si>
  <si>
    <t>Aug. 17, 2015</t>
  </si>
  <si>
    <t>Jan. 23, 2015</t>
  </si>
  <si>
    <t>Sep. 15, 2014</t>
  </si>
  <si>
    <t>Apr. 15, 2014</t>
  </si>
  <si>
    <t>Subsequent Event [Member]</t>
  </si>
  <si>
    <t>Elimination of availability block</t>
  </si>
  <si>
    <t>Elimination of supplemental reserve</t>
  </si>
  <si>
    <t>4.25% notes due 2018 [Member] | Convertible Senior Notes [Member]</t>
  </si>
  <si>
    <t>Term of revolving credit facility</t>
  </si>
  <si>
    <t>5 years</t>
  </si>
  <si>
    <t>Increase in applicable interest rate margin</t>
  </si>
  <si>
    <t>5.25%</t>
  </si>
  <si>
    <t>Debt instrument, extended maturity date</t>
  </si>
  <si>
    <t>Oct. 15,
		2019</t>
  </si>
  <si>
    <t>Nov. 15,
		2018</t>
  </si>
  <si>
    <t>9.00%</t>
  </si>
  <si>
    <t>Debt instrument maturity date</t>
  </si>
  <si>
    <t>May 1,
		2019</t>
  </si>
  <si>
    <t>Aug. 15,
		2018</t>
  </si>
  <si>
    <t>Debt instrument, description</t>
  </si>
  <si>
    <t>No holder will have the right to convert any 8.0% Convertible Notes into shares of common stock to the extent that the conversion would cause that holder to beneficially own more than 9.9% of the shares of Layne’s common stock then outstanding after giving effect to the proposed conversion.</t>
  </si>
  <si>
    <t>8.0 % Senior Secured Second Lien Convertible Notes [Member] | Convertible Senior Notes [Member]</t>
  </si>
  <si>
    <t>Asset-based Revolving Credit Facility [Member]</t>
  </si>
  <si>
    <t>Percentage of book value of eligible accounts receivable for borrowing base</t>
  </si>
  <si>
    <t>85.00%</t>
  </si>
  <si>
    <t>Percentage of eligible unbilled receivables for borrowing base</t>
  </si>
  <si>
    <t>60.00%</t>
  </si>
  <si>
    <t>Borrowing base</t>
  </si>
  <si>
    <t>Letters of credit outstanding amount</t>
  </si>
  <si>
    <t>Leaving excess availability</t>
  </si>
  <si>
    <t>Percentage of increase in interest rate in case of default</t>
  </si>
  <si>
    <t>2.00%</t>
  </si>
  <si>
    <t>Non coverage insurance amount</t>
  </si>
  <si>
    <t>Cumulative minimum cash flow</t>
  </si>
  <si>
    <t>Debt Instrument Covenant Compliance Minimum Cash Flow</t>
  </si>
  <si>
    <t>Litigation Settlement penalties</t>
  </si>
  <si>
    <t>Asset-based Revolving Credit Facility [Member] | Subsequent Event [Member]</t>
  </si>
  <si>
    <t>Maximum borrowing capacity</t>
  </si>
  <si>
    <t>Percentage of quarterly commitment fee on unused commitments</t>
  </si>
  <si>
    <t>0.75%</t>
  </si>
  <si>
    <t>80.00%</t>
  </si>
  <si>
    <t>Excess availability to determine excess availability</t>
  </si>
  <si>
    <t>Asset-based Revolving Credit Facility [Member] | Maximum [Member]</t>
  </si>
  <si>
    <t>Percentage of pledge equity interests of first tier foreign subsidiaries</t>
  </si>
  <si>
    <t>65.00%</t>
  </si>
  <si>
    <t>Asset-based Revolving Credit Facility [Member] | Senior Secured Debt [Member]</t>
  </si>
  <si>
    <t>Borrowings details</t>
  </si>
  <si>
    <t>Lesser of (i) $120.0 million and (ii) the borrowing base (as defined in the asset-based facility agreement). The borrowing base is generally defined as: 
85% of book value of eligible accounts receivables (other than unbilled receivables), plus 
60% of eligible unbilled receivables, plus 
real property availability, plus 
equipment availability, minus 
the supplemental reserve, minus 
the equipment reserve, minus
any additional reserves established from time to time by the co-collateral agents.</t>
  </si>
  <si>
    <t>Loans interest rate description</t>
  </si>
  <si>
    <t>Pursuant to the asset-based facility agreement, the revolving loans will bear interest, at either: 
 the alternate base rate plus the applicable margin. The alternate base rate is equal to the highest of (a) the base rate, (b) the sum of the Federal Funds Open rate plus 0.5%, and (c) the sum of the Daily LIBOR rate plus 1%, or 
 the LIBOR rate (as defined in the asset-based facility agreement) for the interest period in effect for such borrowing plus the applicable margin.</t>
  </si>
  <si>
    <t>Asset-based Revolving Credit Facility [Member] | Senior Secured Debt [Member] | LIBOR [Member]</t>
  </si>
  <si>
    <t>Percent added to reference rate in effect from time to time to set the interest rate</t>
  </si>
  <si>
    <t>1.00%</t>
  </si>
  <si>
    <t>Asset-based Revolving Credit Facility [Member] | Senior Secured Debt [Member] | Federal Funds Open Rate [Member]</t>
  </si>
  <si>
    <t>0.50%</t>
  </si>
  <si>
    <t>Asset-based Revolving Credit Facility [Member] | Second Amendment [Member]</t>
  </si>
  <si>
    <t>Coverage ratio description</t>
  </si>
  <si>
    <t>The September 15, 2014 amendments fixed the applicable margin on loans at the highest level (at the time, 3.25% for LIBOR rate loans and 2.25% for alternate base rate loans) until the fixed charge coverage ratio (measured on a trailing four fiscal quarter period) is at least 1.0 to 1.0 for two consecutive fiscal quarters, at which time the applicable margin will revert to being determined based on usage of the asset-based facility.</t>
  </si>
  <si>
    <t>Asset-based Revolving Credit Facility [Member] | Second Amendment [Member] | Minimum [Member]</t>
  </si>
  <si>
    <t>Minimum fixed charge coverage ratio</t>
  </si>
  <si>
    <t>100.00%</t>
  </si>
  <si>
    <t>Asset-based Revolving Credit Facility [Member] | Second Amendment [Member] | LIBOR [Member]</t>
  </si>
  <si>
    <t>3.25%</t>
  </si>
  <si>
    <t>Asset-based Revolving Credit Facility [Member] | Second Amendment [Member] | Alternate Base Rate [Member]</t>
  </si>
  <si>
    <t>2.25%</t>
  </si>
  <si>
    <t>Asset-based Revolving Credit Facility [Member] | Fifth Amendment [Member]</t>
  </si>
  <si>
    <t>Amount of real estate accounted for borrowing base</t>
  </si>
  <si>
    <t>May 15,
		2018</t>
  </si>
  <si>
    <t>Will accelerate the maturity date to May 15, 2018 if each of the following has not yet occurred on or before such date: (i) either (a) all of the 8.0% Convertible  Notes (or Permitted Refinancing Indebtedness (as defined in the asset-based facility agreement) in respect thereof) are converted or (b) the maturity date of the 8.0% Convertible Notes (or Permitted Refinancing Indebtedness in respect thereof) is extended to a date which is after October 15, 2019, and (ii) either (a) all of the 4.25% Convertible Notes (or Permitted Refinancing Indebtedness in respect thereof) are converted, (b) the maturity date for the 4.25% Convertible Notes (or Permitted Refinancing Indebtedness in respect thereof) is extended to a date which is after October 15, 2019, or (c) the 4.25% Convertible Notes are effectively discharged.</t>
  </si>
  <si>
    <t>Covenant compliance period</t>
  </si>
  <si>
    <t>30 days</t>
  </si>
  <si>
    <t>Asset-based Revolving Credit Facility [Member] | Fifth Amendment [Member] | Pro Forma [Member]</t>
  </si>
  <si>
    <t>Percentage of Total Availability</t>
  </si>
  <si>
    <t>22.50%</t>
  </si>
  <si>
    <t>Asset-based Revolving Credit Facility [Member] | Fifth Amendment [Member] | Minimum [Member]</t>
  </si>
  <si>
    <t>Daily average revolving exposure over revolving commitments percentage</t>
  </si>
  <si>
    <t>50.00%</t>
  </si>
  <si>
    <t>Availability of cash or cash equivalents limit</t>
  </si>
  <si>
    <t>Asset-based Revolving Credit Facility [Member] | Fifth Amendment [Member] | Minimum [Member] | Pro Forma [Member]</t>
  </si>
  <si>
    <t>110.00%</t>
  </si>
  <si>
    <t>Asset-based Revolving Credit Facility [Member] | Fourth Amendment</t>
  </si>
  <si>
    <t>0.375%</t>
  </si>
  <si>
    <t>Asset-based Revolving Credit Facility [Member] | Third Amendment [Member]</t>
  </si>
  <si>
    <t>17.50%</t>
  </si>
  <si>
    <t>Percentage of less than greater of total availability</t>
  </si>
  <si>
    <t>Covenant compliance period description</t>
  </si>
  <si>
    <t>“Covenant Compliance Period” (as defined in the asset-based facility agreement) will exist until Excess Availability has been equal to or greater than the greater of 17.5% of the Total Availability or $25.0 million for a period of 30 consecutive days</t>
  </si>
  <si>
    <t>Asset-based Revolving Credit Facility [Member] | Third Amendment [Member] | Minimum [Member]</t>
  </si>
  <si>
    <t>Asset-based Revolving Credit Facility [Member] | Third Amendment [Member] | Maximum [Member]</t>
  </si>
  <si>
    <t>Maximum First lien Leverage Ratio</t>
  </si>
  <si>
    <t>500.00%</t>
  </si>
  <si>
    <t>Asset-based Revolving Credit Facility [Member] | Letter of Credit [Member] | Senior Secured Debt [Member]</t>
  </si>
  <si>
    <t>Asset-based Revolving Credit Facility [Member] | Swingline Borrowings [Member] | Senior Secured Debt [Member]</t>
  </si>
  <si>
    <t>Indebtedness - Convertible Senior Notes - Additional Information (Detail)</t>
  </si>
  <si>
    <t>Mar. 02, 2015USD ($)d$ / shares</t>
  </si>
  <si>
    <t>Jan. 31, 2016USD ($)</t>
  </si>
  <si>
    <t>Jan. 31, 2014USD ($)d$ / shares</t>
  </si>
  <si>
    <t>Jul. 31, 2015USD ($)</t>
  </si>
  <si>
    <t>Debt instrument, converted amount</t>
  </si>
  <si>
    <t>Measurement Period [Member]</t>
  </si>
  <si>
    <t>Debt instrument maturity, Beginning date</t>
  </si>
  <si>
    <t>Aggregate principal amount</t>
  </si>
  <si>
    <t>Debt instrument trading days | d</t>
  </si>
  <si>
    <t>Debt instrument consecutive trading days</t>
  </si>
  <si>
    <t>Common stock conversion principal amount</t>
  </si>
  <si>
    <t>Debt instrument frequency of periodic payment</t>
  </si>
  <si>
    <t>The 8.0% Convertible Notes are senior, secured obligations of Layne, with interest payable on May 1 and November 1 of each year</t>
  </si>
  <si>
    <t>May 1,
		2015</t>
  </si>
  <si>
    <t>Common stock initial conversion rate</t>
  </si>
  <si>
    <t>Initial conversion price per share | $ / shares</t>
  </si>
  <si>
    <t>Redemption price percentage of principal amount redeemed</t>
  </si>
  <si>
    <t>8.0 % Senior Secured Second Lien Convertible Notes [Member] | Minimum [Member]</t>
  </si>
  <si>
    <t>Percentage of redemption price</t>
  </si>
  <si>
    <t>140.00%</t>
  </si>
  <si>
    <t>The 4.25% Convertible Notes bear interest at a rate of 4.25% per year, payable semi-annually in arrears in cash on May 15 and November 15 of each year</t>
  </si>
  <si>
    <t>May 15,
		2014</t>
  </si>
  <si>
    <t>Discount rate</t>
  </si>
  <si>
    <t>Carrying amount of equity component</t>
  </si>
  <si>
    <t>Discount and commission and the offering costs</t>
  </si>
  <si>
    <t>Deferred taxes</t>
  </si>
  <si>
    <t>Convertible notes maturing period</t>
  </si>
  <si>
    <t>Debt instrument, original debt converted</t>
  </si>
  <si>
    <t>Convertible notes fair value</t>
  </si>
  <si>
    <t>Transaction costs allocated to liability component</t>
  </si>
  <si>
    <t>Debt instrument remaining exchange consideration</t>
  </si>
  <si>
    <t>Transaction costs allocated to equity component</t>
  </si>
  <si>
    <t>Convertible Senior Notes [Member] | 4.25% notes due 2018 [Member] | Subsequent Event [Member]</t>
  </si>
  <si>
    <t>Convertible Senior Notes [Member] | 4.25% notes due 2018 [Member] | Minimum [Member]</t>
  </si>
  <si>
    <t>Debt instrument convertible conversion price percentage</t>
  </si>
  <si>
    <t>130.00%</t>
  </si>
  <si>
    <t>Convertible Senior Notes [Member] | 4.25% notes due 2018 [Member] | Measurement Period [Member]</t>
  </si>
  <si>
    <t>5 days</t>
  </si>
  <si>
    <t>Debt instrument convertible threshold percentage</t>
  </si>
  <si>
    <t>98.00%</t>
  </si>
  <si>
    <t>Indebtedness - Carrying Value of Convertible Notes (Detail) - USD ($) $ in Thousands</t>
  </si>
  <si>
    <t>Schedule Of Convertible Notes [Line Items]</t>
  </si>
  <si>
    <t>Net carrying amount</t>
  </si>
  <si>
    <t>Carrying amount of the equity conversion component</t>
  </si>
  <si>
    <t>Principal amount of the 4.25% Convertible Notes</t>
  </si>
  <si>
    <t>Unamortized debt discount</t>
  </si>
  <si>
    <t>[1]</t>
  </si>
  <si>
    <t>As of July 31, 2015, the remaining period over which the unamortized debt discount will be amortized is 39 months using an effective interest rate of 9.0%.</t>
  </si>
  <si>
    <t>Indebtedness - Carrying Value of Convertible Notes (Parenthetical) (Detail) - Convertible Senior Notes [Member] - 4.25% notes due 2018 [Member]</t>
  </si>
  <si>
    <t>Remaining period over which unamortized debt discount will be amortized</t>
  </si>
  <si>
    <t>39 months</t>
  </si>
  <si>
    <t>Percentage of effective interest rate</t>
  </si>
  <si>
    <t>Indebtedness - Senior Secured Second Lien Convertible Notes - Additional Information (Detail)</t>
  </si>
  <si>
    <t>Debt instrument redemption, end date</t>
  </si>
  <si>
    <t>Aug. 14,
		2018</t>
  </si>
  <si>
    <t>Debt instrument redemption period start date</t>
  </si>
  <si>
    <t>Feb. 15,
		2018</t>
  </si>
  <si>
    <t>Measurement Period Two [Member]</t>
  </si>
  <si>
    <t>Apr. 30,
		2019</t>
  </si>
  <si>
    <t>Nov. 1,
		2018</t>
  </si>
  <si>
    <t>Debt instrument, repurchased face amount</t>
  </si>
  <si>
    <t>Net proceeds from issuance of notes</t>
  </si>
  <si>
    <t>Debt Instrument, maturity date, description</t>
  </si>
  <si>
    <t>The 8.0% Convertible Notes will mature on May 1, 2019; provided, however, that, unless all of the 4.25% Convertible Notes (or any permitted refinancing indebtedness in respect thereof) have been redeemed, repurchased, otherwise retired, discharged in accordance with their terms or converted into Layne’s common stock, or have been effectively discharged, in each case on or prior to August 15, 2018 or the scheduled maturity date of the 4.25% Convertible Notes (or any permitted refinancing indebtedness incurred in respect thereof) is extended to a date that is after October 15, 2019, the 8.0% Convertible Notes will mature on August 15, 2018.</t>
  </si>
  <si>
    <t>Net proceeds from asset sales not considered excess proceeds</t>
  </si>
  <si>
    <t>Threshold period for net proceeds from asset sales to not consider as excess proceeds</t>
  </si>
  <si>
    <t>270 days</t>
  </si>
  <si>
    <t>Aggregate amount of excess proceeds from asset sales threshold to offer qualifying indebtedness</t>
  </si>
  <si>
    <t>Number of days to repurchase of qualifying indebtedness when excess proceeds exceeds threshold</t>
  </si>
  <si>
    <t>Maximum percent of beneficial ownership after conversion, by holder</t>
  </si>
  <si>
    <t>9.90%</t>
  </si>
  <si>
    <t>8.0 % Senior Secured Second Lien Convertible Notes [Member] | Asset-based Revolving Credit Facility [Member]</t>
  </si>
  <si>
    <t>Repayments of outstanding balance on asset-based facility</t>
  </si>
  <si>
    <t>Other Income, Net (Detail) - USD ($) $ in Thousands</t>
  </si>
  <si>
    <t>Interest income</t>
  </si>
  <si>
    <t>Currency exchange gain (loss)</t>
  </si>
  <si>
    <t>Other Income, Net - Additional Information (Detail) - USD ($) $ in Thousands</t>
  </si>
  <si>
    <t>Component Of Other Income And Expense [Line Items]</t>
  </si>
  <si>
    <t>Costa Fortuna [Member]</t>
  </si>
  <si>
    <t>Income Taxes - Additional Information (Detail) - USD ($)</t>
  </si>
  <si>
    <t>Income Tax Contingency [Line Items]</t>
  </si>
  <si>
    <t>Tax benefit on domestic deferred tax assets</t>
  </si>
  <si>
    <t>Tax benefit on foreign deferred tax assets</t>
  </si>
  <si>
    <t>Effective tax rate for continued operations</t>
  </si>
  <si>
    <t>11.30%</t>
  </si>
  <si>
    <t>(1.70%)</t>
  </si>
  <si>
    <t>6.90%</t>
  </si>
  <si>
    <t>(5.20%)</t>
  </si>
  <si>
    <t>Unrecognized tax benefits</t>
  </si>
  <si>
    <t>Unrecognized tax benefits that would affect the effective tax rate if recognized</t>
  </si>
  <si>
    <t>Possible decrease in unrecognized tax benefits due to settlements of audit issues</t>
  </si>
  <si>
    <t>Liability for income tax-related interest and penalties</t>
  </si>
  <si>
    <t>Domestic Tax Authority [Member]</t>
  </si>
  <si>
    <t>Deferred tax assets after valuation allowance</t>
  </si>
  <si>
    <t>Foreign Tax Authority [Member]</t>
  </si>
  <si>
    <t>Estimated taxable income to realize deferred tax asset</t>
  </si>
  <si>
    <t>Discontinued Operations [Member]</t>
  </si>
  <si>
    <t>Fair Value Measurements (Detail) - USD ($)</t>
  </si>
  <si>
    <t>Financial Assets:</t>
  </si>
  <si>
    <t>Current restricted deposits held at fair value</t>
  </si>
  <si>
    <t>Long term restricted deposits held at fair value</t>
  </si>
  <si>
    <t>Financial Liabilities:</t>
  </si>
  <si>
    <t>Contingent earnout of acquired businesses</t>
  </si>
  <si>
    <t>Fair Value Measurements - Level 1 [Member]</t>
  </si>
  <si>
    <t>The fair value of the contingent earnout of acquired businesses is determined using a mark-to-market modeling technique based on significant unobservable inputs calculated using a discounted future cash flows approach. Key assumptions include a discount rate of 41.2% and annual revenues of the acquired business, Intevras Technologies, LLC, ranging from $1.5 million to $6.1 million over the life of the earnout. The business was acquired in July 2010. The contingent earnout expired in July 2015, without any pay-out. The contingent earnout liability had no recorded value as of January 31, 2015</t>
  </si>
  <si>
    <t>Fair Value Measurements (Parenthetical) (Detail) - USD ($)</t>
  </si>
  <si>
    <t>Fair Value Balance Sheet Grouping Financial Statement Captions [Line Items]</t>
  </si>
  <si>
    <t>Contingent earnout, discount rate</t>
  </si>
  <si>
    <t>41.20%</t>
  </si>
  <si>
    <t>Minimum [Member] | Intevras Technologies, LLC [Member]</t>
  </si>
  <si>
    <t>Estimated annual revenues</t>
  </si>
  <si>
    <t>Maximum [Member] | Intevras Technologies, LLC [Member]</t>
  </si>
  <si>
    <t>Fair Value Measurements - Additional Information (Detail) - USD ($) $ in Thousands</t>
  </si>
  <si>
    <t>Fair Value Assets And Liabilities Measured On Recurring And Nonrecurring Basis [Line Items]</t>
  </si>
  <si>
    <t>Carrying value</t>
  </si>
  <si>
    <t>Africa [Member]</t>
  </si>
  <si>
    <t>Fair value</t>
  </si>
  <si>
    <t>Energy Services [Member]</t>
  </si>
  <si>
    <t>8.0% Convertible Senior Notes due 2018 [Member]</t>
  </si>
  <si>
    <t>8.0% Convertible Senior Notes due 2018 [Member] | Convertible Senior Notes [Member]</t>
  </si>
  <si>
    <t>Fair Value Measurements - Schedule of Carrying Values and Estimated Fair Values of Long Term Debt (Detail) - USD ($) $ in Thousands</t>
  </si>
  <si>
    <t>Convertible notes carrying value</t>
  </si>
  <si>
    <t>Asset-based facility carrying value</t>
  </si>
  <si>
    <t>Fair Value Measurements Nonrecurring | Fair Value Measurements - Level 1 [Member]</t>
  </si>
  <si>
    <t>Asset-based facility fair value</t>
  </si>
  <si>
    <t>Fair Value Measurements Nonrecurring | Fair Value Measurements - Level 1 [Member] | 4.25% notes due 2018 [Member] | Convertible Senior Notes [Member]</t>
  </si>
  <si>
    <t>Fair Value Measurements Nonrecurring | Fair Value Measurements - Level 1 [Member] | 8.0% Convertible Senior Notes due 2018 [Member]</t>
  </si>
  <si>
    <t>Stock and Stock Option Plans - Additional Information (Detail) - USD ($)</t>
  </si>
  <si>
    <t>Jul. 20, 2015</t>
  </si>
  <si>
    <t>Share Based Compensation Arrangement By Share Based Payment Award [Line Items]</t>
  </si>
  <si>
    <t>Number of shares available to be granted under the plans</t>
  </si>
  <si>
    <t>Number of stock options issued</t>
  </si>
  <si>
    <t>Compensation cost</t>
  </si>
  <si>
    <t>Income tax benefit</t>
  </si>
  <si>
    <t>Weighted average fair value at the date of grant for the options granted</t>
  </si>
  <si>
    <t>Restricted Stock Units [Member] | Senior Vice President and Chief Financial Officer [Member]</t>
  </si>
  <si>
    <t>Number of shares granted</t>
  </si>
  <si>
    <t>Restricted Stock Units [Member] | Two Thousand And Six Equity Incentive Plan</t>
  </si>
  <si>
    <t>Performance Vesting Restricted Stock Units [Member]</t>
  </si>
  <si>
    <t>Performance Vesting Restricted Stock Units [Member] | Two Thousand And Six Equity Incentive Plan</t>
  </si>
  <si>
    <t>Unrecognized compensation cost for unvested stock options</t>
  </si>
  <si>
    <t>Weighted-average period</t>
  </si>
  <si>
    <t>1 year 8 months 12 days</t>
  </si>
  <si>
    <t>Expected life</t>
  </si>
  <si>
    <t>3 years</t>
  </si>
  <si>
    <t>Dividend yield</t>
  </si>
  <si>
    <t>0.00%</t>
  </si>
  <si>
    <t>Risk-free interest rate</t>
  </si>
  <si>
    <t>0.89%</t>
  </si>
  <si>
    <t>Volatility rate</t>
  </si>
  <si>
    <t>52.59%</t>
  </si>
  <si>
    <t>Terms of options granted</t>
  </si>
  <si>
    <t>10 years</t>
  </si>
  <si>
    <t>Stock Option [Member] | Minimum [Member]</t>
  </si>
  <si>
    <t>Vesting period</t>
  </si>
  <si>
    <t>1 month</t>
  </si>
  <si>
    <t>Stock Option [Member] | Maximum [Member]</t>
  </si>
  <si>
    <t>Stock Option [Member] | Senior Vice President and Chief Financial Officer [Member]</t>
  </si>
  <si>
    <t>Nonvested Restricted Stock and Restricted Stock Units [Member]</t>
  </si>
  <si>
    <t>Unrecognized compensation cost</t>
  </si>
  <si>
    <t>2 years 2 months 12 days</t>
  </si>
  <si>
    <t>Stock and Stock Option Plans - Summary of Nonvested Share Activity (Detail) - 6 months ended Jul. 31, 2015 - USD ($) $ / shares in Units, $ in Thousands</t>
  </si>
  <si>
    <t>Number of shares, Nonvested stock at beginning balance</t>
  </si>
  <si>
    <t>Number of shares, Vested</t>
  </si>
  <si>
    <t>Number of shares, Forfeitures</t>
  </si>
  <si>
    <t>Number of shares, Nonvested stock at ending balance</t>
  </si>
  <si>
    <t>Weighted average grant date fair value, Nonvested stock at beginning balance</t>
  </si>
  <si>
    <t>Weighted average grant date fair value, Vested</t>
  </si>
  <si>
    <t>Weighted average grant date fair value, Forfeitures</t>
  </si>
  <si>
    <t>Weighted average grant date fair value, Nonvested stock at ending balance</t>
  </si>
  <si>
    <t>Intrinsic value, Nonvested stock at beginning balance</t>
  </si>
  <si>
    <t>Intrinsic value, Vested</t>
  </si>
  <si>
    <t>Intrinsic value, Nonvested stock at ending balance</t>
  </si>
  <si>
    <t>Restricted Stock Units [Member] | Director [Member]</t>
  </si>
  <si>
    <t>Number of shares, Granted</t>
  </si>
  <si>
    <t>Weighted average grant date fair value, Granted</t>
  </si>
  <si>
    <t>Restricted Stock Units [Member] | Non Director</t>
  </si>
  <si>
    <t>Stock and Stock Option Plans - Summary of Stock Option Activity (Detail) - USD ($) $ / shares in Units, $ in Thousands</t>
  </si>
  <si>
    <t>Number of Shares [Roll Forward]</t>
  </si>
  <si>
    <t>Number of shares, Outstanding at beginning balance</t>
  </si>
  <si>
    <t>Number of shares, Forfeited</t>
  </si>
  <si>
    <t>Number of shares, Outstanding at ending balance</t>
  </si>
  <si>
    <t>Number of shares, Exercisable at beginning balance</t>
  </si>
  <si>
    <t>Number of shares, Exercisable at ending balance</t>
  </si>
  <si>
    <t>Weighted Average Exercise Price [Abstract]</t>
  </si>
  <si>
    <t>Weighted average exercise price, Outstanding at beginning balance</t>
  </si>
  <si>
    <t>Weighted average exercise price, Granted</t>
  </si>
  <si>
    <t>Weighted average exercise price, Forfeited</t>
  </si>
  <si>
    <t>Weighted average exercise price, Outstanding at ending balance</t>
  </si>
  <si>
    <t>Weighted average exercise price, Exercisable</t>
  </si>
  <si>
    <t>Weighted Average Contractual Term and Intrinsic Value [Abstract]</t>
  </si>
  <si>
    <t>Weighted average remaining contractual term, Outstanding</t>
  </si>
  <si>
    <t>6 years 4 months 24 days</t>
  </si>
  <si>
    <t>6 years 7 months 6 days</t>
  </si>
  <si>
    <t>Weighted average remaining contractual term, Exercisable</t>
  </si>
  <si>
    <t>5 years 7 months 6 days</t>
  </si>
  <si>
    <t>5 years 2 months 12 days</t>
  </si>
  <si>
    <t>Intrinsic value, Outstanding at ending balance</t>
  </si>
  <si>
    <t>Intrinsic value, Exercisable at ending balance</t>
  </si>
  <si>
    <t>Investment in Affiliates (Detail)</t>
  </si>
  <si>
    <t>Boyles Bros Servicios Tecnicos Geologicos S.A. [Member] | Percentage Owned Directly [Member] | Panama [Member]</t>
  </si>
  <si>
    <t>Schedule Of Equity Method Investments [Line Items]</t>
  </si>
  <si>
    <t>Percentage Owned</t>
  </si>
  <si>
    <t>Boytec, S.A. [Member] | Percentage Owned Indirectly [Member] | Panama [Member]</t>
  </si>
  <si>
    <t>Boytec Sondajes de Mexico, S.A. de C.V. [Member] | Percentage Owned Indirectly [Member] | Mexico [Member]</t>
  </si>
  <si>
    <t>Sondajes Colombia, S.A. [Member] | Percentage Owned Indirectly [Member] | Colombia [Member]</t>
  </si>
  <si>
    <t>Mining Drilling Fluids [Member] | Percentage Owned Indirectly [Member] | Panama [Member]</t>
  </si>
  <si>
    <t>25.00%</t>
  </si>
  <si>
    <t>Plantel Industrial S.A. [Member] | Percentage Owned Indirectly [Member] | Chile [Member]</t>
  </si>
  <si>
    <t>Christensen Chile, S.A. [Member] | Percentage Owned Directly [Member] | Chile [Member]</t>
  </si>
  <si>
    <t>Christensen Commercial, S.A. [Member] | Percentage Owned Directly [Member] | Chile [Member]</t>
  </si>
  <si>
    <t>Christensen Commercial, S.A. [Member] | Percentage Owned Directly [Member] | Peru [Member]</t>
  </si>
  <si>
    <t>35.38%</t>
  </si>
  <si>
    <t>Geotec Boyles Bros., S.A. [Member] | Percentage Owned Directly [Member] | Chile [Member]</t>
  </si>
  <si>
    <t>Centro Internacional de Formacion S.A. [Member] | Percentage Owned Indirectly [Member] | Chile [Member]</t>
  </si>
  <si>
    <t>Geoestrella S.A. [Member] | Percentage Owned Indirectly [Member] | Chile [Member]</t>
  </si>
  <si>
    <t>Diamantina Christensen Trading [Member] | Percentage Owned Directly [Member] | Panama [Member]</t>
  </si>
  <si>
    <t>42.69%</t>
  </si>
  <si>
    <t>Geotec, S.A. [Member] | Percentage Owned Directly [Member] | Peru [Member]</t>
  </si>
  <si>
    <t>Boyles Bros., Diamantina, S.A. [Member] | Percentage Owned Directly [Member] | Peru [Member]</t>
  </si>
  <si>
    <t>29.49%</t>
  </si>
  <si>
    <t>Investment in Affiliates - Financial Information (Detail) - USD ($) $ in Thousands</t>
  </si>
  <si>
    <t>Income statement data:</t>
  </si>
  <si>
    <t>Gross profit</t>
  </si>
  <si>
    <t>Operating income (loss)</t>
  </si>
  <si>
    <t>Operating Segments - Additional Information (Detail)</t>
  </si>
  <si>
    <t>Jul. 31, 2015Segments</t>
  </si>
  <si>
    <t>Number of Operating Segments</t>
  </si>
  <si>
    <t>Operating Segments - Financial Information for Segments (Detail) - USD ($) $ in Thousands</t>
  </si>
  <si>
    <t>Segment Reporting Information [Line Items]</t>
  </si>
  <si>
    <t>Income (loss) from continuing operations before income taxes</t>
  </si>
  <si>
    <t>Operating Segments [Member] | Water Resources [Member]</t>
  </si>
  <si>
    <t>Operating Segments [Member] | Inliner [Member]</t>
  </si>
  <si>
    <t>Operating Segments [Member] | Heavy Civil [Member]</t>
  </si>
  <si>
    <t>Operating Segments [Member] | Mineral Services [Member]</t>
  </si>
  <si>
    <t>Operating Segments [Member] | Energy Services [Member]</t>
  </si>
  <si>
    <t>Operating Segments [Member] | Other [Member]</t>
  </si>
  <si>
    <t>Intersegment Eliminations [Member]</t>
  </si>
  <si>
    <t>Unallocated Corporate Expenses [Member]</t>
  </si>
  <si>
    <t>Segment Reconciling Items [Member]</t>
  </si>
  <si>
    <t>Operating Segments - Additional Financial Information for Segments (Detail) - USD ($) $ in Thousands</t>
  </si>
  <si>
    <t>United States [Member]</t>
  </si>
  <si>
    <t>Africa / Australia [Member]</t>
  </si>
  <si>
    <t>South America [Member]</t>
  </si>
  <si>
    <t>Mexico [Member]</t>
  </si>
  <si>
    <t>Other foreign [Member]</t>
  </si>
  <si>
    <t>Water systems [Member]</t>
  </si>
  <si>
    <t>Water treatment technologies [Member]</t>
  </si>
  <si>
    <t>Sewer rehabilitation [Member]</t>
  </si>
  <si>
    <t>Water and wastewater plant construction [Member]</t>
  </si>
  <si>
    <t>Pipeline construction [Member]</t>
  </si>
  <si>
    <t>Environmental and specialty drilling [Member]</t>
  </si>
  <si>
    <t>Exploration drilling [Member]</t>
  </si>
  <si>
    <t>Discontinued Operations - Additional Information (Detail) - USD ($)</t>
  </si>
  <si>
    <t>Oct. 31, 2014</t>
  </si>
  <si>
    <t>Income Statement Balance Sheet And Additional Disclosures By Disposal Groups Including Discontinued Operations [Line Items]</t>
  </si>
  <si>
    <t>Gain (loss) on sale of discontinued operations</t>
  </si>
  <si>
    <t>Geoconstruction [Member]</t>
  </si>
  <si>
    <t>Sale of business segment definitive agreement date</t>
  </si>
  <si>
    <t>May 20,
		2015</t>
  </si>
  <si>
    <t>Geoconstruction [Member] | Subsequent Event [Member]</t>
  </si>
  <si>
    <t>Sales price of discontinued operation</t>
  </si>
  <si>
    <t>Sale price held in escrow</t>
  </si>
  <si>
    <t>Term of contract</t>
  </si>
  <si>
    <t>Layne will share in the profit or loss for one of the contracts being assumed by Keller</t>
  </si>
  <si>
    <t>Geoconstruction [Member] | Maximum [Member] | Subsequent Event [Member]</t>
  </si>
  <si>
    <t>Increase in sale price due to share in profit</t>
  </si>
  <si>
    <t>Decrease in sale price due to share in loss</t>
  </si>
  <si>
    <t>Tecniwell [Member]</t>
  </si>
  <si>
    <t>Disposed of Operation to Buyer</t>
  </si>
  <si>
    <t>Cash proceeds from sale agreement of discontinued operation</t>
  </si>
  <si>
    <t>Tecniwell [Member] | Alberto Battini [Member]</t>
  </si>
  <si>
    <t>Tecniwell [Member] | Paolo Trubini [Member]</t>
  </si>
  <si>
    <t>Estimated value of equipment acquired related to discontinued operation</t>
  </si>
  <si>
    <t>Remaining intercompany receivable due assigned as part of the transaction related to discontinued operation</t>
  </si>
  <si>
    <t>Purchase price payable to Layne, beginning date</t>
  </si>
  <si>
    <t>Dec. 31,
		2015</t>
  </si>
  <si>
    <t>Percentage of income before taxes of discontinued operation to determine payable to company</t>
  </si>
  <si>
    <t>33.33%</t>
  </si>
  <si>
    <t>Interest rate on accrued purchase price</t>
  </si>
  <si>
    <t>2.50%</t>
  </si>
  <si>
    <t>Due date of unpaid balance of purchase price</t>
  </si>
  <si>
    <t>Jul. 31,
		2024</t>
  </si>
  <si>
    <t>Case Bencor Joint Venture Washington</t>
  </si>
  <si>
    <t>Ownership percentage owned</t>
  </si>
  <si>
    <t>Case Bencor Joint Venture Iowa</t>
  </si>
  <si>
    <t>Discontinued Operations - Schedule of Components of Assets and Liabilities (Detail) - USD ($) $ in Thousands</t>
  </si>
  <si>
    <t>Major classes of assets</t>
  </si>
  <si>
    <t>Total current assets discontinued operations</t>
  </si>
  <si>
    <t>Major classes of liabilities</t>
  </si>
  <si>
    <t>Total current liabilities discontinued operations</t>
  </si>
  <si>
    <t>Customer receivables</t>
  </si>
  <si>
    <t>Inventory</t>
  </si>
  <si>
    <t>Investments in affiliates</t>
  </si>
  <si>
    <t>Total major classes of assets of discontinued operations</t>
  </si>
  <si>
    <t>Total major classes of liabilities of discontinued operations</t>
  </si>
  <si>
    <t>Discontinued Operations - Schedule of Results of Operations (Detail) - USD ($) $ in Thousands</t>
  </si>
  <si>
    <t>Total income (loss) on discontinued operations</t>
  </si>
  <si>
    <t>Net income from discontinued operations attributable to noncontrolling interest</t>
  </si>
  <si>
    <t>Revenue</t>
  </si>
  <si>
    <t>Cost of revenues (exclusive of depreciation and amortization, shown below)</t>
  </si>
  <si>
    <t>Selling, general and administrative expenses (exclusive of depreciation and amortization, shown below)</t>
  </si>
  <si>
    <t>Equity in earnings of affiliates</t>
  </si>
  <si>
    <t>Other income (expense) items</t>
  </si>
  <si>
    <t>Total operating income (loss) on discontinued operations before income taxes</t>
  </si>
  <si>
    <t>Income tax expense</t>
  </si>
  <si>
    <t>Total operating income (loss) on discontinued operations</t>
  </si>
  <si>
    <t>Total consideration</t>
  </si>
  <si>
    <t>Net book value of assets sold</t>
  </si>
  <si>
    <t>Reclassification adjustment for foreign currency translation</t>
  </si>
  <si>
    <t>Fees associated with sale</t>
  </si>
  <si>
    <t>Loss on sale of discontinued operations before income taxes</t>
  </si>
  <si>
    <t>Discontinued Operations - Schedule of Reconciliation of Noncontrolling Interests (Detail) - USD ($) $ in Thousands</t>
  </si>
  <si>
    <t>Total noncontrolling interests</t>
  </si>
  <si>
    <t>Less: noncontrolling interests related to continuing operations</t>
  </si>
  <si>
    <t>Noncontrolling interests related to discontinued operations</t>
  </si>
  <si>
    <t>Discontinued Operations - Schedule of Summarized Financial Information (Detail) - Case-Bencor Joint Venture [Member] - USD ($) $ in Thousands</t>
  </si>
  <si>
    <t>Net income</t>
  </si>
  <si>
    <t>Discontinued Operations - Schedule of Cashflow Data (Detail) - Geoconstruction Business Segment - USD ($) $ in Thousands</t>
  </si>
  <si>
    <t>Cashflow data:</t>
  </si>
  <si>
    <t>Capital expenditures</t>
  </si>
  <si>
    <t>Contingencies - Additional Information (Detail) - USD ($)</t>
  </si>
  <si>
    <t>IRS penalty</t>
  </si>
  <si>
    <t>Payment receivable from agency</t>
  </si>
  <si>
    <t>Accrual for potential loss</t>
  </si>
  <si>
    <t>Restructuring Costs - Additional Information (Detail) - USD ($) $ in Thousands</t>
  </si>
  <si>
    <t>Restructuring Cost And Reserve [Line Items]</t>
  </si>
  <si>
    <t>Accrued liability for costs associated with restructuring</t>
  </si>
  <si>
    <t>Africa Restructuring Plan [Member]</t>
  </si>
  <si>
    <t>Implementation costs</t>
  </si>
  <si>
    <t>Africa Restructuring Plan [Member] | Writedown of Inventory [Member] | Cost of Revenues [Member]</t>
  </si>
  <si>
    <t>Africa Restructuring Plan [Member] | Severance and other personnel-related costs [Member]</t>
  </si>
  <si>
    <t>FY2015 Restructuring Plan [Member]</t>
  </si>
  <si>
    <t>Accrual maturity period from date of termination</t>
  </si>
  <si>
    <t>1 year</t>
  </si>
  <si>
    <t>Restructuring Costs - Schedule of Restructuring and Related Costs (Detail) - USD ($) $ in Thousands</t>
  </si>
  <si>
    <t>Incurred</t>
  </si>
  <si>
    <t>Remaining to be incurred</t>
  </si>
  <si>
    <t>Africa Restructuring Plan [Member] | From inception till date [Member]</t>
  </si>
  <si>
    <t>Africa Restructuring Plan [Member] | Severance and other personnel-related costs [Member] | Operating Segments [Member] | Mineral Services [Member]</t>
  </si>
  <si>
    <t>Africa Restructuring Plan [Member] | Severance and other personnel-related costs [Member] | Operating Segments [Member] | From inception till date [Member] | Mineral Services [Member]</t>
  </si>
  <si>
    <t>Africa Restructuring Plan [Member] | Writedown of Inventory [Member] | Operating Segments [Member] | Mineral Services [Member]</t>
  </si>
  <si>
    <t>Africa Restructuring Plan [Member] | Writedown of Inventory [Member] | Operating Segments [Member] | From inception till date [Member] | Mineral Services [Member]</t>
  </si>
  <si>
    <t>Africa Restructuring Plan [Member] | Asset write-down [Member] | Operating Segments [Member] | Mineral Services [Member]</t>
  </si>
  <si>
    <t>Africa Restructuring Plan [Member] | Asset write-down [Member] | Operating Segments [Member] | From inception till date [Member] | Mineral Services [Member]</t>
  </si>
  <si>
    <t>Africa Restructuring Plan [Member] | Other Restructuring [Member] | Operating Segments [Member] | Mineral Services [Member]</t>
  </si>
  <si>
    <t>Africa Restructuring Plan [Member] | Other Restructuring [Member] | Operating Segments [Member] | From inception till date [Member] | Mineral Services [Member]</t>
  </si>
  <si>
    <t>FY2015 Restructuring Plan [Member] | From inception till date [Member]</t>
  </si>
  <si>
    <t>FY2015 Restructuring Plan [Member] | Operating Segments [Member] | Mineral Services [Member]</t>
  </si>
  <si>
    <t>FY2015 Restructuring Plan [Member] | Operating Segments [Member] | Water Resources [Member]</t>
  </si>
  <si>
    <t>FY2015 Restructuring Plan [Member] | Operating Segments [Member] | Inliner [Member]</t>
  </si>
  <si>
    <t>FY2015 Restructuring Plan [Member] | Operating Segments [Member] | Heavy Civil [Member]</t>
  </si>
  <si>
    <t>FY2015 Restructuring Plan [Member] | Operating Segments [Member] | Energy Services [Member]</t>
  </si>
  <si>
    <t>FY2015 Restructuring Plan [Member] | Operating Segments [Member] | From inception till date [Member] | Mineral Services [Member]</t>
  </si>
  <si>
    <t>FY2015 Restructuring Plan [Member] | Operating Segments [Member] | From inception till date [Member] | Water Resources [Member]</t>
  </si>
  <si>
    <t>FY2015 Restructuring Plan [Member] | Operating Segments [Member] | From inception till date [Member] | Inliner [Member]</t>
  </si>
  <si>
    <t>FY2015 Restructuring Plan [Member] | Operating Segments [Member] | From inception till date [Member] | Heavy Civil [Member]</t>
  </si>
  <si>
    <t>FY2015 Restructuring Plan [Member] | Operating Segments [Member] | From inception till date [Member] | Energy Services [Member]</t>
  </si>
  <si>
    <t>FY2015 Restructuring Plan [Member] | Unallocated Corporate Expenses [Member]</t>
  </si>
  <si>
    <t>FY2015 Restructuring Plan [Member] | Unallocated Corporate Expenses [Member] | From inception till date [Member]</t>
  </si>
  <si>
    <t>FY2015 Restructuring Plan [Member] | Severance and other personnel-related costs [Member] | Operating Segments [Member] | Mineral Services [Member]</t>
  </si>
  <si>
    <t>FY2015 Restructuring Plan [Member] | Severance and other personnel-related costs [Member] | Operating Segments [Member] | Water Resources [Member]</t>
  </si>
  <si>
    <t>FY2015 Restructuring Plan [Member] | Severance and other personnel-related costs [Member] | Operating Segments [Member] | Inliner [Member]</t>
  </si>
  <si>
    <t>FY2015 Restructuring Plan [Member] | Severance and other personnel-related costs [Member] | Operating Segments [Member] | Heavy Civil [Member]</t>
  </si>
  <si>
    <t>FY2015 Restructuring Plan [Member] | Severance and other personnel-related costs [Member] | Operating Segments [Member] | Energy Services [Member]</t>
  </si>
  <si>
    <t>FY2015 Restructuring Plan [Member] | Severance and other personnel-related costs [Member] | Operating Segments [Member] | From inception till date [Member] | Mineral Services [Member]</t>
  </si>
  <si>
    <t>FY2015 Restructuring Plan [Member] | Severance and other personnel-related costs [Member] | Operating Segments [Member] | From inception till date [Member] | Water Resources [Member]</t>
  </si>
  <si>
    <t>FY2015 Restructuring Plan [Member] | Severance and other personnel-related costs [Member] | Operating Segments [Member] | From inception till date [Member] | Inliner [Member]</t>
  </si>
  <si>
    <t>FY2015 Restructuring Plan [Member] | Severance and other personnel-related costs [Member] | Operating Segments [Member] | From inception till date [Member] | Heavy Civil [Member]</t>
  </si>
  <si>
    <t>FY2015 Restructuring Plan [Member] | Severance and other personnel-related costs [Member] | Operating Segments [Member] | From inception till date [Member] | Energy Services [Member]</t>
  </si>
  <si>
    <t>FY2015 Restructuring Plan [Member] | Severance and other personnel-related costs [Member] | Unallocated Corporate Expenses [Member]</t>
  </si>
  <si>
    <t>FY2015 Restructuring Plan [Member] | Severance and other personnel-related costs [Member] | Unallocated Corporate Expenses [Member] | From inception till date [Member]</t>
  </si>
  <si>
    <t>FY2015 Restructuring Plan [Member] | Other Restructuring [Member] | Operating Segments [Member] | Mineral Services [Member]</t>
  </si>
  <si>
    <t>FY2015 Restructuring Plan [Member] | Other Restructuring [Member] | Operating Segments [Member] | Water Resources [Member]</t>
  </si>
  <si>
    <t>FY2015 Restructuring Plan [Member] | Other Restructuring [Member] | Operating Segments [Member] | From inception till date [Member] | Mineral Services [Member]</t>
  </si>
  <si>
    <t>FY2015 Restructuring Plan [Member] | Other Restructuring [Member] | Operating Segments [Member] | From inception till date [Member] | Water Resources [Member]</t>
  </si>
  <si>
    <t>FY2015 Restructuring Plan [Member] | Other Restructuring [Member] | Unallocated Corporate Expenses [Member]</t>
  </si>
  <si>
    <t>FY2015 Restructuring Plan [Member] | Other Restructuring [Member] | Unallocated Corporate Expenses [Member] | From inception till date [Member]</t>
  </si>
  <si>
    <t>Restructuring Costs - Schedule of Reconciliation of Beginning and Ending Liability Balances (Detail) $ in Thousands</t>
  </si>
  <si>
    <t>Balance at January 31, 2015</t>
  </si>
  <si>
    <t>Restructuring charges</t>
  </si>
  <si>
    <t>Cash payments</t>
  </si>
  <si>
    <t>Adjustment to liability</t>
  </si>
  <si>
    <t>Balance at July 31, 2015</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6</v>
      </c>
    </row>
    <row r="8" spans="1:3">
      <c s="4" r="A8" t="s">
        <v>12</v>
      </c>
      <c s="6" r="B8" t="s">
        <v>13</v>
      </c>
    </row>
    <row r="9" spans="1:3">
      <c s="4" r="A9" t="s">
        <v>14</v>
      </c>
      <c s="4" r="B9" t="s">
        <v>15</v>
      </c>
    </row>
    <row r="10" spans="1:3">
      <c s="4" r="A10" t="s">
        <v>16</v>
      </c>
      <c s="4" r="B10" t="s">
        <v>17</v>
      </c>
    </row>
    <row r="11" spans="1:3">
      <c s="4" r="A11" t="s">
        <v>18</v>
      </c>
      <c s="5" r="B11" t="n">
        <v>888504</v>
      </c>
    </row>
    <row r="12" spans="1:3">
      <c s="4" r="A12" t="s">
        <v>19</v>
      </c>
      <c s="4" r="B12" t="s">
        <v>20</v>
      </c>
    </row>
    <row r="13" spans="1:3">
      <c s="4" r="A13" t="s">
        <v>21</v>
      </c>
      <c s="4" r="B13" t="s">
        <v>22</v>
      </c>
    </row>
    <row r="14" spans="1:3">
      <c s="4" r="A14" t="s">
        <v>23</v>
      </c>
      <c s="5" r="C14" t="n">
        <v>19792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8143</v>
      </c>
      <c s="7" r="C3" t="n">
        <v>21661</v>
      </c>
    </row>
    <row r="4" spans="1:3">
      <c s="4" r="A4" t="s">
        <v>28</v>
      </c>
      <c s="5" r="B4" t="n">
        <v>97786</v>
      </c>
      <c s="5" r="C4" t="n">
        <v>101080</v>
      </c>
    </row>
    <row r="5" spans="1:3">
      <c s="4" r="A5" t="s">
        <v>29</v>
      </c>
      <c s="5" r="B5" t="n">
        <v>87648</v>
      </c>
      <c s="5" r="C5" t="n">
        <v>87685</v>
      </c>
    </row>
    <row r="6" spans="1:3">
      <c s="4" r="A6" t="s">
        <v>30</v>
      </c>
      <c s="5" r="B6" t="n">
        <v>19361</v>
      </c>
      <c s="5" r="C6" t="n">
        <v>29092</v>
      </c>
    </row>
    <row r="7" spans="1:3">
      <c s="4" r="A7" t="s">
        <v>31</v>
      </c>
      <c s="5" r="B7" t="n">
        <v>33</v>
      </c>
      <c s="5" r="C7" t="n">
        <v>376</v>
      </c>
    </row>
    <row r="8" spans="1:3">
      <c s="4" r="A8" t="s">
        <v>32</v>
      </c>
      <c s="5" r="B8" t="n">
        <v>4801</v>
      </c>
      <c s="5" r="C8" t="n">
        <v>12416</v>
      </c>
    </row>
    <row r="9" spans="1:3">
      <c s="4" r="A9" t="s">
        <v>33</v>
      </c>
      <c s="5" r="B9" t="n">
        <v>3468</v>
      </c>
      <c s="5" r="C9" t="n">
        <v>4145</v>
      </c>
    </row>
    <row r="10" spans="1:3">
      <c s="4" r="A10" t="s">
        <v>34</v>
      </c>
      <c s="5" r="B10" t="n">
        <v>13868</v>
      </c>
      <c s="5" r="C10" t="n">
        <v>10170</v>
      </c>
    </row>
    <row r="11" spans="1:3">
      <c s="4" r="A11" t="s">
        <v>35</v>
      </c>
      <c s="5" r="B11" t="n">
        <v>1356</v>
      </c>
      <c s="5" r="C11" t="n">
        <v>1823</v>
      </c>
    </row>
    <row r="12" spans="1:3">
      <c s="4" r="A12" t="s">
        <v>36</v>
      </c>
      <c s="5" r="B12" t="n">
        <v>18029</v>
      </c>
      <c s="5" r="C12" t="n">
        <v>16080</v>
      </c>
    </row>
    <row r="13" spans="1:3">
      <c s="4" r="A13" t="s">
        <v>37</v>
      </c>
      <c s="5" r="B13" t="n">
        <v>284493</v>
      </c>
      <c s="5" r="C13" t="n">
        <v>284528</v>
      </c>
    </row>
    <row r="14" spans="1:3">
      <c s="3" r="A14" t="s">
        <v>38</v>
      </c>
    </row>
    <row r="15" spans="1:3">
      <c s="4" r="A15" t="s">
        <v>39</v>
      </c>
      <c s="5" r="B15" t="n">
        <v>13538</v>
      </c>
      <c s="5" r="C15" t="n">
        <v>14683</v>
      </c>
    </row>
    <row r="16" spans="1:3">
      <c s="4" r="A16" t="s">
        <v>40</v>
      </c>
      <c s="5" r="B16" t="n">
        <v>36080</v>
      </c>
      <c s="5" r="C16" t="n">
        <v>38703</v>
      </c>
    </row>
    <row r="17" spans="1:3">
      <c s="4" r="A17" t="s">
        <v>41</v>
      </c>
      <c s="5" r="B17" t="n">
        <v>375866</v>
      </c>
      <c s="5" r="C17" t="n">
        <v>396063</v>
      </c>
    </row>
    <row r="18" spans="1:3">
      <c s="4" r="A18" t="s">
        <v>42</v>
      </c>
      <c s="5" r="B18" t="n">
        <v>425484</v>
      </c>
      <c s="5" r="C18" t="n">
        <v>449449</v>
      </c>
    </row>
    <row r="19" spans="1:3">
      <c s="4" r="A19" t="s">
        <v>43</v>
      </c>
      <c s="5" r="B19" t="n">
        <v>-308584</v>
      </c>
      <c s="5" r="C19" t="n">
        <v>-313920</v>
      </c>
    </row>
    <row r="20" spans="1:3">
      <c s="4" r="A20" t="s">
        <v>44</v>
      </c>
      <c s="5" r="B20" t="n">
        <v>116900</v>
      </c>
      <c s="5" r="C20" t="n">
        <v>135529</v>
      </c>
    </row>
    <row r="21" spans="1:3">
      <c s="3" r="A21" t="s">
        <v>45</v>
      </c>
    </row>
    <row r="22" spans="1:3">
      <c s="4" r="A22" t="s">
        <v>46</v>
      </c>
      <c s="5" r="B22" t="n">
        <v>58024</v>
      </c>
      <c s="5" r="C22" t="n">
        <v>61828</v>
      </c>
    </row>
    <row r="23" spans="1:3">
      <c s="4" r="A23" t="s">
        <v>47</v>
      </c>
      <c s="5" r="B23" t="n">
        <v>8915</v>
      </c>
      <c s="5" r="C23" t="n">
        <v>8915</v>
      </c>
    </row>
    <row r="24" spans="1:3">
      <c s="4" r="A24" t="s">
        <v>48</v>
      </c>
      <c s="5" r="B24" t="n">
        <v>2443</v>
      </c>
      <c s="5" r="C24" t="n">
        <v>2667</v>
      </c>
    </row>
    <row r="25" spans="1:3">
      <c s="4" r="A25" t="s">
        <v>49</v>
      </c>
      <c s="5" r="B25" t="n">
        <v>3295</v>
      </c>
      <c s="5" r="C25" t="n">
        <v>4231</v>
      </c>
    </row>
    <row r="26" spans="1:3">
      <c s="4" r="A26" t="s">
        <v>31</v>
      </c>
      <c s="5" r="B26" t="n">
        <v>671</v>
      </c>
      <c s="5" r="C26" t="n">
        <v>704</v>
      </c>
    </row>
    <row r="27" spans="1:3">
      <c s="4" r="A27" t="s">
        <v>50</v>
      </c>
      <c s="5" r="B27" t="n">
        <v>8693</v>
      </c>
      <c s="5" r="C27" t="n">
        <v>7134</v>
      </c>
    </row>
    <row r="28" spans="1:3">
      <c s="4" r="A28" t="s">
        <v>51</v>
      </c>
      <c s="5" r="B28" t="n">
        <v>2822</v>
      </c>
      <c s="5" r="C28" t="n">
        <v>8919</v>
      </c>
    </row>
    <row r="29" spans="1:3">
      <c s="4" r="A29" t="s">
        <v>34</v>
      </c>
      <c s="5" r="B29" t="n">
        <v>9855</v>
      </c>
      <c s="5" r="C29" t="n">
        <v>10378</v>
      </c>
    </row>
    <row r="30" spans="1:3">
      <c s="4" r="A30" t="s">
        <v>52</v>
      </c>
      <c s="5" r="B30" t="n">
        <v>18097</v>
      </c>
      <c s="5" r="C30" t="n">
        <v>20680</v>
      </c>
    </row>
    <row r="31" spans="1:3">
      <c s="4" r="A31" t="s">
        <v>53</v>
      </c>
      <c s="5" r="B31" t="n">
        <v>112815</v>
      </c>
      <c s="5" r="C31" t="n">
        <v>125456</v>
      </c>
    </row>
    <row r="32" spans="1:3">
      <c s="4" r="A32" t="s">
        <v>54</v>
      </c>
      <c s="5" r="B32" t="n">
        <v>514208</v>
      </c>
      <c s="5" r="C32" t="n">
        <v>545513</v>
      </c>
    </row>
    <row r="33" spans="1:3">
      <c s="3" r="A33" t="s">
        <v>55</v>
      </c>
    </row>
    <row r="34" spans="1:3">
      <c s="4" r="A34" t="s">
        <v>56</v>
      </c>
      <c s="5" r="B34" t="n">
        <v>66081</v>
      </c>
      <c s="5" r="C34" t="n">
        <v>79554</v>
      </c>
    </row>
    <row r="35" spans="1:3">
      <c s="4" r="A35" t="s">
        <v>57</v>
      </c>
      <c s="5" r="B35" t="n">
        <v>94</v>
      </c>
      <c s="5" r="C35" t="n">
        <v>142</v>
      </c>
    </row>
    <row r="36" spans="1:3">
      <c s="4" r="A36" t="s">
        <v>58</v>
      </c>
      <c s="5" r="B36" t="n">
        <v>9279</v>
      </c>
      <c s="5" r="C36" t="n">
        <v>13642</v>
      </c>
    </row>
    <row r="37" spans="1:3">
      <c s="4" r="A37" t="s">
        <v>59</v>
      </c>
      <c s="5" r="B37" t="n">
        <v>12179</v>
      </c>
      <c s="5" r="C37" t="n">
        <v>10191</v>
      </c>
    </row>
    <row r="38" spans="1:3">
      <c s="4" r="A38" t="s">
        <v>60</v>
      </c>
      <c s="5" r="B38" t="n">
        <v>29809</v>
      </c>
      <c s="5" r="C38" t="n">
        <v>29764</v>
      </c>
    </row>
    <row r="39" spans="1:3">
      <c s="4" r="A39" t="s">
        <v>61</v>
      </c>
      <c s="5" r="B39" t="n">
        <v>8094</v>
      </c>
      <c s="5" r="C39" t="n">
        <v>8112</v>
      </c>
    </row>
    <row r="40" spans="1:3">
      <c s="4" r="A40" t="s">
        <v>31</v>
      </c>
      <c s="5" r="B40" t="n">
        <v>1642</v>
      </c>
      <c s="5" r="C40" t="n">
        <v>1180</v>
      </c>
    </row>
    <row r="41" spans="1:3">
      <c s="4" r="A41" t="s">
        <v>62</v>
      </c>
      <c s="5" r="B41" t="n">
        <v>27706</v>
      </c>
      <c s="5" r="C41" t="n">
        <v>29911</v>
      </c>
    </row>
    <row r="42" spans="1:3">
      <c s="4" r="A42" t="s">
        <v>63</v>
      </c>
      <c s="5" r="B42" t="n">
        <v>2323</v>
      </c>
      <c s="5" r="C42" t="n">
        <v>7200</v>
      </c>
    </row>
    <row r="43" spans="1:3">
      <c s="4" r="A43" t="s">
        <v>64</v>
      </c>
      <c s="5" r="B43" t="n">
        <v>157207</v>
      </c>
      <c s="5" r="C43" t="n">
        <v>179696</v>
      </c>
    </row>
    <row r="44" spans="1:3">
      <c s="3" r="A44" t="s">
        <v>65</v>
      </c>
    </row>
    <row r="45" spans="1:3">
      <c s="4" r="A45" t="s">
        <v>66</v>
      </c>
      <c s="5" r="B45" t="n">
        <v>162183</v>
      </c>
      <c s="5" r="C45" t="n">
        <v>110055</v>
      </c>
    </row>
    <row r="46" spans="1:3">
      <c s="4" r="A46" t="s">
        <v>67</v>
      </c>
      <c s="5" r="B46" t="n">
        <v>75</v>
      </c>
      <c s="5" r="C46" t="n">
        <v>22082</v>
      </c>
    </row>
    <row r="47" spans="1:3">
      <c s="4" r="A47" t="s">
        <v>59</v>
      </c>
      <c s="5" r="B47" t="n">
        <v>15546</v>
      </c>
      <c s="5" r="C47" t="n">
        <v>15553</v>
      </c>
    </row>
    <row r="48" spans="1:3">
      <c s="4" r="A48" t="s">
        <v>31</v>
      </c>
      <c s="5" r="B48" t="n">
        <v>730</v>
      </c>
      <c s="5" r="C48" t="n">
        <v>4945</v>
      </c>
    </row>
    <row r="49" spans="1:3">
      <c s="4" r="A49" t="s">
        <v>34</v>
      </c>
      <c s="5" r="B49" t="n">
        <v>29579</v>
      </c>
      <c s="5" r="C49" t="n">
        <v>31523</v>
      </c>
    </row>
    <row r="50" spans="1:3">
      <c s="4" r="A50" t="s">
        <v>68</v>
      </c>
      <c s="5" r="B50" t="n">
        <v>208113</v>
      </c>
      <c s="5" r="C50" t="n">
        <v>184158</v>
      </c>
    </row>
    <row r="51" spans="1:3">
      <c s="3" r="A51" t="s">
        <v>69</v>
      </c>
    </row>
    <row r="52" spans="1:3">
      <c s="4" r="A52" t="s">
        <v>70</v>
      </c>
      <c s="5" r="B52" t="n">
        <v>212</v>
      </c>
      <c s="5" r="C52" t="n">
        <v>201</v>
      </c>
    </row>
    <row r="53" spans="1:3">
      <c s="4" r="A53" t="s">
        <v>71</v>
      </c>
      <c s="5" r="B53" t="n">
        <v>364086</v>
      </c>
      <c s="5" r="C53" t="n">
        <v>370048</v>
      </c>
    </row>
    <row r="54" spans="1:3">
      <c s="4" r="A54" t="s">
        <v>72</v>
      </c>
      <c s="5" r="B54" t="n">
        <v>-196519</v>
      </c>
      <c s="5" r="C54" t="n">
        <v>-171807</v>
      </c>
    </row>
    <row r="55" spans="1:3">
      <c s="4" r="A55" t="s">
        <v>73</v>
      </c>
      <c s="5" r="B55" t="n">
        <v>-19335</v>
      </c>
      <c s="5" r="C55" t="n">
        <v>-17227</v>
      </c>
    </row>
    <row r="56" spans="1:3">
      <c s="4" r="A56" t="s">
        <v>74</v>
      </c>
      <c s="5" r="B56" t="n">
        <v>148444</v>
      </c>
      <c s="5" r="C56" t="n">
        <v>181215</v>
      </c>
    </row>
    <row r="57" spans="1:3">
      <c s="4" r="A57" t="s">
        <v>75</v>
      </c>
      <c s="5" r="B57" t="n">
        <v>444</v>
      </c>
      <c s="5" r="C57" t="n">
        <v>444</v>
      </c>
    </row>
    <row r="58" spans="1:3">
      <c s="4" r="A58" t="s">
        <v>76</v>
      </c>
      <c s="5" r="B58" t="n">
        <v>148888</v>
      </c>
      <c s="5" r="C58" t="n">
        <v>181659</v>
      </c>
    </row>
    <row r="59" spans="1:3">
      <c s="4" r="A59" t="s">
        <v>77</v>
      </c>
      <c s="7" r="B59" t="n">
        <v>514208</v>
      </c>
      <c s="7" r="C59" t="n">
        <v>5455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80"/>
  </cols>
  <sheetData>
    <row r="1" spans="1:2">
      <c s="1" r="A1" t="s">
        <v>233</v>
      </c>
      <c s="2" r="B1" t="s">
        <v>1</v>
      </c>
    </row>
    <row r="2" spans="1:2">
      <c s="2" r="B2" t="s">
        <v>2</v>
      </c>
    </row>
    <row r="3" spans="1:2">
      <c s="3" r="A3" t="s">
        <v>195</v>
      </c>
    </row>
    <row r="4" spans="1:2">
      <c s="4" r="A4" t="s">
        <v>234</v>
      </c>
      <c s="4" r="B4" t="s">
        <v>235</v>
      </c>
    </row>
    <row r="5" spans="1:2">
      <c s="4" r="A5" t="s">
        <v>236</v>
      </c>
      <c s="4" r="B5" t="s">
        <v>237</v>
      </c>
    </row>
    <row r="6" spans="1:2">
      <c s="4" r="A6" t="s">
        <v>238</v>
      </c>
      <c s="4" r="B6" t="s">
        <v>239</v>
      </c>
    </row>
    <row r="7" spans="1:2">
      <c s="4" r="A7" t="s">
        <v>240</v>
      </c>
      <c s="4" r="B7" t="s">
        <v>241</v>
      </c>
    </row>
    <row r="8" spans="1:2">
      <c s="4" r="A8" t="s">
        <v>242</v>
      </c>
      <c s="4" r="B8" t="s">
        <v>243</v>
      </c>
    </row>
    <row r="9" spans="1:2">
      <c s="4" r="A9" t="s">
        <v>244</v>
      </c>
      <c s="4" r="B9" t="s">
        <v>245</v>
      </c>
    </row>
    <row r="10" spans="1:2">
      <c s="4" r="A10" t="s">
        <v>246</v>
      </c>
      <c s="4" r="B10" t="s">
        <v>247</v>
      </c>
    </row>
    <row r="11" spans="1:2">
      <c s="4" r="A11" t="s">
        <v>248</v>
      </c>
      <c s="4" r="B11" t="s">
        <v>249</v>
      </c>
    </row>
    <row r="12" spans="1:2">
      <c s="4" r="A12" t="s">
        <v>250</v>
      </c>
      <c s="4" r="B12" t="s">
        <v>251</v>
      </c>
    </row>
    <row r="13" spans="1:2">
      <c s="4" r="A13" t="s">
        <v>30</v>
      </c>
      <c s="4" r="B13" t="s">
        <v>252</v>
      </c>
    </row>
    <row r="14" spans="1:2">
      <c s="4" r="A14" t="s">
        <v>47</v>
      </c>
      <c s="4" r="B14" t="s">
        <v>253</v>
      </c>
    </row>
    <row r="15" spans="1:2">
      <c s="4" r="A15" t="s">
        <v>254</v>
      </c>
      <c s="4" r="B15" t="s">
        <v>255</v>
      </c>
    </row>
    <row r="16" spans="1:2">
      <c s="4" r="A16" t="s">
        <v>256</v>
      </c>
      <c s="4" r="B16" t="s">
        <v>257</v>
      </c>
    </row>
    <row r="17" spans="1:2">
      <c s="4" r="A17" t="s">
        <v>258</v>
      </c>
      <c s="4" r="B17" t="s">
        <v>259</v>
      </c>
    </row>
    <row r="18" spans="1:2">
      <c s="4" r="A18" t="s">
        <v>260</v>
      </c>
      <c s="4" r="B18" t="s">
        <v>261</v>
      </c>
    </row>
    <row r="19" spans="1:2">
      <c s="4" r="A19" t="s">
        <v>262</v>
      </c>
      <c s="4" r="B19" t="s">
        <v>263</v>
      </c>
    </row>
    <row r="20" spans="1:2">
      <c s="4" r="A20" t="s">
        <v>264</v>
      </c>
      <c s="4" r="B20" t="s">
        <v>265</v>
      </c>
    </row>
    <row r="21" spans="1:2">
      <c s="4" r="A21" t="s">
        <v>266</v>
      </c>
      <c s="4" r="B21" t="s">
        <v>267</v>
      </c>
    </row>
    <row r="22" spans="1:2">
      <c s="4" r="A22" t="s">
        <v>268</v>
      </c>
      <c s="4" r="B22" t="s">
        <v>269</v>
      </c>
    </row>
    <row r="23" spans="1:2">
      <c s="4" r="A23" t="s">
        <v>270</v>
      </c>
      <c s="4" r="B23" t="s">
        <v>271</v>
      </c>
    </row>
    <row r="24" spans="1:2">
      <c s="4" r="A24" t="s">
        <v>272</v>
      </c>
      <c s="4" r="B24" t="s">
        <v>273</v>
      </c>
    </row>
    <row r="25" spans="1:2">
      <c s="4" r="A25" t="s">
        <v>274</v>
      </c>
      <c s="4" r="B25"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6</v>
      </c>
      <c s="2" r="B1" t="s">
        <v>1</v>
      </c>
    </row>
    <row r="2" spans="1:2">
      <c s="2" r="B2" t="s">
        <v>2</v>
      </c>
    </row>
    <row r="3" spans="1:2">
      <c s="3" r="A3" t="s">
        <v>195</v>
      </c>
    </row>
    <row r="4" spans="1:2">
      <c s="4" r="A4" t="s">
        <v>277</v>
      </c>
      <c s="4" r="B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8</v>
      </c>
      <c s="2" r="B1" t="s">
        <v>1</v>
      </c>
    </row>
    <row r="2" spans="1:2">
      <c s="2" r="B2" t="s">
        <v>2</v>
      </c>
    </row>
    <row r="3" spans="1:2">
      <c s="3" r="A3" t="s">
        <v>198</v>
      </c>
    </row>
    <row r="4" spans="1:2">
      <c s="4" r="A4" t="s">
        <v>279</v>
      </c>
      <c s="4" r="B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81</v>
      </c>
      <c s="2" r="B1" t="s">
        <v>1</v>
      </c>
    </row>
    <row r="2" spans="1:2">
      <c s="2" r="B2" t="s">
        <v>2</v>
      </c>
    </row>
    <row r="3" spans="1:2">
      <c s="3" r="A3" t="s">
        <v>201</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6</v>
      </c>
      <c s="2" r="B1" t="s">
        <v>1</v>
      </c>
    </row>
    <row r="2" spans="1:2">
      <c s="2" r="B2" t="s">
        <v>2</v>
      </c>
    </row>
    <row r="3" spans="1:2">
      <c s="3" r="A3" t="s">
        <v>204</v>
      </c>
    </row>
    <row r="4" spans="1:2">
      <c s="4" r="A4" t="s">
        <v>287</v>
      </c>
      <c s="4" r="B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89</v>
      </c>
      <c s="2" r="B1" t="s">
        <v>1</v>
      </c>
    </row>
    <row r="2" spans="1:2">
      <c s="2" r="B2" t="s">
        <v>2</v>
      </c>
    </row>
    <row r="3" spans="1:2">
      <c s="3" r="A3" t="s">
        <v>210</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94</v>
      </c>
      <c s="2" r="B1" t="s">
        <v>1</v>
      </c>
    </row>
    <row r="2" spans="1:2">
      <c s="2" r="B2" t="s">
        <v>2</v>
      </c>
    </row>
    <row r="3" spans="1:2">
      <c s="3" r="A3" t="s">
        <v>213</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99</v>
      </c>
      <c s="2" r="B1" t="s">
        <v>1</v>
      </c>
    </row>
    <row r="2" spans="1:2">
      <c s="2" r="B2" t="s">
        <v>2</v>
      </c>
    </row>
    <row r="3" spans="1:2">
      <c s="3" r="A3" t="s">
        <v>216</v>
      </c>
    </row>
    <row r="4" spans="1:2">
      <c s="4" r="A4" t="s">
        <v>300</v>
      </c>
      <c s="4" r="B4" t="s">
        <v>301</v>
      </c>
    </row>
    <row r="5" spans="1:2">
      <c s="4" r="A5" t="s">
        <v>302</v>
      </c>
      <c s="4" r="B5"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v>
      </c>
      <c s="2" r="B1" t="s">
        <v>2</v>
      </c>
      <c s="2" r="C1" t="s">
        <v>25</v>
      </c>
    </row>
    <row r="2" spans="1:3">
      <c s="3" r="A2" t="s">
        <v>79</v>
      </c>
    </row>
    <row r="3" spans="1:3">
      <c s="4" r="A3" t="s">
        <v>80</v>
      </c>
      <c s="7" r="B3" t="n">
        <v>4199</v>
      </c>
      <c s="7" r="C3" t="n">
        <v>4199</v>
      </c>
    </row>
    <row r="4" spans="1:3">
      <c s="4" r="A4" t="s">
        <v>81</v>
      </c>
      <c s="8" r="B4" t="n">
        <v>0.01</v>
      </c>
      <c s="8" r="C4" t="n">
        <v>0.01</v>
      </c>
    </row>
    <row r="5" spans="1:3">
      <c s="4" r="A5" t="s">
        <v>82</v>
      </c>
      <c s="5" r="B5" t="n">
        <v>60000000</v>
      </c>
      <c s="5" r="C5" t="n">
        <v>60000000</v>
      </c>
    </row>
    <row r="6" spans="1:3">
      <c s="4" r="A6" t="s">
        <v>83</v>
      </c>
      <c s="5" r="B6" t="n">
        <v>21213000</v>
      </c>
      <c s="5" r="C6" t="n">
        <v>20121000</v>
      </c>
    </row>
    <row r="7" spans="1:3">
      <c s="4" r="A7" t="s">
        <v>84</v>
      </c>
      <c s="5" r="B7" t="n">
        <v>21213000</v>
      </c>
      <c s="5" r="C7" t="n">
        <v>201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04</v>
      </c>
      <c s="2" r="B1" t="s">
        <v>1</v>
      </c>
    </row>
    <row r="2" spans="1:2">
      <c s="2" r="B2" t="s">
        <v>2</v>
      </c>
    </row>
    <row r="3" spans="1:2">
      <c s="3" r="A3" t="s">
        <v>219</v>
      </c>
    </row>
    <row r="4" spans="1:2">
      <c s="4" r="A4" t="s">
        <v>305</v>
      </c>
      <c s="4" r="B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307</v>
      </c>
      <c s="2" r="B1" t="s">
        <v>1</v>
      </c>
    </row>
    <row r="2" spans="1:2">
      <c s="2" r="B2" t="s">
        <v>2</v>
      </c>
    </row>
    <row r="3" spans="1:2">
      <c s="4" r="A3" t="s">
        <v>308</v>
      </c>
    </row>
    <row r="4" spans="1:2">
      <c s="4" r="A4" t="s">
        <v>309</v>
      </c>
      <c s="4" r="B4" t="s">
        <v>310</v>
      </c>
    </row>
    <row r="5" spans="1:2">
      <c s="4" r="A5" t="s">
        <v>311</v>
      </c>
      <c s="4" r="B5" t="s">
        <v>312</v>
      </c>
    </row>
    <row r="6" spans="1:2">
      <c s="4" r="A6" t="s">
        <v>313</v>
      </c>
    </row>
    <row r="7" spans="1:2">
      <c s="4" r="A7" t="s">
        <v>311</v>
      </c>
      <c s="4" r="B7" t="s">
        <v>314</v>
      </c>
    </row>
    <row r="8" spans="1:2">
      <c s="4" r="A8" t="s">
        <v>315</v>
      </c>
      <c s="4" r="B8" t="s">
        <v>316</v>
      </c>
    </row>
    <row r="9" spans="1:2">
      <c s="4" r="A9" t="s">
        <v>317</v>
      </c>
    </row>
    <row r="10" spans="1:2">
      <c s="4" r="A10" t="s">
        <v>311</v>
      </c>
      <c s="4" r="B10"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19</v>
      </c>
      <c s="2" r="B1" t="s">
        <v>1</v>
      </c>
    </row>
    <row r="2" spans="1:2">
      <c s="2" r="B2" t="s">
        <v>2</v>
      </c>
    </row>
    <row r="3" spans="1:2">
      <c s="3" r="A3" t="s">
        <v>228</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80"/>
    <col customWidth="1" max="5" min="5" width="27"/>
    <col customWidth="1" max="6" min="6" width="14"/>
    <col customWidth="1" max="7" min="7" width="21"/>
    <col customWidth="1" max="8" min="8" width="14"/>
  </cols>
  <sheetData>
    <row r="1" spans="1:8">
      <c s="1" r="A1" t="s">
        <v>324</v>
      </c>
      <c s="2" r="B1" t="s">
        <v>86</v>
      </c>
      <c s="2" r="D1" t="s">
        <v>1</v>
      </c>
    </row>
    <row r="2" spans="1:8">
      <c s="2" r="B2" t="s">
        <v>325</v>
      </c>
      <c s="2" r="C2" t="s">
        <v>326</v>
      </c>
      <c s="2" r="D2" t="s">
        <v>327</v>
      </c>
      <c s="2" r="E2" t="s">
        <v>326</v>
      </c>
      <c s="2" r="F2" t="s">
        <v>328</v>
      </c>
      <c s="2" r="G2" t="s">
        <v>329</v>
      </c>
      <c s="2" r="H2" t="s">
        <v>330</v>
      </c>
    </row>
    <row r="3" spans="1:8">
      <c s="3" r="A3" t="s">
        <v>331</v>
      </c>
    </row>
    <row r="4" spans="1:8">
      <c s="4" r="A4" t="s">
        <v>332</v>
      </c>
      <c s="5" r="D4" t="n">
        <v>5</v>
      </c>
    </row>
    <row r="5" spans="1:8">
      <c s="4" r="A5" t="s">
        <v>333</v>
      </c>
      <c s="7" r="B5" t="n">
        <v>111</v>
      </c>
      <c s="7" r="C5" t="n">
        <v>159</v>
      </c>
      <c s="7" r="D5" t="n">
        <v>-48</v>
      </c>
      <c s="7" r="E5" t="n">
        <v>139</v>
      </c>
    </row>
    <row r="6" spans="1:8">
      <c s="4" r="A6" t="s">
        <v>334</v>
      </c>
      <c s="5" r="B6" t="n">
        <v>17100</v>
      </c>
      <c s="5" r="D6" t="n">
        <v>17100</v>
      </c>
      <c s="7" r="G6" t="n">
        <v>26800</v>
      </c>
    </row>
    <row r="7" spans="1:8">
      <c s="4" r="A7" t="s">
        <v>335</v>
      </c>
      <c s="5" r="B7" t="n">
        <v>2300</v>
      </c>
      <c s="5" r="D7" t="n">
        <v>2300</v>
      </c>
      <c s="5" r="G7" t="n">
        <v>2300</v>
      </c>
    </row>
    <row r="8" spans="1:8">
      <c s="4" r="A8" t="s">
        <v>160</v>
      </c>
      <c s="7" r="D8" t="n">
        <v>7563</v>
      </c>
    </row>
    <row r="9" spans="1:8">
      <c s="4" r="A9" t="s">
        <v>336</v>
      </c>
      <c s="5" r="B9" t="n">
        <v>4600</v>
      </c>
    </row>
    <row r="10" spans="1:8">
      <c s="4" r="A10" t="s">
        <v>337</v>
      </c>
      <c s="4" r="D10" t="s">
        <v>338</v>
      </c>
    </row>
    <row r="11" spans="1:8">
      <c s="4" r="A11" t="s">
        <v>50</v>
      </c>
      <c s="7" r="B11" t="n">
        <v>8693</v>
      </c>
      <c s="7" r="D11" t="n">
        <v>8693</v>
      </c>
      <c s="7" r="G11" t="n">
        <v>7134</v>
      </c>
    </row>
    <row r="12" spans="1:8">
      <c s="4" r="A12" t="s">
        <v>339</v>
      </c>
    </row>
    <row r="13" spans="1:8">
      <c s="3" r="A13" t="s">
        <v>331</v>
      </c>
    </row>
    <row r="14" spans="1:8">
      <c s="4" r="A14" t="s">
        <v>340</v>
      </c>
      <c s="4" r="B14" t="s">
        <v>341</v>
      </c>
      <c s="4" r="D14" t="s">
        <v>341</v>
      </c>
      <c s="4" r="F14" t="s">
        <v>341</v>
      </c>
    </row>
    <row r="15" spans="1:8">
      <c s="4" r="A15" t="s">
        <v>342</v>
      </c>
    </row>
    <row r="16" spans="1:8">
      <c s="3" r="A16" t="s">
        <v>331</v>
      </c>
    </row>
    <row r="17" spans="1:8">
      <c s="4" r="A17" t="s">
        <v>340</v>
      </c>
      <c s="4" r="B17" t="s">
        <v>343</v>
      </c>
      <c s="4" r="D17" t="s">
        <v>343</v>
      </c>
      <c s="4" r="F17" t="s">
        <v>343</v>
      </c>
      <c s="4" r="H17" t="s">
        <v>343</v>
      </c>
    </row>
    <row r="18" spans="1:8">
      <c s="4" r="A18" t="s">
        <v>344</v>
      </c>
    </row>
    <row r="19" spans="1:8">
      <c s="3" r="A19" t="s">
        <v>331</v>
      </c>
    </row>
    <row r="20" spans="1:8">
      <c s="4" r="A20" t="s">
        <v>340</v>
      </c>
      <c s="4" r="F20" t="s">
        <v>341</v>
      </c>
    </row>
    <row r="21" spans="1:8">
      <c s="4" r="A21" t="s">
        <v>345</v>
      </c>
    </row>
    <row r="22" spans="1:8">
      <c s="3" r="A22" t="s">
        <v>331</v>
      </c>
    </row>
    <row r="23" spans="1:8">
      <c s="4" r="A23" t="s">
        <v>346</v>
      </c>
      <c s="10" r="B23" t="n">
        <v>1.1</v>
      </c>
      <c s="10" r="C23" t="n">
        <v>1.2</v>
      </c>
      <c s="10" r="D23" t="n">
        <v>1.1</v>
      </c>
      <c s="10" r="E23" t="n">
        <v>1.2</v>
      </c>
    </row>
    <row r="24" spans="1:8">
      <c s="4" r="A24" t="s">
        <v>347</v>
      </c>
    </row>
    <row r="25" spans="1:8">
      <c s="3" r="A25" t="s">
        <v>331</v>
      </c>
    </row>
    <row r="26" spans="1:8">
      <c s="4" r="A26" t="s">
        <v>346</v>
      </c>
      <c s="10" r="B26" t="n">
        <v>1.5</v>
      </c>
      <c s="10" r="C26" t="n">
        <v>0.6</v>
      </c>
      <c s="10" r="D26" t="n">
        <v>1.5</v>
      </c>
      <c s="10" r="E26" t="n">
        <v>0.6</v>
      </c>
    </row>
    <row r="27" spans="1:8">
      <c s="4" r="A27" t="s">
        <v>348</v>
      </c>
    </row>
    <row r="28" spans="1:8">
      <c s="3" r="A28" t="s">
        <v>331</v>
      </c>
    </row>
    <row r="29" spans="1:8">
      <c s="4" r="A29" t="s">
        <v>336</v>
      </c>
      <c s="7" r="B29" t="n">
        <v>2900</v>
      </c>
      <c s="7" r="D29" t="n">
        <v>2900</v>
      </c>
    </row>
    <row r="30" spans="1:8">
      <c s="4" r="A30" t="s">
        <v>349</v>
      </c>
    </row>
    <row r="31" spans="1:8">
      <c s="3" r="A31" t="s">
        <v>331</v>
      </c>
    </row>
    <row r="32" spans="1:8">
      <c s="4" r="A32" t="s">
        <v>333</v>
      </c>
      <c s="5" r="B32" t="n">
        <v>100</v>
      </c>
      <c s="7" r="C32" t="n">
        <v>200</v>
      </c>
      <c s="7" r="D32" t="n">
        <v>-100</v>
      </c>
      <c s="7" r="E32" t="n">
        <v>100</v>
      </c>
    </row>
    <row r="33" spans="1:8">
      <c s="4" r="A33" t="s">
        <v>350</v>
      </c>
    </row>
    <row r="34" spans="1:8">
      <c s="3" r="A34" t="s">
        <v>331</v>
      </c>
    </row>
    <row r="35" spans="1:8">
      <c s="4" r="A35" t="s">
        <v>160</v>
      </c>
      <c s="7" r="B35" t="n">
        <v>76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1</v>
      </c>
      <c s="2" r="B1" t="s">
        <v>1</v>
      </c>
    </row>
    <row r="2" spans="1:3">
      <c s="2" r="B2" t="s">
        <v>2</v>
      </c>
      <c s="2" r="C2" t="s">
        <v>87</v>
      </c>
    </row>
    <row r="3" spans="1:3">
      <c s="3" r="A3" t="s">
        <v>352</v>
      </c>
    </row>
    <row r="4" spans="1:3">
      <c s="4" r="A4" t="s">
        <v>353</v>
      </c>
      <c s="7" r="B4" t="n">
        <v>1109</v>
      </c>
      <c s="7" r="C4" t="n">
        <v>2377</v>
      </c>
    </row>
    <row r="5" spans="1:3">
      <c s="4" r="A5" t="s">
        <v>354</v>
      </c>
      <c s="5" r="B5" t="n">
        <v>-3976</v>
      </c>
      <c s="5" r="C5" t="n">
        <v>-314</v>
      </c>
    </row>
    <row r="6" spans="1:3">
      <c s="4" r="A6" t="s">
        <v>355</v>
      </c>
      <c s="5" r="B6" t="n">
        <v>4683</v>
      </c>
      <c s="5" r="C6" t="n">
        <v>3233</v>
      </c>
    </row>
    <row r="7" spans="1:3">
      <c s="3" r="A7" t="s">
        <v>356</v>
      </c>
    </row>
    <row r="8" spans="1:3">
      <c s="4" r="A8" t="s">
        <v>357</v>
      </c>
      <c s="5" r="B8" t="n">
        <v>55500</v>
      </c>
    </row>
    <row r="9" spans="1:3">
      <c s="4" r="A9" t="s">
        <v>358</v>
      </c>
      <c s="5" r="C9" t="n">
        <v>2638</v>
      </c>
    </row>
    <row r="10" spans="1:3">
      <c s="4" r="A10" t="s">
        <v>359</v>
      </c>
      <c s="7" r="B10" t="n">
        <v>1442</v>
      </c>
      <c s="7" r="C10" t="n">
        <v>4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60</v>
      </c>
      <c s="2" r="B1" t="s">
        <v>86</v>
      </c>
      <c s="2" r="D1" t="s">
        <v>1</v>
      </c>
    </row>
    <row r="2" spans="1:6">
      <c s="2" r="B2" t="s">
        <v>2</v>
      </c>
      <c s="2" r="C2" t="s">
        <v>87</v>
      </c>
      <c s="2" r="D2" t="s">
        <v>2</v>
      </c>
      <c s="2" r="E2" t="s">
        <v>87</v>
      </c>
      <c s="2" r="F2" t="s">
        <v>25</v>
      </c>
    </row>
    <row r="3" spans="1:6">
      <c s="3" r="A3" t="s">
        <v>198</v>
      </c>
    </row>
    <row r="4" spans="1:6">
      <c s="4" r="A4" t="s">
        <v>47</v>
      </c>
      <c s="7" r="B4" t="n">
        <v>8915</v>
      </c>
      <c s="7" r="D4" t="n">
        <v>8915</v>
      </c>
      <c s="7" r="F4" t="n">
        <v>8915</v>
      </c>
    </row>
    <row r="5" spans="1:6">
      <c s="4" r="A5" t="s">
        <v>361</v>
      </c>
      <c s="7" r="B5" t="n">
        <v>100</v>
      </c>
      <c s="7" r="C5" t="n">
        <v>100</v>
      </c>
      <c s="7" r="D5" t="n">
        <v>200</v>
      </c>
      <c s="7" r="E5" t="n">
        <v>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62</v>
      </c>
      <c s="2" r="B1" t="s">
        <v>1</v>
      </c>
      <c s="2" r="C1" t="s">
        <v>363</v>
      </c>
    </row>
    <row r="2" spans="1:3">
      <c s="2" r="B2" t="s">
        <v>2</v>
      </c>
      <c s="2" r="C2" t="s">
        <v>25</v>
      </c>
    </row>
    <row r="3" spans="1:3">
      <c s="3" r="A3" t="s">
        <v>364</v>
      </c>
    </row>
    <row r="4" spans="1:3">
      <c s="4" r="A4" t="s">
        <v>365</v>
      </c>
      <c s="7" r="B4" t="n">
        <v>6991</v>
      </c>
      <c s="7" r="C4" t="n">
        <v>6991</v>
      </c>
    </row>
    <row r="5" spans="1:3">
      <c s="4" r="A5" t="s">
        <v>366</v>
      </c>
      <c s="5" r="B5" t="n">
        <v>-4548</v>
      </c>
      <c s="5" r="C5" t="n">
        <v>-4324</v>
      </c>
    </row>
    <row r="6" spans="1:3">
      <c s="4" r="A6" t="s">
        <v>367</v>
      </c>
    </row>
    <row r="7" spans="1:3">
      <c s="3" r="A7" t="s">
        <v>364</v>
      </c>
    </row>
    <row r="8" spans="1:3">
      <c s="4" r="A8" t="s">
        <v>365</v>
      </c>
      <c s="5" r="B8" t="n">
        <v>5120</v>
      </c>
      <c s="5" r="C8" t="n">
        <v>5120</v>
      </c>
    </row>
    <row r="9" spans="1:3">
      <c s="4" r="A9" t="s">
        <v>366</v>
      </c>
      <c s="7" r="B9" t="n">
        <v>-3356</v>
      </c>
      <c s="7" r="C9" t="n">
        <v>-3186</v>
      </c>
    </row>
    <row r="10" spans="1:3">
      <c s="4" r="A10" t="s">
        <v>368</v>
      </c>
      <c s="4" r="B10" t="s">
        <v>369</v>
      </c>
      <c s="4" r="C10" t="s">
        <v>369</v>
      </c>
    </row>
    <row r="11" spans="1:3">
      <c s="4" r="A11" t="s">
        <v>370</v>
      </c>
    </row>
    <row r="12" spans="1:3">
      <c s="3" r="A12" t="s">
        <v>364</v>
      </c>
    </row>
    <row r="13" spans="1:3">
      <c s="4" r="A13" t="s">
        <v>365</v>
      </c>
      <c s="7" r="B13" t="n">
        <v>905</v>
      </c>
      <c s="7" r="C13" t="n">
        <v>905</v>
      </c>
    </row>
    <row r="14" spans="1:3">
      <c s="4" r="A14" t="s">
        <v>366</v>
      </c>
      <c s="7" r="B14" t="n">
        <v>-570</v>
      </c>
      <c s="7" r="C14" t="n">
        <v>-548</v>
      </c>
    </row>
    <row r="15" spans="1:3">
      <c s="4" r="A15" t="s">
        <v>368</v>
      </c>
      <c s="4" r="B15" t="s">
        <v>371</v>
      </c>
      <c s="4" r="C15" t="s">
        <v>371</v>
      </c>
    </row>
    <row r="16" spans="1:3">
      <c s="4" r="A16" t="s">
        <v>372</v>
      </c>
    </row>
    <row r="17" spans="1:3">
      <c s="3" r="A17" t="s">
        <v>364</v>
      </c>
    </row>
    <row r="18" spans="1:3">
      <c s="4" r="A18" t="s">
        <v>365</v>
      </c>
      <c s="7" r="B18" t="n">
        <v>966</v>
      </c>
      <c s="7" r="C18" t="n">
        <v>966</v>
      </c>
    </row>
    <row r="19" spans="1:3">
      <c s="4" r="A19" t="s">
        <v>366</v>
      </c>
      <c s="7" r="B19" t="n">
        <v>-622</v>
      </c>
      <c s="7" r="C19" t="n">
        <v>-590</v>
      </c>
    </row>
    <row r="20" spans="1:3">
      <c s="4" r="A20" t="s">
        <v>368</v>
      </c>
      <c s="4" r="B20" t="s">
        <v>373</v>
      </c>
      <c s="4" r="C20"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74</v>
      </c>
      <c s="2" r="B1" t="s">
        <v>2</v>
      </c>
      <c s="2" r="C1" t="s">
        <v>25</v>
      </c>
    </row>
    <row r="2" spans="1:3">
      <c s="3" r="A2" t="s">
        <v>375</v>
      </c>
    </row>
    <row r="3" spans="1:3">
      <c s="4" r="A3" t="s">
        <v>376</v>
      </c>
      <c s="7" r="B3" t="n">
        <v>17</v>
      </c>
      <c s="7" r="C3" t="n">
        <v>21964</v>
      </c>
    </row>
    <row r="4" spans="1:3">
      <c s="4" r="A4" t="s">
        <v>377</v>
      </c>
      <c s="5" r="B4" t="n">
        <v>158</v>
      </c>
      <c s="5" r="C4" t="n">
        <v>270</v>
      </c>
    </row>
    <row r="5" spans="1:3">
      <c s="4" r="A5" t="s">
        <v>378</v>
      </c>
      <c s="5" r="B5" t="n">
        <v>-6</v>
      </c>
      <c s="5" r="C5" t="n">
        <v>-10</v>
      </c>
    </row>
    <row r="6" spans="1:3">
      <c s="4" r="A6" t="s">
        <v>379</v>
      </c>
      <c s="5" r="B6" t="n">
        <v>162352</v>
      </c>
      <c s="5" r="C6" t="n">
        <v>132279</v>
      </c>
    </row>
    <row r="7" spans="1:3">
      <c s="4" r="A7" t="s">
        <v>380</v>
      </c>
      <c s="5" r="B7" t="n">
        <v>-94</v>
      </c>
      <c s="5" r="C7" t="n">
        <v>-142</v>
      </c>
    </row>
    <row r="8" spans="1:3">
      <c s="4" r="A8" t="s">
        <v>381</v>
      </c>
      <c s="5" r="B8" t="n">
        <v>162258</v>
      </c>
      <c s="5" r="C8" t="n">
        <v>132137</v>
      </c>
    </row>
    <row r="9" spans="1:3">
      <c s="4" r="A9" t="s">
        <v>339</v>
      </c>
    </row>
    <row r="10" spans="1:3">
      <c s="3" r="A10" t="s">
        <v>375</v>
      </c>
    </row>
    <row r="11" spans="1:3">
      <c s="4" r="A11" t="s">
        <v>382</v>
      </c>
      <c s="5" r="B11" t="n">
        <v>99898</v>
      </c>
    </row>
    <row r="12" spans="1:3">
      <c s="4" r="A12" t="s">
        <v>342</v>
      </c>
    </row>
    <row r="13" spans="1:3">
      <c s="3" r="A13" t="s">
        <v>375</v>
      </c>
    </row>
    <row r="14" spans="1:3">
      <c s="4" r="A14" t="s">
        <v>382</v>
      </c>
      <c s="7" r="B14" t="n">
        <v>62285</v>
      </c>
      <c s="7" r="C14" t="n">
        <v>1100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1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80"/>
    <col customWidth="1" max="9" min="9" width="14"/>
  </cols>
  <sheetData>
    <row r="1" spans="1:9">
      <c s="1" r="A1" t="s">
        <v>383</v>
      </c>
      <c s="2" r="B1" t="s">
        <v>384</v>
      </c>
      <c s="2" r="C1" t="s">
        <v>328</v>
      </c>
      <c s="2" r="D1" t="s">
        <v>385</v>
      </c>
      <c s="2" r="E1" t="s">
        <v>386</v>
      </c>
      <c s="2" r="F1" t="s">
        <v>387</v>
      </c>
      <c s="2" r="G1" t="s">
        <v>330</v>
      </c>
      <c s="2" r="H1" t="s">
        <v>2</v>
      </c>
      <c s="2" r="I1" t="s">
        <v>25</v>
      </c>
    </row>
    <row r="2" spans="1:9">
      <c s="3" r="A2" t="s">
        <v>375</v>
      </c>
    </row>
    <row r="3" spans="1:9">
      <c s="4" r="A3" t="s">
        <v>376</v>
      </c>
      <c s="7" r="H3" t="n">
        <v>17000</v>
      </c>
      <c s="7" r="I3" t="n">
        <v>21964000</v>
      </c>
    </row>
    <row r="4" spans="1:9">
      <c s="4" r="A4" t="s">
        <v>388</v>
      </c>
    </row>
    <row r="5" spans="1:9">
      <c s="3" r="A5" t="s">
        <v>375</v>
      </c>
    </row>
    <row r="6" spans="1:9">
      <c s="4" r="A6" t="s">
        <v>389</v>
      </c>
      <c s="7" r="B6" t="n">
        <v>15000000</v>
      </c>
    </row>
    <row r="7" spans="1:9">
      <c s="4" r="A7" t="s">
        <v>390</v>
      </c>
      <c s="5" r="B7" t="n">
        <v>10000000</v>
      </c>
    </row>
    <row r="8" spans="1:9">
      <c s="4" r="A8" t="s">
        <v>391</v>
      </c>
    </row>
    <row r="9" spans="1:9">
      <c s="3" r="A9" t="s">
        <v>375</v>
      </c>
    </row>
    <row r="10" spans="1:9">
      <c s="4" r="A10" t="s">
        <v>392</v>
      </c>
      <c s="4" r="G10" t="s">
        <v>393</v>
      </c>
    </row>
    <row r="11" spans="1:9">
      <c s="4" r="A11" t="s">
        <v>340</v>
      </c>
      <c s="4" r="C11" t="s">
        <v>343</v>
      </c>
      <c s="4" r="G11" t="s">
        <v>343</v>
      </c>
      <c s="4" r="H11" t="s">
        <v>343</v>
      </c>
    </row>
    <row r="12" spans="1:9">
      <c s="4" r="A12" t="s">
        <v>394</v>
      </c>
      <c s="4" r="G12" t="s">
        <v>395</v>
      </c>
    </row>
    <row r="13" spans="1:9">
      <c s="4" r="A13" t="s">
        <v>396</v>
      </c>
      <c s="4" r="C13" t="s">
        <v>397</v>
      </c>
      <c s="4" r="H13" t="s">
        <v>398</v>
      </c>
    </row>
    <row r="14" spans="1:9">
      <c s="4" r="A14" t="s">
        <v>339</v>
      </c>
    </row>
    <row r="15" spans="1:9">
      <c s="3" r="A15" t="s">
        <v>375</v>
      </c>
    </row>
    <row r="16" spans="1:9">
      <c s="4" r="A16" t="s">
        <v>340</v>
      </c>
      <c s="4" r="C16" t="s">
        <v>341</v>
      </c>
      <c s="4" r="H16" t="s">
        <v>341</v>
      </c>
    </row>
    <row r="17" spans="1:9">
      <c s="4" r="A17" t="s">
        <v>394</v>
      </c>
      <c s="4" r="C17" t="s">
        <v>399</v>
      </c>
    </row>
    <row r="18" spans="1:9">
      <c s="4" r="A18" t="s">
        <v>400</v>
      </c>
      <c s="4" r="C18" t="s">
        <v>401</v>
      </c>
    </row>
    <row r="19" spans="1:9">
      <c s="4" r="A19" t="s">
        <v>396</v>
      </c>
      <c s="4" r="C19" t="s">
        <v>402</v>
      </c>
    </row>
    <row r="20" spans="1:9">
      <c s="4" r="A20" t="s">
        <v>403</v>
      </c>
      <c s="4" r="H20" t="s">
        <v>404</v>
      </c>
    </row>
    <row r="21" spans="1:9">
      <c s="4" r="A21" t="s">
        <v>405</v>
      </c>
    </row>
    <row r="22" spans="1:9">
      <c s="3" r="A22" t="s">
        <v>375</v>
      </c>
    </row>
    <row r="23" spans="1:9">
      <c s="4" r="A23" t="s">
        <v>340</v>
      </c>
      <c s="4" r="C23" t="s">
        <v>341</v>
      </c>
    </row>
    <row r="24" spans="1:9">
      <c s="4" r="A24" t="s">
        <v>406</v>
      </c>
    </row>
    <row r="25" spans="1:9">
      <c s="3" r="A25" t="s">
        <v>375</v>
      </c>
    </row>
    <row r="26" spans="1:9">
      <c s="4" r="A26" t="s">
        <v>407</v>
      </c>
      <c s="4" r="H26" t="s">
        <v>408</v>
      </c>
    </row>
    <row r="27" spans="1:9">
      <c s="4" r="A27" t="s">
        <v>409</v>
      </c>
      <c s="4" r="H27" t="s">
        <v>410</v>
      </c>
    </row>
    <row r="28" spans="1:9">
      <c s="4" r="A28" t="s">
        <v>411</v>
      </c>
      <c s="7" r="H28" t="n">
        <v>92000000</v>
      </c>
    </row>
    <row r="29" spans="1:9">
      <c s="4" r="A29" t="s">
        <v>412</v>
      </c>
      <c s="5" r="H29" t="n">
        <v>33000000</v>
      </c>
    </row>
    <row r="30" spans="1:9">
      <c s="4" r="A30" t="s">
        <v>376</v>
      </c>
      <c s="5" r="H30" t="n">
        <v>17000</v>
      </c>
    </row>
    <row r="31" spans="1:9">
      <c s="4" r="A31" t="s">
        <v>413</v>
      </c>
      <c s="7" r="H31" t="n">
        <v>59000000</v>
      </c>
    </row>
    <row r="32" spans="1:9">
      <c s="4" r="A32" t="s">
        <v>414</v>
      </c>
      <c s="4" r="H32" t="s">
        <v>415</v>
      </c>
    </row>
    <row r="33" spans="1:9">
      <c s="4" r="A33" t="s">
        <v>416</v>
      </c>
      <c s="7" r="H33" t="n">
        <v>5000000</v>
      </c>
    </row>
    <row r="34" spans="1:9">
      <c s="4" r="A34" t="s">
        <v>417</v>
      </c>
      <c s="5" r="H34" t="n">
        <v>-45000000</v>
      </c>
    </row>
    <row r="35" spans="1:9">
      <c s="4" r="A35" t="s">
        <v>418</v>
      </c>
      <c s="5" r="H35" t="n">
        <v>-25000000</v>
      </c>
    </row>
    <row r="36" spans="1:9">
      <c s="4" r="A36" t="s">
        <v>419</v>
      </c>
      <c s="7" r="H36" t="n">
        <v>10000000</v>
      </c>
    </row>
    <row r="37" spans="1:9">
      <c s="4" r="A37" t="s">
        <v>420</v>
      </c>
    </row>
    <row r="38" spans="1:9">
      <c s="3" r="A38" t="s">
        <v>375</v>
      </c>
    </row>
    <row r="39" spans="1:9">
      <c s="4" r="A39" t="s">
        <v>421</v>
      </c>
      <c s="7" r="B39" t="n">
        <v>100000000</v>
      </c>
    </row>
    <row r="40" spans="1:9">
      <c s="4" r="A40" t="s">
        <v>422</v>
      </c>
      <c s="4" r="B40" t="s">
        <v>423</v>
      </c>
    </row>
    <row r="41" spans="1:9">
      <c s="4" r="A41" t="s">
        <v>407</v>
      </c>
      <c s="4" r="B41" t="s">
        <v>424</v>
      </c>
    </row>
    <row r="42" spans="1:9">
      <c s="4" r="A42" t="s">
        <v>425</v>
      </c>
      <c s="7" r="B42" t="n">
        <v>17500000</v>
      </c>
    </row>
    <row r="43" spans="1:9">
      <c s="4" r="A43" t="s">
        <v>426</v>
      </c>
    </row>
    <row r="44" spans="1:9">
      <c s="3" r="A44" t="s">
        <v>375</v>
      </c>
    </row>
    <row r="45" spans="1:9">
      <c s="4" r="A45" t="s">
        <v>427</v>
      </c>
      <c s="4" r="H45" t="s">
        <v>428</v>
      </c>
    </row>
    <row r="46" spans="1:9">
      <c s="4" r="A46" t="s">
        <v>429</v>
      </c>
    </row>
    <row r="47" spans="1:9">
      <c s="3" r="A47" t="s">
        <v>375</v>
      </c>
    </row>
    <row r="48" spans="1:9">
      <c s="4" r="A48" t="s">
        <v>392</v>
      </c>
      <c s="4" r="F48" t="s">
        <v>393</v>
      </c>
    </row>
    <row r="49" spans="1:9">
      <c s="4" r="A49" t="s">
        <v>421</v>
      </c>
      <c s="7" r="F49" t="n">
        <v>135000000</v>
      </c>
    </row>
    <row r="50" spans="1:9">
      <c s="4" r="A50" t="s">
        <v>430</v>
      </c>
      <c s="4" r="H50" t="s">
        <v>431</v>
      </c>
    </row>
    <row r="51" spans="1:9">
      <c s="4" r="A51" t="s">
        <v>432</v>
      </c>
      <c s="4" r="H51" t="s">
        <v>433</v>
      </c>
    </row>
    <row r="52" spans="1:9">
      <c s="4" r="A52" t="s">
        <v>434</v>
      </c>
    </row>
    <row r="53" spans="1:9">
      <c s="3" r="A53" t="s">
        <v>375</v>
      </c>
    </row>
    <row r="54" spans="1:9">
      <c s="4" r="A54" t="s">
        <v>435</v>
      </c>
      <c s="4" r="H54" t="s">
        <v>436</v>
      </c>
    </row>
    <row r="55" spans="1:9">
      <c s="4" r="A55" t="s">
        <v>437</v>
      </c>
    </row>
    <row r="56" spans="1:9">
      <c s="3" r="A56" t="s">
        <v>375</v>
      </c>
    </row>
    <row r="57" spans="1:9">
      <c s="4" r="A57" t="s">
        <v>435</v>
      </c>
      <c s="4" r="H57" t="s">
        <v>438</v>
      </c>
    </row>
    <row r="58" spans="1:9">
      <c s="4" r="A58" t="s">
        <v>439</v>
      </c>
    </row>
    <row r="59" spans="1:9">
      <c s="3" r="A59" t="s">
        <v>375</v>
      </c>
    </row>
    <row r="60" spans="1:9">
      <c s="4" r="A60" t="s">
        <v>440</v>
      </c>
      <c s="4" r="H60" t="s">
        <v>441</v>
      </c>
    </row>
    <row r="61" spans="1:9">
      <c s="4" r="A61" t="s">
        <v>442</v>
      </c>
    </row>
    <row r="62" spans="1:9">
      <c s="3" r="A62" t="s">
        <v>375</v>
      </c>
    </row>
    <row r="63" spans="1:9">
      <c s="4" r="A63" t="s">
        <v>443</v>
      </c>
      <c s="4" r="E63" t="s">
        <v>444</v>
      </c>
    </row>
    <row r="64" spans="1:9">
      <c s="4" r="A64" t="s">
        <v>445</v>
      </c>
    </row>
    <row r="65" spans="1:9">
      <c s="3" r="A65" t="s">
        <v>375</v>
      </c>
    </row>
    <row r="66" spans="1:9">
      <c s="4" r="A66" t="s">
        <v>435</v>
      </c>
      <c s="4" r="E66" t="s">
        <v>446</v>
      </c>
    </row>
    <row r="67" spans="1:9">
      <c s="4" r="A67" t="s">
        <v>447</v>
      </c>
    </row>
    <row r="68" spans="1:9">
      <c s="3" r="A68" t="s">
        <v>375</v>
      </c>
    </row>
    <row r="69" spans="1:9">
      <c s="4" r="A69" t="s">
        <v>435</v>
      </c>
      <c s="4" r="E69" t="s">
        <v>448</v>
      </c>
    </row>
    <row r="70" spans="1:9">
      <c s="4" r="A70" t="s">
        <v>449</v>
      </c>
    </row>
    <row r="71" spans="1:9">
      <c s="3" r="A71" t="s">
        <v>375</v>
      </c>
    </row>
    <row r="72" spans="1:9">
      <c s="4" r="A72" t="s">
        <v>421</v>
      </c>
      <c s="7" r="C72" t="n">
        <v>120000000</v>
      </c>
    </row>
    <row r="73" spans="1:9">
      <c s="4" r="A73" t="s">
        <v>443</v>
      </c>
      <c s="4" r="C73" t="s">
        <v>444</v>
      </c>
    </row>
    <row r="74" spans="1:9">
      <c s="4" r="A74" t="s">
        <v>394</v>
      </c>
      <c s="4" r="C74" t="s">
        <v>438</v>
      </c>
    </row>
    <row r="75" spans="1:9">
      <c s="4" r="A75" t="s">
        <v>422</v>
      </c>
      <c s="4" r="C75" t="s">
        <v>438</v>
      </c>
    </row>
    <row r="76" spans="1:9">
      <c s="4" r="A76" t="s">
        <v>450</v>
      </c>
      <c s="7" r="C76" t="n">
        <v>4200000</v>
      </c>
    </row>
    <row r="77" spans="1:9">
      <c s="4" r="A77" t="s">
        <v>400</v>
      </c>
      <c s="4" r="C77" t="s">
        <v>451</v>
      </c>
    </row>
    <row r="78" spans="1:9">
      <c s="4" r="A78" t="s">
        <v>396</v>
      </c>
      <c s="4" r="C78" t="s">
        <v>397</v>
      </c>
    </row>
    <row r="79" spans="1:9">
      <c s="4" r="A79" t="s">
        <v>403</v>
      </c>
      <c s="4" r="H79" t="s">
        <v>452</v>
      </c>
    </row>
    <row r="80" spans="1:9">
      <c s="4" r="A80" t="s">
        <v>453</v>
      </c>
      <c s="4" r="C80" t="s">
        <v>454</v>
      </c>
    </row>
    <row r="81" spans="1:9">
      <c s="4" r="A81" t="s">
        <v>455</v>
      </c>
    </row>
    <row r="82" spans="1:9">
      <c s="3" r="A82" t="s">
        <v>375</v>
      </c>
    </row>
    <row r="83" spans="1:9">
      <c s="4" r="A83" t="s">
        <v>456</v>
      </c>
      <c s="4" r="C83" t="s">
        <v>457</v>
      </c>
    </row>
    <row r="84" spans="1:9">
      <c s="4" r="A84" t="s">
        <v>425</v>
      </c>
      <c s="7" r="C84" t="n">
        <v>30000000</v>
      </c>
    </row>
    <row r="85" spans="1:9">
      <c s="4" r="A85" t="s">
        <v>458</v>
      </c>
    </row>
    <row r="86" spans="1:9">
      <c s="3" r="A86" t="s">
        <v>375</v>
      </c>
    </row>
    <row r="87" spans="1:9">
      <c s="4" r="A87" t="s">
        <v>459</v>
      </c>
      <c s="4" r="C87" t="s">
        <v>460</v>
      </c>
    </row>
    <row r="88" spans="1:9">
      <c s="4" r="A88" t="s">
        <v>461</v>
      </c>
      <c s="7" r="C88" t="n">
        <v>15000000</v>
      </c>
    </row>
    <row r="89" spans="1:9">
      <c s="4" r="A89" t="s">
        <v>462</v>
      </c>
    </row>
    <row r="90" spans="1:9">
      <c s="3" r="A90" t="s">
        <v>375</v>
      </c>
    </row>
    <row r="91" spans="1:9">
      <c s="4" r="A91" t="s">
        <v>443</v>
      </c>
      <c s="4" r="C91" t="s">
        <v>463</v>
      </c>
    </row>
    <row r="92" spans="1:9">
      <c s="4" r="A92" t="s">
        <v>464</v>
      </c>
    </row>
    <row r="93" spans="1:9">
      <c s="3" r="A93" t="s">
        <v>375</v>
      </c>
    </row>
    <row r="94" spans="1:9">
      <c s="4" r="A94" t="s">
        <v>422</v>
      </c>
      <c s="4" r="D94" t="s">
        <v>465</v>
      </c>
    </row>
    <row r="95" spans="1:9">
      <c s="4" r="A95" t="s">
        <v>466</v>
      </c>
    </row>
    <row r="96" spans="1:9">
      <c s="3" r="A96" t="s">
        <v>375</v>
      </c>
    </row>
    <row r="97" spans="1:9">
      <c s="4" r="A97" t="s">
        <v>456</v>
      </c>
      <c s="4" r="H97" t="s">
        <v>467</v>
      </c>
    </row>
    <row r="98" spans="1:9">
      <c s="4" r="A98" t="s">
        <v>468</v>
      </c>
      <c s="4" r="H98" t="s">
        <v>467</v>
      </c>
    </row>
    <row r="99" spans="1:9">
      <c s="4" r="A99" t="s">
        <v>469</v>
      </c>
      <c s="4" r="H99" t="s">
        <v>470</v>
      </c>
    </row>
    <row r="100" spans="1:9">
      <c s="4" r="A100" t="s">
        <v>425</v>
      </c>
      <c s="7" r="H100" t="n">
        <v>25000000</v>
      </c>
    </row>
    <row r="101" spans="1:9">
      <c s="4" r="A101" t="s">
        <v>453</v>
      </c>
      <c s="4" r="H101" t="s">
        <v>454</v>
      </c>
    </row>
    <row r="102" spans="1:9">
      <c s="4" r="A102" t="s">
        <v>471</v>
      </c>
    </row>
    <row r="103" spans="1:9">
      <c s="3" r="A103" t="s">
        <v>375</v>
      </c>
    </row>
    <row r="104" spans="1:9">
      <c s="4" r="A104" t="s">
        <v>443</v>
      </c>
      <c s="4" r="H104" t="s">
        <v>444</v>
      </c>
    </row>
    <row r="105" spans="1:9">
      <c s="4" r="A105" t="s">
        <v>472</v>
      </c>
    </row>
    <row r="106" spans="1:9">
      <c s="3" r="A106" t="s">
        <v>375</v>
      </c>
    </row>
    <row r="107" spans="1:9">
      <c s="4" r="A107" t="s">
        <v>473</v>
      </c>
      <c s="4" r="H107" t="s">
        <v>474</v>
      </c>
    </row>
    <row r="108" spans="1:9">
      <c s="4" r="A108" t="s">
        <v>475</v>
      </c>
    </row>
    <row r="109" spans="1:9">
      <c s="3" r="A109" t="s">
        <v>375</v>
      </c>
    </row>
    <row r="110" spans="1:9">
      <c s="4" r="A110" t="s">
        <v>421</v>
      </c>
      <c s="5" r="F110" t="n">
        <v>75000000</v>
      </c>
    </row>
    <row r="111" spans="1:9">
      <c s="4" r="A111" t="s">
        <v>476</v>
      </c>
    </row>
    <row r="112" spans="1:9">
      <c s="3" r="A112" t="s">
        <v>375</v>
      </c>
    </row>
    <row r="113" spans="1:9">
      <c s="4" r="A113" t="s">
        <v>421</v>
      </c>
      <c s="7" r="F113" t="n">
        <v>15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80"/>
  </cols>
  <sheetData>
    <row r="1" spans="1:5">
      <c s="1" r="A1" t="s">
        <v>477</v>
      </c>
      <c s="2" r="B1" t="s">
        <v>478</v>
      </c>
      <c s="2" r="C1" t="s">
        <v>479</v>
      </c>
      <c s="2" r="D1" t="s">
        <v>480</v>
      </c>
      <c s="2" r="E1" t="s">
        <v>481</v>
      </c>
    </row>
    <row r="2" spans="1:5">
      <c s="3" r="A2" t="s">
        <v>375</v>
      </c>
    </row>
    <row r="3" spans="1:5">
      <c s="4" r="A3" t="s">
        <v>482</v>
      </c>
      <c s="7" r="E3" t="n">
        <v>55500000</v>
      </c>
    </row>
    <row r="4" spans="1:5">
      <c s="4" r="A4" t="s">
        <v>96</v>
      </c>
      <c s="7" r="E4" t="n">
        <v>4236000</v>
      </c>
    </row>
    <row r="5" spans="1:5">
      <c s="4" r="A5" t="s">
        <v>483</v>
      </c>
    </row>
    <row r="6" spans="1:5">
      <c s="3" r="A6" t="s">
        <v>375</v>
      </c>
    </row>
    <row r="7" spans="1:5">
      <c s="4" r="A7" t="s">
        <v>484</v>
      </c>
      <c s="4" r="B7" t="s">
        <v>402</v>
      </c>
    </row>
    <row r="8" spans="1:5">
      <c s="4" r="A8" t="s">
        <v>339</v>
      </c>
    </row>
    <row r="9" spans="1:5">
      <c s="3" r="A9" t="s">
        <v>375</v>
      </c>
    </row>
    <row r="10" spans="1:5">
      <c s="4" r="A10" t="s">
        <v>485</v>
      </c>
      <c s="7" r="B10" t="n">
        <v>100000000</v>
      </c>
    </row>
    <row r="11" spans="1:5">
      <c s="4" r="A11" t="s">
        <v>486</v>
      </c>
      <c s="5" r="B11" t="n">
        <v>20</v>
      </c>
    </row>
    <row r="12" spans="1:5">
      <c s="4" r="A12" t="s">
        <v>487</v>
      </c>
      <c s="4" r="B12" t="s">
        <v>454</v>
      </c>
    </row>
    <row r="13" spans="1:5">
      <c s="4" r="A13" t="s">
        <v>340</v>
      </c>
      <c s="4" r="B13" t="s">
        <v>341</v>
      </c>
      <c s="4" r="E13" t="s">
        <v>341</v>
      </c>
    </row>
    <row r="14" spans="1:5">
      <c s="4" r="A14" t="s">
        <v>488</v>
      </c>
      <c s="7" r="B14" t="n">
        <v>1000</v>
      </c>
    </row>
    <row r="15" spans="1:5">
      <c s="4" r="A15" t="s">
        <v>489</v>
      </c>
      <c s="4" r="E15" t="s">
        <v>490</v>
      </c>
    </row>
    <row r="16" spans="1:5">
      <c s="4" r="A16" t="s">
        <v>484</v>
      </c>
      <c s="4" r="B16" t="s">
        <v>491</v>
      </c>
    </row>
    <row r="17" spans="1:5">
      <c s="4" r="A17" t="s">
        <v>396</v>
      </c>
      <c s="4" r="B17" t="s">
        <v>402</v>
      </c>
    </row>
    <row r="18" spans="1:5">
      <c s="4" r="A18" t="s">
        <v>492</v>
      </c>
      <c s="11" r="B18" t="n">
        <v>85.4701</v>
      </c>
    </row>
    <row r="19" spans="1:5">
      <c s="4" r="A19" t="s">
        <v>493</v>
      </c>
      <c s="8" r="B19" t="n">
        <v>11.7</v>
      </c>
    </row>
    <row r="20" spans="1:5">
      <c s="4" r="A20" t="s">
        <v>494</v>
      </c>
      <c s="4" r="B20" t="s">
        <v>444</v>
      </c>
    </row>
    <row r="21" spans="1:5">
      <c s="4" r="A21" t="s">
        <v>394</v>
      </c>
      <c s="4" r="B21" t="s">
        <v>399</v>
      </c>
    </row>
    <row r="22" spans="1:5">
      <c s="4" r="A22" t="s">
        <v>482</v>
      </c>
      <c s="7" r="B22" t="n">
        <v>49900000</v>
      </c>
    </row>
    <row r="23" spans="1:5">
      <c s="4" r="A23" t="s">
        <v>495</v>
      </c>
    </row>
    <row r="24" spans="1:5">
      <c s="3" r="A24" t="s">
        <v>375</v>
      </c>
    </row>
    <row r="25" spans="1:5">
      <c s="4" r="A25" t="s">
        <v>496</v>
      </c>
      <c s="4" r="B25" t="s">
        <v>497</v>
      </c>
    </row>
    <row r="26" spans="1:5">
      <c s="4" r="A26" t="s">
        <v>342</v>
      </c>
    </row>
    <row r="27" spans="1:5">
      <c s="3" r="A27" t="s">
        <v>375</v>
      </c>
    </row>
    <row r="28" spans="1:5">
      <c s="4" r="A28" t="s">
        <v>485</v>
      </c>
      <c s="7" r="D28" t="n">
        <v>125000000</v>
      </c>
      <c s="7" r="E28" t="n">
        <v>69500000</v>
      </c>
    </row>
    <row r="29" spans="1:5">
      <c s="4" r="A29" t="s">
        <v>486</v>
      </c>
      <c s="5" r="D29" t="n">
        <v>20</v>
      </c>
    </row>
    <row r="30" spans="1:5">
      <c s="4" r="A30" t="s">
        <v>487</v>
      </c>
      <c s="4" r="D30" t="s">
        <v>454</v>
      </c>
    </row>
    <row r="31" spans="1:5">
      <c s="4" r="A31" t="s">
        <v>340</v>
      </c>
      <c s="4" r="B31" t="s">
        <v>343</v>
      </c>
      <c s="4" r="D31" t="s">
        <v>343</v>
      </c>
      <c s="4" r="E31" t="s">
        <v>343</v>
      </c>
    </row>
    <row r="32" spans="1:5">
      <c s="4" r="A32" t="s">
        <v>488</v>
      </c>
      <c s="7" r="D32" t="n">
        <v>1000</v>
      </c>
    </row>
    <row r="33" spans="1:5">
      <c s="4" r="A33" t="s">
        <v>489</v>
      </c>
      <c s="4" r="E33" t="s">
        <v>498</v>
      </c>
    </row>
    <row r="34" spans="1:5">
      <c s="4" r="A34" t="s">
        <v>484</v>
      </c>
      <c s="4" r="E34" t="s">
        <v>499</v>
      </c>
    </row>
    <row r="35" spans="1:5">
      <c s="4" r="A35" t="s">
        <v>396</v>
      </c>
      <c s="4" r="B35" t="s">
        <v>397</v>
      </c>
      <c s="4" r="E35" t="s">
        <v>398</v>
      </c>
    </row>
    <row r="36" spans="1:5">
      <c s="4" r="A36" t="s">
        <v>492</v>
      </c>
      <c s="11" r="D36" t="n">
        <v>43.6072</v>
      </c>
    </row>
    <row r="37" spans="1:5">
      <c s="4" r="A37" t="s">
        <v>493</v>
      </c>
      <c s="8" r="D37" t="n">
        <v>22.93</v>
      </c>
    </row>
    <row r="38" spans="1:5">
      <c s="4" r="A38" t="s">
        <v>494</v>
      </c>
      <c s="4" r="D38" t="s">
        <v>444</v>
      </c>
    </row>
    <row r="39" spans="1:5">
      <c s="4" r="A39" t="s">
        <v>394</v>
      </c>
      <c s="4" r="D39" t="s">
        <v>395</v>
      </c>
    </row>
    <row r="40" spans="1:5">
      <c s="4" r="A40" t="s">
        <v>485</v>
      </c>
      <c s="7" r="D40" t="n">
        <v>106000000</v>
      </c>
    </row>
    <row r="41" spans="1:5">
      <c s="4" r="A41" t="s">
        <v>500</v>
      </c>
      <c s="4" r="D41" t="s">
        <v>341</v>
      </c>
      <c s="4" r="E41" t="s">
        <v>399</v>
      </c>
    </row>
    <row r="42" spans="1:5">
      <c s="4" r="A42" t="s">
        <v>501</v>
      </c>
      <c s="7" r="D42" t="n">
        <v>19000000</v>
      </c>
      <c s="7" r="E42" t="n">
        <v>3106000</v>
      </c>
    </row>
    <row r="43" spans="1:5">
      <c s="4" r="A43" t="s">
        <v>502</v>
      </c>
      <c s="5" r="D43" t="n">
        <v>800000</v>
      </c>
    </row>
    <row r="44" spans="1:5">
      <c s="4" r="A44" t="s">
        <v>503</v>
      </c>
      <c s="7" r="D44" t="n">
        <v>7100000</v>
      </c>
    </row>
    <row r="45" spans="1:5">
      <c s="4" r="A45" t="s">
        <v>504</v>
      </c>
      <c s="4" r="D45" t="s">
        <v>393</v>
      </c>
    </row>
    <row r="46" spans="1:5">
      <c s="4" r="A46" t="s">
        <v>505</v>
      </c>
      <c s="7" r="B46" t="n">
        <v>55500000</v>
      </c>
    </row>
    <row r="47" spans="1:5">
      <c s="4" r="A47" t="s">
        <v>506</v>
      </c>
      <c s="5" r="B47" t="n">
        <v>42100000</v>
      </c>
    </row>
    <row r="48" spans="1:5">
      <c s="4" r="A48" t="s">
        <v>507</v>
      </c>
      <c s="5" r="B48" t="n">
        <v>900000</v>
      </c>
    </row>
    <row r="49" spans="1:5">
      <c s="4" r="A49" t="s">
        <v>508</v>
      </c>
      <c s="5" r="B49" t="n">
        <v>7800000</v>
      </c>
    </row>
    <row r="50" spans="1:5">
      <c s="4" r="A50" t="s">
        <v>509</v>
      </c>
      <c s="7" r="B50" t="n">
        <v>200000</v>
      </c>
    </row>
    <row r="51" spans="1:5">
      <c s="4" r="A51" t="s">
        <v>510</v>
      </c>
    </row>
    <row r="52" spans="1:5">
      <c s="3" r="A52" t="s">
        <v>375</v>
      </c>
    </row>
    <row r="53" spans="1:5">
      <c s="4" r="A53" t="s">
        <v>96</v>
      </c>
      <c s="7" r="C53" t="n">
        <v>4200000</v>
      </c>
    </row>
    <row r="54" spans="1:5">
      <c s="4" r="A54" t="s">
        <v>511</v>
      </c>
    </row>
    <row r="55" spans="1:5">
      <c s="3" r="A55" t="s">
        <v>375</v>
      </c>
    </row>
    <row r="56" spans="1:5">
      <c s="4" r="A56" t="s">
        <v>512</v>
      </c>
      <c s="4" r="D56" t="s">
        <v>513</v>
      </c>
    </row>
    <row r="57" spans="1:5">
      <c s="4" r="A57" t="s">
        <v>496</v>
      </c>
      <c s="4" r="D57" t="s">
        <v>513</v>
      </c>
    </row>
    <row r="58" spans="1:5">
      <c s="4" r="A58" t="s">
        <v>514</v>
      </c>
    </row>
    <row r="59" spans="1:5">
      <c s="3" r="A59" t="s">
        <v>375</v>
      </c>
    </row>
    <row r="60" spans="1:5">
      <c s="4" r="A60" t="s">
        <v>487</v>
      </c>
      <c s="4" r="D60" t="s">
        <v>515</v>
      </c>
    </row>
    <row r="61" spans="1:5">
      <c s="4" r="A61" t="s">
        <v>516</v>
      </c>
      <c s="4" r="D61" t="s">
        <v>517</v>
      </c>
    </row>
    <row r="62" spans="1:5">
      <c s="4" r="A62" t="s">
        <v>344</v>
      </c>
    </row>
    <row r="63" spans="1:5">
      <c s="3" r="A63" t="s">
        <v>375</v>
      </c>
    </row>
    <row r="64" spans="1:5">
      <c s="4" r="A64" t="s">
        <v>340</v>
      </c>
      <c s="4" r="B64" t="s">
        <v>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86</v>
      </c>
      <c s="2" r="D1" t="s">
        <v>1</v>
      </c>
    </row>
    <row r="2" spans="1:5">
      <c s="2" r="B2" t="s">
        <v>2</v>
      </c>
      <c s="2" r="C2" t="s">
        <v>87</v>
      </c>
      <c s="2" r="D2" t="s">
        <v>2</v>
      </c>
      <c s="2" r="E2" t="s">
        <v>87</v>
      </c>
    </row>
    <row r="3" spans="1:5">
      <c s="3" r="A3" t="s">
        <v>88</v>
      </c>
    </row>
    <row r="4" spans="1:5">
      <c s="4" r="A4" t="s">
        <v>89</v>
      </c>
      <c s="7" r="B4" t="n">
        <v>176317</v>
      </c>
      <c s="7" r="C4" t="n">
        <v>184100</v>
      </c>
      <c s="7" r="D4" t="n">
        <v>350588</v>
      </c>
      <c s="7" r="E4" t="n">
        <v>342745</v>
      </c>
    </row>
    <row r="5" spans="1:5">
      <c s="4" r="A5" t="s">
        <v>90</v>
      </c>
      <c s="5" r="B5" t="n">
        <v>-151249</v>
      </c>
      <c s="5" r="C5" t="n">
        <v>-155218</v>
      </c>
      <c s="5" r="D5" t="n">
        <v>-294480</v>
      </c>
      <c s="5" r="E5" t="n">
        <v>-293012</v>
      </c>
    </row>
    <row r="6" spans="1:5">
      <c s="4" r="A6" t="s">
        <v>91</v>
      </c>
      <c s="5" r="B6" t="n">
        <v>-28829</v>
      </c>
      <c s="5" r="C6" t="n">
        <v>-26097</v>
      </c>
      <c s="5" r="D6" t="n">
        <v>-58075</v>
      </c>
      <c s="5" r="E6" t="n">
        <v>-57253</v>
      </c>
    </row>
    <row r="7" spans="1:5">
      <c s="4" r="A7" t="s">
        <v>92</v>
      </c>
      <c s="5" r="B7" t="n">
        <v>-8254</v>
      </c>
      <c s="5" r="C7" t="n">
        <v>-11437</v>
      </c>
      <c s="5" r="D7" t="n">
        <v>-16989</v>
      </c>
      <c s="5" r="E7" t="n">
        <v>-22256</v>
      </c>
    </row>
    <row r="8" spans="1:5">
      <c s="4" r="A8" t="s">
        <v>93</v>
      </c>
      <c s="5" r="B8" t="n">
        <v>-4598</v>
      </c>
      <c s="5" r="D8" t="n">
        <v>-4598</v>
      </c>
    </row>
    <row r="9" spans="1:5">
      <c s="4" r="A9" t="s">
        <v>94</v>
      </c>
      <c s="5" r="B9" t="n">
        <v>-4361</v>
      </c>
      <c s="5" r="C9" t="n">
        <v>-1328</v>
      </c>
      <c s="5" r="D9" t="n">
        <v>-4551</v>
      </c>
      <c s="5" r="E9" t="n">
        <v>-1328</v>
      </c>
    </row>
    <row r="10" spans="1:5">
      <c s="4" r="A10" t="s">
        <v>95</v>
      </c>
      <c s="5" r="B10" t="n">
        <v>-1486</v>
      </c>
      <c s="5" r="C10" t="n">
        <v>-212</v>
      </c>
      <c s="5" r="D10" t="n">
        <v>-1593</v>
      </c>
      <c s="5" r="E10" t="n">
        <v>-278</v>
      </c>
    </row>
    <row r="11" spans="1:5">
      <c s="4" r="A11" t="s">
        <v>96</v>
      </c>
      <c s="5" r="D11" t="n">
        <v>4236</v>
      </c>
    </row>
    <row r="12" spans="1:5">
      <c s="4" r="A12" t="s">
        <v>97</v>
      </c>
      <c s="5" r="B12" t="n">
        <v>-4295</v>
      </c>
      <c s="5" r="C12" t="n">
        <v>-3025</v>
      </c>
      <c s="5" r="D12" t="n">
        <v>-8147</v>
      </c>
      <c s="5" r="E12" t="n">
        <v>-7074</v>
      </c>
    </row>
    <row r="13" spans="1:5">
      <c s="4" r="A13" t="s">
        <v>98</v>
      </c>
      <c s="5" r="B13" t="n">
        <v>252</v>
      </c>
      <c s="5" r="C13" t="n">
        <v>751</v>
      </c>
      <c s="5" r="D13" t="n">
        <v>1293</v>
      </c>
      <c s="5" r="E13" t="n">
        <v>611</v>
      </c>
    </row>
    <row r="14" spans="1:5">
      <c s="4" r="A14" t="s">
        <v>99</v>
      </c>
      <c s="5" r="B14" t="n">
        <v>-26503</v>
      </c>
      <c s="5" r="C14" t="n">
        <v>-12466</v>
      </c>
      <c s="5" r="D14" t="n">
        <v>-32316</v>
      </c>
      <c s="5" r="E14" t="n">
        <v>-37845</v>
      </c>
    </row>
    <row r="15" spans="1:5">
      <c s="4" r="A15" t="s">
        <v>100</v>
      </c>
      <c s="5" r="B15" t="n">
        <v>2993</v>
      </c>
      <c s="5" r="C15" t="n">
        <v>-213</v>
      </c>
      <c s="5" r="D15" t="n">
        <v>2232</v>
      </c>
      <c s="5" r="E15" t="n">
        <v>-1969</v>
      </c>
    </row>
    <row r="16" spans="1:5">
      <c s="4" r="A16" t="s">
        <v>101</v>
      </c>
      <c s="5" r="B16" t="n">
        <v>-23510</v>
      </c>
      <c s="5" r="C16" t="n">
        <v>-12679</v>
      </c>
      <c s="5" r="D16" t="n">
        <v>-30084</v>
      </c>
      <c s="5" r="E16" t="n">
        <v>-39814</v>
      </c>
    </row>
    <row r="17" spans="1:5">
      <c s="4" r="A17" t="s">
        <v>102</v>
      </c>
      <c s="5" r="B17" t="n">
        <v>5356</v>
      </c>
      <c s="5" r="C17" t="n">
        <v>-42280</v>
      </c>
      <c s="5" r="D17" t="n">
        <v>5372</v>
      </c>
      <c s="5" r="E17" t="n">
        <v>-41897</v>
      </c>
    </row>
    <row r="18" spans="1:5">
      <c s="4" r="A18" t="s">
        <v>103</v>
      </c>
      <c s="5" r="B18" t="n">
        <v>-18154</v>
      </c>
      <c s="5" r="C18" t="n">
        <v>-54959</v>
      </c>
      <c s="5" r="D18" t="n">
        <v>-24712</v>
      </c>
      <c s="5" r="E18" t="n">
        <v>-81711</v>
      </c>
    </row>
    <row r="19" spans="1:5">
      <c s="4" r="A19" t="s">
        <v>104</v>
      </c>
      <c s="5" r="C19" t="n">
        <v>-69</v>
      </c>
      <c s="5" r="E19" t="n">
        <v>-1045</v>
      </c>
    </row>
    <row r="20" spans="1:5">
      <c s="4" r="A20" t="s">
        <v>105</v>
      </c>
      <c s="7" r="B20" t="n">
        <v>-18154</v>
      </c>
      <c s="7" r="C20" t="n">
        <v>-55028</v>
      </c>
      <c s="7" r="D20" t="n">
        <v>-24712</v>
      </c>
      <c s="7" r="E20" t="n">
        <v>-82756</v>
      </c>
    </row>
    <row r="21" spans="1:5">
      <c s="3" r="A21" t="s">
        <v>106</v>
      </c>
    </row>
    <row r="22" spans="1:5">
      <c s="4" r="A22" t="s">
        <v>107</v>
      </c>
      <c s="8" r="B22" t="n">
        <v>-1.19</v>
      </c>
      <c s="8" r="C22" t="n">
        <v>-0.65</v>
      </c>
      <c s="8" r="D22" t="n">
        <v>-1.53</v>
      </c>
      <c s="8" r="E22" t="n">
        <v>-2.08</v>
      </c>
    </row>
    <row r="23" spans="1:5">
      <c s="4" r="A23" t="s">
        <v>108</v>
      </c>
      <c s="9" r="B23" t="n">
        <v>0.26</v>
      </c>
      <c s="9" r="C23" t="n">
        <v>-2.16</v>
      </c>
      <c s="9" r="D23" t="n">
        <v>0.27</v>
      </c>
      <c s="9" r="E23" t="n">
        <v>-2.14</v>
      </c>
    </row>
    <row r="24" spans="1:5">
      <c s="4" r="A24" t="s">
        <v>109</v>
      </c>
      <c s="9" r="B24" t="n">
        <v>-0.93</v>
      </c>
      <c s="9" r="C24" t="n">
        <v>-2.81</v>
      </c>
      <c s="9" r="D24" t="n">
        <v>-1.26</v>
      </c>
      <c s="9" r="E24" t="n">
        <v>-4.22</v>
      </c>
    </row>
    <row r="25" spans="1:5">
      <c s="4" r="A25" t="s">
        <v>110</v>
      </c>
      <c s="9" r="B25" t="n">
        <v>-1.19</v>
      </c>
      <c s="9" r="C25" t="n">
        <v>-0.65</v>
      </c>
      <c s="9" r="D25" t="n">
        <v>-1.53</v>
      </c>
      <c s="9" r="E25" t="n">
        <v>-2.08</v>
      </c>
    </row>
    <row r="26" spans="1:5">
      <c s="4" r="A26" t="s">
        <v>111</v>
      </c>
      <c s="9" r="B26" t="n">
        <v>0.26</v>
      </c>
      <c s="9" r="C26" t="n">
        <v>-2.16</v>
      </c>
      <c s="9" r="D26" t="n">
        <v>0.27</v>
      </c>
      <c s="9" r="E26" t="n">
        <v>-2.14</v>
      </c>
    </row>
    <row r="27" spans="1:5">
      <c s="4" r="A27" t="s">
        <v>112</v>
      </c>
      <c s="8" r="B27" t="n">
        <v>-0.93</v>
      </c>
      <c s="8" r="C27" t="n">
        <v>-2.81</v>
      </c>
      <c s="8" r="D27" t="n">
        <v>-1.26</v>
      </c>
      <c s="8" r="E27" t="n">
        <v>-4.22</v>
      </c>
    </row>
    <row r="28" spans="1:5">
      <c s="4" r="A28" t="s">
        <v>113</v>
      </c>
      <c s="5" r="B28" t="n">
        <v>19744</v>
      </c>
      <c s="5" r="C28" t="n">
        <v>19629</v>
      </c>
      <c s="5" r="D28" t="n">
        <v>19690</v>
      </c>
      <c s="5" r="E28" t="n">
        <v>196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518</v>
      </c>
      <c s="2" r="C1" t="s">
        <v>2</v>
      </c>
      <c s="2" r="D1" t="s">
        <v>25</v>
      </c>
      <c s="2" r="E1" t="s">
        <v>330</v>
      </c>
    </row>
    <row r="2" spans="1:5">
      <c s="3" r="A2" t="s">
        <v>519</v>
      </c>
    </row>
    <row r="3" spans="1:5">
      <c s="4" r="A3" t="s">
        <v>520</v>
      </c>
      <c s="7" r="C3" t="n">
        <v>162183</v>
      </c>
      <c s="7" r="D3" t="n">
        <v>110055</v>
      </c>
    </row>
    <row r="4" spans="1:5">
      <c s="4" r="A4" t="s">
        <v>342</v>
      </c>
    </row>
    <row r="5" spans="1:5">
      <c s="3" r="A5" t="s">
        <v>519</v>
      </c>
    </row>
    <row r="6" spans="1:5">
      <c s="4" r="A6" t="s">
        <v>521</v>
      </c>
      <c s="5" r="C6" t="n">
        <v>3106</v>
      </c>
      <c s="7" r="E6" t="n">
        <v>19000</v>
      </c>
    </row>
    <row r="7" spans="1:5">
      <c s="4" r="A7" t="s">
        <v>522</v>
      </c>
      <c s="5" r="C7" t="n">
        <v>69500</v>
      </c>
      <c s="7" r="E7" t="n">
        <v>125000</v>
      </c>
    </row>
    <row r="8" spans="1:5">
      <c s="4" r="A8" t="s">
        <v>523</v>
      </c>
      <c s="4" r="B8" t="s">
        <v>524</v>
      </c>
      <c s="5" r="C8" t="n">
        <v>-7215</v>
      </c>
    </row>
    <row r="9" spans="1:5">
      <c s="4" r="A9" t="s">
        <v>520</v>
      </c>
      <c s="7" r="C9" t="n">
        <v>62285</v>
      </c>
    </row>
    <row r="10" spans="1:5">
      <c r="A10" t="n"/>
    </row>
    <row r="11" spans="1:5">
      <c s="4" r="A11" t="s">
        <v>524</v>
      </c>
      <c s="4" r="B11" t="s">
        <v>525</v>
      </c>
    </row>
  </sheetData>
  <mergeCells count="3">
    <mergeCell ref="A1:B1"/>
    <mergeCell ref="A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6</v>
      </c>
      <c s="2" r="B1" t="s">
        <v>1</v>
      </c>
    </row>
    <row r="2" spans="1:3">
      <c s="2" r="B2" t="s">
        <v>2</v>
      </c>
      <c s="2" r="C2" t="s">
        <v>330</v>
      </c>
    </row>
    <row r="3" spans="1:3">
      <c s="3" r="A3" t="s">
        <v>519</v>
      </c>
    </row>
    <row r="4" spans="1:3">
      <c s="4" r="A4" t="s">
        <v>527</v>
      </c>
      <c s="4" r="B4" t="s">
        <v>528</v>
      </c>
    </row>
    <row r="5" spans="1:3">
      <c s="4" r="A5" t="s">
        <v>529</v>
      </c>
      <c s="4" r="B5" t="s">
        <v>399</v>
      </c>
      <c s="4" r="C5"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80"/>
  </cols>
  <sheetData>
    <row r="1" spans="1:4">
      <c s="1" r="A1" t="s">
        <v>530</v>
      </c>
      <c s="2" r="B1" t="s">
        <v>478</v>
      </c>
      <c s="2" r="C1" t="s">
        <v>480</v>
      </c>
      <c s="2" r="D1" t="s">
        <v>481</v>
      </c>
    </row>
    <row r="2" spans="1:4">
      <c s="3" r="A2" t="s">
        <v>375</v>
      </c>
    </row>
    <row r="3" spans="1:4">
      <c s="4" r="A3" t="s">
        <v>482</v>
      </c>
      <c s="7" r="D3" t="n">
        <v>55500000</v>
      </c>
    </row>
    <row r="4" spans="1:4">
      <c s="4" r="A4" t="s">
        <v>483</v>
      </c>
    </row>
    <row r="5" spans="1:4">
      <c s="3" r="A5" t="s">
        <v>375</v>
      </c>
    </row>
    <row r="6" spans="1:4">
      <c s="4" r="A6" t="s">
        <v>484</v>
      </c>
      <c s="4" r="B6" t="s">
        <v>402</v>
      </c>
    </row>
    <row r="7" spans="1:4">
      <c s="4" r="A7" t="s">
        <v>531</v>
      </c>
      <c s="4" r="B7" t="s">
        <v>532</v>
      </c>
    </row>
    <row r="8" spans="1:4">
      <c s="4" r="A8" t="s">
        <v>533</v>
      </c>
      <c s="4" r="B8" t="s">
        <v>534</v>
      </c>
    </row>
    <row r="9" spans="1:4">
      <c s="4" r="A9" t="s">
        <v>535</v>
      </c>
    </row>
    <row r="10" spans="1:4">
      <c s="3" r="A10" t="s">
        <v>375</v>
      </c>
    </row>
    <row r="11" spans="1:4">
      <c s="4" r="A11" t="s">
        <v>484</v>
      </c>
      <c s="4" r="B11" t="s">
        <v>401</v>
      </c>
    </row>
    <row r="12" spans="1:4">
      <c s="4" r="A12" t="s">
        <v>531</v>
      </c>
      <c s="4" r="B12" t="s">
        <v>536</v>
      </c>
    </row>
    <row r="13" spans="1:4">
      <c s="4" r="A13" t="s">
        <v>533</v>
      </c>
      <c s="4" r="B13" t="s">
        <v>537</v>
      </c>
    </row>
    <row r="14" spans="1:4">
      <c s="4" r="A14" t="s">
        <v>339</v>
      </c>
    </row>
    <row r="15" spans="1:4">
      <c s="3" r="A15" t="s">
        <v>375</v>
      </c>
    </row>
    <row r="16" spans="1:4">
      <c s="4" r="A16" t="s">
        <v>485</v>
      </c>
      <c s="7" r="B16" t="n">
        <v>100000000</v>
      </c>
    </row>
    <row r="17" spans="1:4">
      <c s="4" r="A17" t="s">
        <v>340</v>
      </c>
      <c s="4" r="B17" t="s">
        <v>341</v>
      </c>
      <c s="4" r="D17" t="s">
        <v>341</v>
      </c>
    </row>
    <row r="18" spans="1:4">
      <c s="4" r="A18" t="s">
        <v>482</v>
      </c>
      <c s="7" r="B18" t="n">
        <v>49900000</v>
      </c>
    </row>
    <row r="19" spans="1:4">
      <c s="4" r="A19" t="s">
        <v>538</v>
      </c>
      <c s="5" r="B19" t="n">
        <v>49900000</v>
      </c>
    </row>
    <row r="20" spans="1:4">
      <c s="4" r="A20" t="s">
        <v>539</v>
      </c>
      <c s="7" r="B20" t="n">
        <v>45000000</v>
      </c>
    </row>
    <row r="21" spans="1:4">
      <c s="4" r="A21" t="s">
        <v>489</v>
      </c>
      <c s="4" r="D21" t="s">
        <v>490</v>
      </c>
    </row>
    <row r="22" spans="1:4">
      <c s="4" r="A22" t="s">
        <v>484</v>
      </c>
      <c s="4" r="B22" t="s">
        <v>491</v>
      </c>
    </row>
    <row r="23" spans="1:4">
      <c s="4" r="A23" t="s">
        <v>540</v>
      </c>
      <c s="4" r="D23" t="s">
        <v>541</v>
      </c>
    </row>
    <row r="24" spans="1:4">
      <c s="4" r="A24" t="s">
        <v>400</v>
      </c>
      <c s="4" r="B24" t="s">
        <v>401</v>
      </c>
    </row>
    <row r="25" spans="1:4">
      <c s="4" r="A25" t="s">
        <v>531</v>
      </c>
      <c s="4" r="B25" t="s">
        <v>402</v>
      </c>
    </row>
    <row r="26" spans="1:4">
      <c s="4" r="A26" t="s">
        <v>396</v>
      </c>
      <c s="4" r="B26" t="s">
        <v>402</v>
      </c>
    </row>
    <row r="27" spans="1:4">
      <c s="4" r="A27" t="s">
        <v>494</v>
      </c>
      <c s="4" r="B27" t="s">
        <v>444</v>
      </c>
    </row>
    <row r="28" spans="1:4">
      <c s="4" r="A28" t="s">
        <v>542</v>
      </c>
      <c s="7" r="B28" t="n">
        <v>50000000</v>
      </c>
    </row>
    <row r="29" spans="1:4">
      <c s="4" r="A29" t="s">
        <v>543</v>
      </c>
      <c s="4" r="B29" t="s">
        <v>544</v>
      </c>
    </row>
    <row r="30" spans="1:4">
      <c s="4" r="A30" t="s">
        <v>545</v>
      </c>
      <c s="7" r="B30" t="n">
        <v>10000000</v>
      </c>
    </row>
    <row r="31" spans="1:4">
      <c s="4" r="A31" t="s">
        <v>546</v>
      </c>
      <c s="4" r="B31" t="s">
        <v>454</v>
      </c>
    </row>
    <row r="32" spans="1:4">
      <c s="4" r="A32" t="s">
        <v>403</v>
      </c>
      <c s="4" r="D32" t="s">
        <v>404</v>
      </c>
    </row>
    <row r="33" spans="1:4">
      <c s="4" r="A33" t="s">
        <v>547</v>
      </c>
      <c s="4" r="B33" t="s">
        <v>548</v>
      </c>
    </row>
    <row r="34" spans="1:4">
      <c s="4" r="A34" t="s">
        <v>492</v>
      </c>
      <c s="11" r="B34" t="n">
        <v>85.4701</v>
      </c>
    </row>
    <row r="35" spans="1:4">
      <c s="4" r="A35" t="s">
        <v>488</v>
      </c>
      <c s="7" r="B35" t="n">
        <v>1000</v>
      </c>
    </row>
    <row r="36" spans="1:4">
      <c s="4" r="A36" t="s">
        <v>493</v>
      </c>
      <c s="8" r="B36" t="n">
        <v>11.7</v>
      </c>
    </row>
    <row r="37" spans="1:4">
      <c s="4" r="A37" t="s">
        <v>394</v>
      </c>
      <c s="4" r="B37" t="s">
        <v>399</v>
      </c>
    </row>
    <row r="38" spans="1:4">
      <c s="4" r="A38" t="s">
        <v>486</v>
      </c>
      <c s="5" r="B38" t="n">
        <v>20</v>
      </c>
    </row>
    <row r="39" spans="1:4">
      <c s="4" r="A39" t="s">
        <v>487</v>
      </c>
      <c s="4" r="B39" t="s">
        <v>454</v>
      </c>
    </row>
    <row r="40" spans="1:4">
      <c s="4" r="A40" t="s">
        <v>495</v>
      </c>
    </row>
    <row r="41" spans="1:4">
      <c s="3" r="A41" t="s">
        <v>375</v>
      </c>
    </row>
    <row r="42" spans="1:4">
      <c s="4" r="A42" t="s">
        <v>496</v>
      </c>
      <c s="4" r="B42" t="s">
        <v>497</v>
      </c>
    </row>
    <row r="43" spans="1:4">
      <c s="4" r="A43" t="s">
        <v>549</v>
      </c>
    </row>
    <row r="44" spans="1:4">
      <c s="3" r="A44" t="s">
        <v>375</v>
      </c>
    </row>
    <row r="45" spans="1:4">
      <c s="4" r="A45" t="s">
        <v>550</v>
      </c>
      <c s="7" r="B45" t="n">
        <v>18200000</v>
      </c>
    </row>
    <row r="46" spans="1:4">
      <c s="4" r="A46" t="s">
        <v>344</v>
      </c>
    </row>
    <row r="47" spans="1:4">
      <c s="3" r="A47" t="s">
        <v>375</v>
      </c>
    </row>
    <row r="48" spans="1:4">
      <c s="4" r="A48" t="s">
        <v>340</v>
      </c>
      <c s="4" r="B48" t="s">
        <v>341</v>
      </c>
    </row>
    <row r="49" spans="1:4">
      <c s="4" r="A49" t="s">
        <v>342</v>
      </c>
    </row>
    <row r="50" spans="1:4">
      <c s="3" r="A50" t="s">
        <v>375</v>
      </c>
    </row>
    <row r="51" spans="1:4">
      <c s="4" r="A51" t="s">
        <v>485</v>
      </c>
      <c s="7" r="C51" t="n">
        <v>125000000</v>
      </c>
      <c s="7" r="D51" t="n">
        <v>69500000</v>
      </c>
    </row>
    <row r="52" spans="1:4">
      <c s="4" r="A52" t="s">
        <v>340</v>
      </c>
      <c s="4" r="B52" t="s">
        <v>343</v>
      </c>
      <c s="4" r="C52" t="s">
        <v>343</v>
      </c>
      <c s="4" r="D52" t="s">
        <v>343</v>
      </c>
    </row>
    <row r="53" spans="1:4">
      <c s="4" r="A53" t="s">
        <v>505</v>
      </c>
      <c s="7" r="B53" t="n">
        <v>55500000</v>
      </c>
    </row>
    <row r="54" spans="1:4">
      <c s="4" r="A54" t="s">
        <v>489</v>
      </c>
      <c s="4" r="D54" t="s">
        <v>498</v>
      </c>
    </row>
    <row r="55" spans="1:4">
      <c s="4" r="A55" t="s">
        <v>484</v>
      </c>
      <c s="4" r="D55" t="s">
        <v>499</v>
      </c>
    </row>
    <row r="56" spans="1:4">
      <c s="4" r="A56" t="s">
        <v>396</v>
      </c>
      <c s="4" r="B56" t="s">
        <v>397</v>
      </c>
      <c s="4" r="D56" t="s">
        <v>398</v>
      </c>
    </row>
    <row r="57" spans="1:4">
      <c s="4" r="A57" t="s">
        <v>494</v>
      </c>
      <c s="4" r="C57" t="s">
        <v>444</v>
      </c>
    </row>
    <row r="58" spans="1:4">
      <c s="4" r="A58" t="s">
        <v>492</v>
      </c>
      <c s="11" r="C58" t="n">
        <v>43.6072</v>
      </c>
    </row>
    <row r="59" spans="1:4">
      <c s="4" r="A59" t="s">
        <v>488</v>
      </c>
      <c s="7" r="C59" t="n">
        <v>1000</v>
      </c>
    </row>
    <row r="60" spans="1:4">
      <c s="4" r="A60" t="s">
        <v>493</v>
      </c>
      <c s="8" r="C60" t="n">
        <v>22.93</v>
      </c>
    </row>
    <row r="61" spans="1:4">
      <c s="4" r="A61" t="s">
        <v>394</v>
      </c>
      <c s="4" r="C61" t="s">
        <v>395</v>
      </c>
    </row>
    <row r="62" spans="1:4">
      <c s="4" r="A62" t="s">
        <v>486</v>
      </c>
      <c s="5" r="C62" t="n">
        <v>20</v>
      </c>
    </row>
    <row r="63" spans="1:4">
      <c s="4" r="A63" t="s">
        <v>487</v>
      </c>
      <c s="4" r="C63" t="s">
        <v>454</v>
      </c>
    </row>
    <row r="64" spans="1:4">
      <c s="4" r="A64" t="s">
        <v>511</v>
      </c>
    </row>
    <row r="65" spans="1:4">
      <c s="3" r="A65" t="s">
        <v>375</v>
      </c>
    </row>
    <row r="66" spans="1:4">
      <c s="4" r="A66" t="s">
        <v>496</v>
      </c>
      <c s="4" r="C66" t="s">
        <v>513</v>
      </c>
    </row>
    <row r="67" spans="1:4">
      <c s="4" r="A67" t="s">
        <v>514</v>
      </c>
    </row>
    <row r="68" spans="1:4">
      <c s="3" r="A68" t="s">
        <v>375</v>
      </c>
    </row>
    <row r="69" spans="1:4">
      <c s="4" r="A69" t="s">
        <v>487</v>
      </c>
      <c s="4" r="C69" t="s">
        <v>5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551</v>
      </c>
      <c s="2" r="B1" t="s">
        <v>86</v>
      </c>
      <c s="2" r="D1" t="s">
        <v>1</v>
      </c>
    </row>
    <row r="2" spans="1:5">
      <c s="2" r="B2" t="s">
        <v>2</v>
      </c>
      <c s="2" r="C2" t="s">
        <v>87</v>
      </c>
      <c s="2" r="D2" t="s">
        <v>2</v>
      </c>
      <c s="2" r="E2" t="s">
        <v>87</v>
      </c>
    </row>
    <row r="3" spans="1:5">
      <c s="3" r="A3" t="s">
        <v>204</v>
      </c>
    </row>
    <row r="4" spans="1:5">
      <c s="4" r="A4" t="s">
        <v>162</v>
      </c>
      <c s="7" r="B4" t="n">
        <v>210</v>
      </c>
      <c s="7" r="C4" t="n">
        <v>274</v>
      </c>
      <c s="7" r="D4" t="n">
        <v>969</v>
      </c>
      <c s="7" r="E4" t="n">
        <v>259</v>
      </c>
    </row>
    <row r="5" spans="1:5">
      <c s="4" r="A5" t="s">
        <v>552</v>
      </c>
      <c s="5" r="B5" t="n">
        <v>114</v>
      </c>
      <c s="5" r="C5" t="n">
        <v>19</v>
      </c>
      <c s="5" r="D5" t="n">
        <v>386</v>
      </c>
      <c s="5" r="E5" t="n">
        <v>26</v>
      </c>
    </row>
    <row r="6" spans="1:5">
      <c s="4" r="A6" t="s">
        <v>553</v>
      </c>
      <c s="5" r="B6" t="n">
        <v>111</v>
      </c>
      <c s="5" r="C6" t="n">
        <v>159</v>
      </c>
      <c s="5" r="D6" t="n">
        <v>-48</v>
      </c>
      <c s="5" r="E6" t="n">
        <v>139</v>
      </c>
    </row>
    <row r="7" spans="1:5">
      <c s="4" r="A7" t="s">
        <v>34</v>
      </c>
      <c s="5" r="B7" t="n">
        <v>-183</v>
      </c>
      <c s="5" r="C7" t="n">
        <v>299</v>
      </c>
      <c s="5" r="D7" t="n">
        <v>-14</v>
      </c>
      <c s="5" r="E7" t="n">
        <v>187</v>
      </c>
    </row>
    <row r="8" spans="1:5">
      <c s="4" r="A8" t="s">
        <v>127</v>
      </c>
      <c s="7" r="B8" t="n">
        <v>252</v>
      </c>
      <c s="7" r="C8" t="n">
        <v>751</v>
      </c>
      <c s="7" r="D8" t="n">
        <v>1293</v>
      </c>
      <c s="7" r="E8" t="n">
        <v>6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554</v>
      </c>
      <c s="2" r="B1" t="s">
        <v>86</v>
      </c>
      <c s="2" r="D1" t="s">
        <v>1</v>
      </c>
    </row>
    <row r="2" spans="1:5">
      <c s="2" r="B2" t="s">
        <v>2</v>
      </c>
      <c s="2" r="C2" t="s">
        <v>87</v>
      </c>
      <c s="2" r="D2" t="s">
        <v>2</v>
      </c>
      <c s="2" r="E2" t="s">
        <v>87</v>
      </c>
    </row>
    <row r="3" spans="1:5">
      <c s="3" r="A3" t="s">
        <v>555</v>
      </c>
    </row>
    <row r="4" spans="1:5">
      <c s="4" r="A4" t="s">
        <v>162</v>
      </c>
      <c s="7" r="B4" t="n">
        <v>210</v>
      </c>
      <c s="7" r="C4" t="n">
        <v>274</v>
      </c>
      <c s="7" r="D4" t="n">
        <v>969</v>
      </c>
      <c s="7" r="E4" t="n">
        <v>259</v>
      </c>
    </row>
    <row r="5" spans="1:5">
      <c s="4" r="A5" t="s">
        <v>552</v>
      </c>
      <c s="5" r="B5" t="n">
        <v>114</v>
      </c>
      <c s="7" r="C5" t="n">
        <v>19</v>
      </c>
      <c s="5" r="D5" t="n">
        <v>386</v>
      </c>
      <c s="7" r="E5" t="n">
        <v>26</v>
      </c>
    </row>
    <row r="6" spans="1:5">
      <c s="4" r="A6" t="s">
        <v>556</v>
      </c>
    </row>
    <row r="7" spans="1:5">
      <c s="3" r="A7" t="s">
        <v>555</v>
      </c>
    </row>
    <row r="8" spans="1:5">
      <c s="4" r="A8" t="s">
        <v>552</v>
      </c>
      <c s="7" r="B8" t="n">
        <v>100</v>
      </c>
      <c s="7" r="D8" t="n">
        <v>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57</v>
      </c>
      <c s="2" r="B1" t="s">
        <v>86</v>
      </c>
      <c s="2" r="D1" t="s">
        <v>1</v>
      </c>
    </row>
    <row r="2" spans="1:6">
      <c s="2" r="B2" t="s">
        <v>2</v>
      </c>
      <c s="2" r="C2" t="s">
        <v>87</v>
      </c>
      <c s="2" r="D2" t="s">
        <v>2</v>
      </c>
      <c s="2" r="E2" t="s">
        <v>87</v>
      </c>
      <c s="2" r="F2" t="s">
        <v>25</v>
      </c>
    </row>
    <row r="3" spans="1:6">
      <c s="3" r="A3" t="s">
        <v>558</v>
      </c>
    </row>
    <row r="4" spans="1:6">
      <c s="4" r="A4" t="s">
        <v>100</v>
      </c>
      <c s="7" r="B4" t="n">
        <v>2993000</v>
      </c>
      <c s="7" r="C4" t="n">
        <v>-213000</v>
      </c>
      <c s="7" r="D4" t="n">
        <v>2232000</v>
      </c>
      <c s="7" r="E4" t="n">
        <v>-1969000</v>
      </c>
    </row>
    <row r="5" spans="1:6">
      <c s="4" r="A5" t="s">
        <v>559</v>
      </c>
      <c s="5" r="B5" t="n">
        <v>0</v>
      </c>
      <c s="5" r="C5" t="n">
        <v>0</v>
      </c>
      <c s="5" r="D5" t="n">
        <v>0</v>
      </c>
      <c s="5" r="E5" t="n">
        <v>0</v>
      </c>
    </row>
    <row r="6" spans="1:6">
      <c s="4" r="A6" t="s">
        <v>560</v>
      </c>
      <c s="7" r="B6" t="n">
        <v>0</v>
      </c>
      <c s="7" r="C6" t="n">
        <v>0</v>
      </c>
      <c s="7" r="D6" t="n">
        <v>0</v>
      </c>
      <c s="7" r="E6" t="n">
        <v>0</v>
      </c>
    </row>
    <row r="7" spans="1:6">
      <c s="4" r="A7" t="s">
        <v>561</v>
      </c>
      <c s="4" r="B7" t="s">
        <v>562</v>
      </c>
      <c s="4" r="C7" t="s">
        <v>563</v>
      </c>
      <c s="4" r="D7" t="s">
        <v>564</v>
      </c>
      <c s="4" r="E7" t="s">
        <v>565</v>
      </c>
    </row>
    <row r="8" spans="1:6">
      <c s="4" r="A8" t="s">
        <v>566</v>
      </c>
      <c s="7" r="B8" t="n">
        <v>11100000</v>
      </c>
      <c s="7" r="D8" t="n">
        <v>11100000</v>
      </c>
      <c s="7" r="F8" t="n">
        <v>13000000</v>
      </c>
    </row>
    <row r="9" spans="1:6">
      <c s="4" r="A9" t="s">
        <v>567</v>
      </c>
      <c s="5" r="B9" t="n">
        <v>11100000</v>
      </c>
      <c s="5" r="D9" t="n">
        <v>11100000</v>
      </c>
      <c s="5" r="F9" t="n">
        <v>13000000</v>
      </c>
    </row>
    <row r="10" spans="1:6">
      <c s="4" r="A10" t="s">
        <v>568</v>
      </c>
      <c s="5" r="B10" t="n">
        <v>6400000</v>
      </c>
      <c s="5" r="D10" t="n">
        <v>6400000</v>
      </c>
    </row>
    <row r="11" spans="1:6">
      <c s="4" r="A11" t="s">
        <v>569</v>
      </c>
      <c s="5" r="B11" t="n">
        <v>8000000</v>
      </c>
      <c s="5" r="D11" t="n">
        <v>8000000</v>
      </c>
      <c s="7" r="F11" t="n">
        <v>8500000</v>
      </c>
    </row>
    <row r="12" spans="1:6">
      <c s="4" r="A12" t="s">
        <v>570</v>
      </c>
    </row>
    <row r="13" spans="1:6">
      <c s="3" r="A13" t="s">
        <v>558</v>
      </c>
    </row>
    <row r="14" spans="1:6">
      <c s="4" r="A14" t="s">
        <v>571</v>
      </c>
      <c s="5" r="B14" t="n">
        <v>0</v>
      </c>
      <c s="5" r="D14" t="n">
        <v>0</v>
      </c>
    </row>
    <row r="15" spans="1:6">
      <c s="4" r="A15" t="s">
        <v>572</v>
      </c>
    </row>
    <row r="16" spans="1:6">
      <c s="3" r="A16" t="s">
        <v>558</v>
      </c>
    </row>
    <row r="17" spans="1:6">
      <c s="4" r="A17" t="s">
        <v>571</v>
      </c>
      <c s="5" r="B17" t="n">
        <v>800000</v>
      </c>
      <c s="5" r="D17" t="n">
        <v>800000</v>
      </c>
    </row>
    <row r="18" spans="1:6">
      <c s="4" r="A18" t="s">
        <v>573</v>
      </c>
      <c s="5" r="B18" t="n">
        <v>3100000</v>
      </c>
      <c s="7" r="D18" t="n">
        <v>3100000</v>
      </c>
    </row>
    <row r="19" spans="1:6">
      <c s="4" r="A19" t="s">
        <v>574</v>
      </c>
    </row>
    <row r="20" spans="1:6">
      <c s="3" r="A20" t="s">
        <v>558</v>
      </c>
    </row>
    <row r="21" spans="1:6">
      <c s="4" r="A21" t="s">
        <v>100</v>
      </c>
      <c s="7" r="B21" t="n">
        <v>4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r="1" spans="1:4">
      <c s="1" r="A1" t="s">
        <v>575</v>
      </c>
      <c s="2" r="C1" t="s">
        <v>2</v>
      </c>
      <c s="2" r="D1" t="s">
        <v>25</v>
      </c>
    </row>
    <row r="2" spans="1:4">
      <c s="3" r="A2" t="s">
        <v>576</v>
      </c>
    </row>
    <row r="3" spans="1:4">
      <c s="4" r="A3" t="s">
        <v>577</v>
      </c>
      <c s="7" r="C3" t="n">
        <v>3468000</v>
      </c>
      <c s="7" r="D3" t="n">
        <v>4145000</v>
      </c>
    </row>
    <row r="4" spans="1:4">
      <c s="4" r="A4" t="s">
        <v>578</v>
      </c>
      <c s="5" r="C4" t="n">
        <v>3295000</v>
      </c>
      <c s="5" r="D4" t="n">
        <v>4231000</v>
      </c>
    </row>
    <row r="5" spans="1:4">
      <c s="3" r="A5" t="s">
        <v>579</v>
      </c>
    </row>
    <row r="6" spans="1:4">
      <c s="4" r="A6" t="s">
        <v>580</v>
      </c>
      <c s="4" r="B6" t="s">
        <v>524</v>
      </c>
      <c s="5" r="D6" t="n">
        <v>0</v>
      </c>
    </row>
    <row r="7" spans="1:4">
      <c s="4" r="A7" t="s">
        <v>581</v>
      </c>
    </row>
    <row r="8" spans="1:4">
      <c s="3" r="A8" t="s">
        <v>576</v>
      </c>
    </row>
    <row r="9" spans="1:4">
      <c s="4" r="A9" t="s">
        <v>577</v>
      </c>
      <c s="5" r="C9" t="n">
        <v>3468000</v>
      </c>
      <c s="5" r="D9" t="n">
        <v>4145000</v>
      </c>
    </row>
    <row r="10" spans="1:4">
      <c s="4" r="A10" t="s">
        <v>578</v>
      </c>
      <c s="7" r="C10" t="n">
        <v>3295000</v>
      </c>
      <c s="5" r="D10" t="n">
        <v>4231000</v>
      </c>
    </row>
    <row r="11" spans="1:4">
      <c s="3" r="A11" t="s">
        <v>579</v>
      </c>
    </row>
    <row r="12" spans="1:4">
      <c s="4" r="A12" t="s">
        <v>580</v>
      </c>
      <c s="4" r="B12" t="s">
        <v>524</v>
      </c>
      <c s="7" r="D12" t="n">
        <v>0</v>
      </c>
    </row>
    <row r="13" spans="1:4">
      <c r="A13" t="n"/>
    </row>
    <row r="14" spans="1:4">
      <c s="4" r="A14" t="s">
        <v>524</v>
      </c>
      <c s="4" r="B14" t="s">
        <v>582</v>
      </c>
    </row>
  </sheetData>
  <mergeCells count="3">
    <mergeCell ref="A1:B1"/>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r="1" spans="1:4">
      <c s="1" r="A1" t="s">
        <v>583</v>
      </c>
      <c s="2" r="C1" t="s">
        <v>1</v>
      </c>
    </row>
    <row r="2" spans="1:4">
      <c s="2" r="C2" t="s">
        <v>2</v>
      </c>
      <c s="2" r="D2" t="s">
        <v>25</v>
      </c>
    </row>
    <row r="3" spans="1:4">
      <c s="3" r="A3" t="s">
        <v>584</v>
      </c>
    </row>
    <row r="4" spans="1:4">
      <c s="4" r="A4" t="s">
        <v>585</v>
      </c>
      <c s="4" r="C4" t="s">
        <v>586</v>
      </c>
    </row>
    <row r="5" spans="1:4">
      <c s="4" r="A5" t="s">
        <v>580</v>
      </c>
      <c s="4" r="B5" t="s">
        <v>524</v>
      </c>
      <c s="7" r="D5" t="n">
        <v>0</v>
      </c>
    </row>
    <row r="6" spans="1:4">
      <c s="4" r="A6" t="s">
        <v>587</v>
      </c>
    </row>
    <row r="7" spans="1:4">
      <c s="3" r="A7" t="s">
        <v>584</v>
      </c>
    </row>
    <row r="8" spans="1:4">
      <c s="4" r="A8" t="s">
        <v>588</v>
      </c>
      <c s="7" r="C8" t="n">
        <v>1500000</v>
      </c>
    </row>
    <row r="9" spans="1:4">
      <c s="4" r="A9" t="s">
        <v>589</v>
      </c>
    </row>
    <row r="10" spans="1:4">
      <c s="3" r="A10" t="s">
        <v>584</v>
      </c>
    </row>
    <row r="11" spans="1:4">
      <c s="4" r="A11" t="s">
        <v>588</v>
      </c>
      <c s="7" r="C11" t="n">
        <v>6100000</v>
      </c>
    </row>
    <row r="12" spans="1:4">
      <c r="A12" t="n"/>
    </row>
    <row r="13" spans="1:4">
      <c s="4" r="A13" t="s">
        <v>524</v>
      </c>
      <c s="4" r="B13" t="s">
        <v>582</v>
      </c>
    </row>
  </sheetData>
  <mergeCells count="3">
    <mergeCell ref="A1:B2"/>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590</v>
      </c>
      <c s="2" r="B1" t="s">
        <v>86</v>
      </c>
      <c s="2" r="C1" t="s">
        <v>1</v>
      </c>
    </row>
    <row r="2" spans="1:6">
      <c s="2" r="B2" t="s">
        <v>2</v>
      </c>
      <c s="2" r="C2" t="s">
        <v>2</v>
      </c>
      <c s="2" r="D2" t="s">
        <v>328</v>
      </c>
      <c s="2" r="E2" t="s">
        <v>25</v>
      </c>
      <c s="2" r="F2" t="s">
        <v>330</v>
      </c>
    </row>
    <row r="3" spans="1:6">
      <c s="3" r="A3" t="s">
        <v>591</v>
      </c>
    </row>
    <row r="4" spans="1:6">
      <c s="4" r="A4" t="s">
        <v>592</v>
      </c>
      <c s="7" r="B4" t="n">
        <v>116900</v>
      </c>
      <c s="7" r="C4" t="n">
        <v>116900</v>
      </c>
      <c s="7" r="E4" t="n">
        <v>135529</v>
      </c>
    </row>
    <row r="5" spans="1:6">
      <c s="4" r="A5" t="s">
        <v>93</v>
      </c>
      <c s="5" r="B5" t="n">
        <v>4600</v>
      </c>
    </row>
    <row r="6" spans="1:6">
      <c s="4" r="A6" t="s">
        <v>593</v>
      </c>
    </row>
    <row r="7" spans="1:6">
      <c s="3" r="A7" t="s">
        <v>591</v>
      </c>
    </row>
    <row r="8" spans="1:6">
      <c s="4" r="A8" t="s">
        <v>592</v>
      </c>
      <c s="5" r="B8" t="n">
        <v>5100</v>
      </c>
      <c s="5" r="C8" t="n">
        <v>5100</v>
      </c>
    </row>
    <row r="9" spans="1:6">
      <c s="4" r="A9" t="s">
        <v>594</v>
      </c>
      <c s="5" r="B9" t="n">
        <v>2200</v>
      </c>
      <c s="5" r="C9" t="n">
        <v>2200</v>
      </c>
    </row>
    <row r="10" spans="1:6">
      <c s="4" r="A10" t="s">
        <v>93</v>
      </c>
      <c s="5" r="B10" t="n">
        <v>2900</v>
      </c>
      <c s="5" r="C10" t="n">
        <v>2900</v>
      </c>
    </row>
    <row r="11" spans="1:6">
      <c s="4" r="A11" t="s">
        <v>595</v>
      </c>
    </row>
    <row r="12" spans="1:6">
      <c s="3" r="A12" t="s">
        <v>591</v>
      </c>
    </row>
    <row r="13" spans="1:6">
      <c s="4" r="A13" t="s">
        <v>592</v>
      </c>
      <c s="5" r="B13" t="n">
        <v>16300</v>
      </c>
      <c s="5" r="C13" t="n">
        <v>16300</v>
      </c>
    </row>
    <row r="14" spans="1:6">
      <c s="4" r="A14" t="s">
        <v>594</v>
      </c>
      <c s="5" r="B14" t="n">
        <v>11700</v>
      </c>
      <c s="5" r="C14" t="n">
        <v>11700</v>
      </c>
    </row>
    <row r="15" spans="1:6">
      <c s="4" r="A15" t="s">
        <v>93</v>
      </c>
      <c s="7" r="B15" t="n">
        <v>4600</v>
      </c>
      <c s="7" r="C15" t="n">
        <v>4600</v>
      </c>
    </row>
    <row r="16" spans="1:6">
      <c s="4" r="A16" t="s">
        <v>391</v>
      </c>
    </row>
    <row r="17" spans="1:6">
      <c s="3" r="A17" t="s">
        <v>591</v>
      </c>
    </row>
    <row r="18" spans="1:6">
      <c s="4" r="A18" t="s">
        <v>340</v>
      </c>
      <c s="4" r="B18" t="s">
        <v>343</v>
      </c>
      <c s="4" r="C18" t="s">
        <v>343</v>
      </c>
      <c s="4" r="D18" t="s">
        <v>343</v>
      </c>
      <c s="4" r="F18" t="s">
        <v>343</v>
      </c>
    </row>
    <row r="19" spans="1:6">
      <c s="4" r="A19" t="s">
        <v>596</v>
      </c>
    </row>
    <row r="20" spans="1:6">
      <c s="3" r="A20" t="s">
        <v>591</v>
      </c>
    </row>
    <row r="21" spans="1:6">
      <c s="4" r="A21" t="s">
        <v>340</v>
      </c>
      <c s="4" r="B21" t="s">
        <v>341</v>
      </c>
      <c s="4" r="C21" t="s">
        <v>341</v>
      </c>
      <c s="4" r="D21" t="s">
        <v>341</v>
      </c>
    </row>
    <row r="22" spans="1:6">
      <c s="4" r="A22" t="s">
        <v>597</v>
      </c>
    </row>
    <row r="23" spans="1:6">
      <c s="3" r="A23" t="s">
        <v>591</v>
      </c>
    </row>
    <row r="24" spans="1:6">
      <c s="4" r="A24" t="s">
        <v>340</v>
      </c>
      <c s="4" r="D2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8</v>
      </c>
      <c s="2" r="B1" t="s">
        <v>2</v>
      </c>
      <c s="2" r="C1" t="s">
        <v>328</v>
      </c>
      <c s="2" r="D1" t="s">
        <v>25</v>
      </c>
    </row>
    <row r="2" spans="1:4">
      <c s="3" r="A2" t="s">
        <v>591</v>
      </c>
    </row>
    <row r="3" spans="1:4">
      <c s="4" r="A3" t="s">
        <v>599</v>
      </c>
      <c s="7" r="B3" t="n">
        <v>162183</v>
      </c>
      <c s="7" r="D3" t="n">
        <v>110055</v>
      </c>
    </row>
    <row r="4" spans="1:4">
      <c s="4" r="A4" t="s">
        <v>600</v>
      </c>
      <c s="5" r="B4" t="n">
        <v>17</v>
      </c>
      <c s="5" r="D4" t="n">
        <v>21964</v>
      </c>
    </row>
    <row r="5" spans="1:4">
      <c s="4" r="A5" t="s">
        <v>391</v>
      </c>
    </row>
    <row r="6" spans="1:4">
      <c s="3" r="A6" t="s">
        <v>591</v>
      </c>
    </row>
    <row r="7" spans="1:4">
      <c s="4" r="A7" t="s">
        <v>599</v>
      </c>
      <c s="5" r="B7" t="n">
        <v>62285</v>
      </c>
    </row>
    <row r="8" spans="1:4">
      <c s="4" r="A8" t="s">
        <v>506</v>
      </c>
      <c s="7" r="C8" t="n">
        <v>42100</v>
      </c>
    </row>
    <row r="9" spans="1:4">
      <c s="4" r="A9" t="s">
        <v>601</v>
      </c>
    </row>
    <row r="10" spans="1:4">
      <c s="3" r="A10" t="s">
        <v>591</v>
      </c>
    </row>
    <row r="11" spans="1:4">
      <c s="4" r="A11" t="s">
        <v>600</v>
      </c>
      <c s="5" r="B11" t="n">
        <v>17</v>
      </c>
      <c s="5" r="D11" t="n">
        <v>21964</v>
      </c>
    </row>
    <row r="12" spans="1:4">
      <c s="4" r="A12" t="s">
        <v>602</v>
      </c>
      <c s="5" r="B12" t="n">
        <v>17</v>
      </c>
      <c s="5" r="D12" t="n">
        <v>21964</v>
      </c>
    </row>
    <row r="13" spans="1:4">
      <c s="4" r="A13" t="s">
        <v>603</v>
      </c>
    </row>
    <row r="14" spans="1:4">
      <c s="3" r="A14" t="s">
        <v>591</v>
      </c>
    </row>
    <row r="15" spans="1:4">
      <c s="4" r="A15" t="s">
        <v>599</v>
      </c>
      <c s="5" r="B15" t="n">
        <v>62285</v>
      </c>
      <c s="5" r="D15" t="n">
        <v>110055</v>
      </c>
    </row>
    <row r="16" spans="1:4">
      <c s="4" r="A16" t="s">
        <v>506</v>
      </c>
      <c s="5" r="B16" t="n">
        <v>54905</v>
      </c>
      <c s="7" r="D16" t="n">
        <v>98438</v>
      </c>
    </row>
    <row r="17" spans="1:4">
      <c s="4" r="A17" t="s">
        <v>604</v>
      </c>
    </row>
    <row r="18" spans="1:4">
      <c s="3" r="A18" t="s">
        <v>591</v>
      </c>
    </row>
    <row r="19" spans="1:4">
      <c s="4" r="A19" t="s">
        <v>599</v>
      </c>
      <c s="5" r="B19" t="n">
        <v>99898</v>
      </c>
    </row>
    <row r="20" spans="1:4">
      <c s="4" r="A20" t="s">
        <v>506</v>
      </c>
      <c s="7" r="B20" t="n">
        <v>836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v>
      </c>
      <c s="2" r="B1" t="s">
        <v>86</v>
      </c>
      <c s="2" r="D1" t="s">
        <v>1</v>
      </c>
    </row>
    <row r="2" spans="1:5">
      <c s="2" r="B2" t="s">
        <v>2</v>
      </c>
      <c s="2" r="C2" t="s">
        <v>87</v>
      </c>
      <c s="2" r="D2" t="s">
        <v>2</v>
      </c>
      <c s="2" r="E2" t="s">
        <v>87</v>
      </c>
    </row>
    <row r="3" spans="1:5">
      <c s="3" r="A3" t="s">
        <v>115</v>
      </c>
    </row>
    <row r="4" spans="1:5">
      <c s="4" r="A4" t="s">
        <v>103</v>
      </c>
      <c s="7" r="B4" t="n">
        <v>-18154</v>
      </c>
      <c s="7" r="C4" t="n">
        <v>-54959</v>
      </c>
      <c s="7" r="D4" t="n">
        <v>-24712</v>
      </c>
      <c s="7" r="E4" t="n">
        <v>-81711</v>
      </c>
    </row>
    <row r="5" spans="1:5">
      <c s="3" r="A5" t="s">
        <v>116</v>
      </c>
    </row>
    <row r="6" spans="1:5">
      <c s="4" r="A6" t="s">
        <v>117</v>
      </c>
      <c s="5" r="B6" t="n">
        <v>-465</v>
      </c>
      <c s="5" r="C6" t="n">
        <v>-2467</v>
      </c>
      <c s="5" r="D6" t="n">
        <v>-2108</v>
      </c>
      <c s="5" r="E6" t="n">
        <v>222</v>
      </c>
    </row>
    <row r="7" spans="1:5">
      <c s="4" r="A7" t="s">
        <v>118</v>
      </c>
      <c s="5" r="C7" t="n">
        <v>3636</v>
      </c>
      <c s="5" r="E7" t="n">
        <v>3636</v>
      </c>
    </row>
    <row r="8" spans="1:5">
      <c s="4" r="A8" t="s">
        <v>119</v>
      </c>
      <c s="5" r="B8" t="n">
        <v>-465</v>
      </c>
      <c s="5" r="C8" t="n">
        <v>1169</v>
      </c>
      <c s="5" r="D8" t="n">
        <v>-2108</v>
      </c>
      <c s="5" r="E8" t="n">
        <v>3858</v>
      </c>
    </row>
    <row r="9" spans="1:5">
      <c s="4" r="A9" t="s">
        <v>120</v>
      </c>
      <c s="5" r="B9" t="n">
        <v>-18619</v>
      </c>
      <c s="5" r="C9" t="n">
        <v>-53790</v>
      </c>
      <c s="5" r="D9" t="n">
        <v>-26820</v>
      </c>
      <c s="5" r="E9" t="n">
        <v>-77853</v>
      </c>
    </row>
    <row r="10" spans="1:5">
      <c s="4" r="A10" t="s">
        <v>121</v>
      </c>
      <c s="5" r="C10" t="n">
        <v>-69</v>
      </c>
      <c s="5" r="E10" t="n">
        <v>-1045</v>
      </c>
    </row>
    <row r="11" spans="1:5">
      <c s="4" r="A11" t="s">
        <v>122</v>
      </c>
      <c s="7" r="B11" t="n">
        <v>-18619</v>
      </c>
      <c s="7" r="C11" t="n">
        <v>-53859</v>
      </c>
      <c s="7" r="D11" t="n">
        <v>-26820</v>
      </c>
      <c s="7" r="E11" t="n">
        <v>-788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r="1" spans="1:6">
      <c s="1" r="A1" t="s">
        <v>605</v>
      </c>
      <c s="2" r="B1" t="s">
        <v>606</v>
      </c>
      <c s="2" r="C1" t="s">
        <v>2</v>
      </c>
      <c s="2" r="D1" t="s">
        <v>87</v>
      </c>
      <c s="2" r="E1" t="s">
        <v>2</v>
      </c>
      <c s="2" r="F1" t="s">
        <v>87</v>
      </c>
    </row>
    <row r="2" spans="1:6">
      <c s="3" r="A2" t="s">
        <v>607</v>
      </c>
    </row>
    <row r="3" spans="1:6">
      <c s="4" r="A3" t="s">
        <v>608</v>
      </c>
      <c s="5" r="C3" t="n">
        <v>544852</v>
      </c>
      <c s="5" r="E3" t="n">
        <v>544852</v>
      </c>
    </row>
    <row r="4" spans="1:6">
      <c s="4" r="A4" t="s">
        <v>609</v>
      </c>
      <c s="5" r="E4" t="n">
        <v>103168</v>
      </c>
    </row>
    <row r="5" spans="1:6">
      <c s="4" r="A5" t="s">
        <v>610</v>
      </c>
      <c s="7" r="C5" t="n">
        <v>700000</v>
      </c>
      <c s="7" r="D5" t="n">
        <v>0</v>
      </c>
      <c s="7" r="E5" t="n">
        <v>2397000</v>
      </c>
      <c s="7" r="F5" t="n">
        <v>483000</v>
      </c>
    </row>
    <row r="6" spans="1:6">
      <c s="4" r="A6" t="s">
        <v>611</v>
      </c>
      <c s="5" r="C6" t="n">
        <v>300000</v>
      </c>
      <c s="7" r="D6" t="n">
        <v>0</v>
      </c>
      <c s="7" r="E6" t="n">
        <v>900000</v>
      </c>
      <c s="7" r="F6" t="n">
        <v>200000</v>
      </c>
    </row>
    <row r="7" spans="1:6">
      <c s="4" r="A7" t="s">
        <v>612</v>
      </c>
      <c s="8" r="E7" t="n">
        <v>1.82</v>
      </c>
    </row>
    <row r="8" spans="1:6">
      <c s="4" r="A8" t="s">
        <v>613</v>
      </c>
    </row>
    <row r="9" spans="1:6">
      <c s="3" r="A9" t="s">
        <v>607</v>
      </c>
    </row>
    <row r="10" spans="1:6">
      <c s="4" r="A10" t="s">
        <v>614</v>
      </c>
      <c s="5" r="B10" t="n">
        <v>61728</v>
      </c>
    </row>
    <row r="11" spans="1:6">
      <c s="4" r="A11" t="s">
        <v>615</v>
      </c>
    </row>
    <row r="12" spans="1:6">
      <c s="3" r="A12" t="s">
        <v>607</v>
      </c>
    </row>
    <row r="13" spans="1:6">
      <c s="4" r="A13" t="s">
        <v>614</v>
      </c>
      <c s="5" r="E13" t="n">
        <v>154372</v>
      </c>
    </row>
    <row r="14" spans="1:6">
      <c s="4" r="A14" t="s">
        <v>616</v>
      </c>
    </row>
    <row r="15" spans="1:6">
      <c s="3" r="A15" t="s">
        <v>607</v>
      </c>
    </row>
    <row r="16" spans="1:6">
      <c s="4" r="A16" t="s">
        <v>614</v>
      </c>
      <c s="5" r="E16" t="n">
        <v>1035409</v>
      </c>
    </row>
    <row r="17" spans="1:6">
      <c s="4" r="A17" t="s">
        <v>617</v>
      </c>
    </row>
    <row r="18" spans="1:6">
      <c s="3" r="A18" t="s">
        <v>607</v>
      </c>
    </row>
    <row r="19" spans="1:6">
      <c s="4" r="A19" t="s">
        <v>614</v>
      </c>
      <c s="5" r="E19" t="n">
        <v>973681</v>
      </c>
    </row>
    <row r="20" spans="1:6">
      <c s="4" r="A20" t="s">
        <v>345</v>
      </c>
    </row>
    <row r="21" spans="1:6">
      <c s="3" r="A21" t="s">
        <v>607</v>
      </c>
    </row>
    <row r="22" spans="1:6">
      <c s="4" r="A22" t="s">
        <v>618</v>
      </c>
      <c s="5" r="C22" t="n">
        <v>900000</v>
      </c>
      <c s="7" r="E22" t="n">
        <v>900000</v>
      </c>
    </row>
    <row r="23" spans="1:6">
      <c s="4" r="A23" t="s">
        <v>619</v>
      </c>
      <c s="4" r="E23" t="s">
        <v>620</v>
      </c>
    </row>
    <row r="24" spans="1:6">
      <c s="4" r="A24" t="s">
        <v>621</v>
      </c>
      <c s="4" r="E24" t="s">
        <v>622</v>
      </c>
    </row>
    <row r="25" spans="1:6">
      <c s="4" r="A25" t="s">
        <v>623</v>
      </c>
      <c s="4" r="E25" t="s">
        <v>624</v>
      </c>
    </row>
    <row r="26" spans="1:6">
      <c s="4" r="A26" t="s">
        <v>625</v>
      </c>
      <c s="4" r="E26" t="s">
        <v>626</v>
      </c>
    </row>
    <row r="27" spans="1:6">
      <c s="4" r="A27" t="s">
        <v>627</v>
      </c>
      <c s="4" r="E27" t="s">
        <v>628</v>
      </c>
    </row>
    <row r="28" spans="1:6">
      <c s="4" r="A28" t="s">
        <v>629</v>
      </c>
      <c s="4" r="E28" t="s">
        <v>630</v>
      </c>
    </row>
    <row r="29" spans="1:6">
      <c s="4" r="A29" t="s">
        <v>631</v>
      </c>
    </row>
    <row r="30" spans="1:6">
      <c s="3" r="A30" t="s">
        <v>607</v>
      </c>
    </row>
    <row r="31" spans="1:6">
      <c s="4" r="A31" t="s">
        <v>632</v>
      </c>
      <c s="4" r="E31" t="s">
        <v>633</v>
      </c>
    </row>
    <row r="32" spans="1:6">
      <c s="4" r="A32" t="s">
        <v>634</v>
      </c>
    </row>
    <row r="33" spans="1:6">
      <c s="3" r="A33" t="s">
        <v>607</v>
      </c>
    </row>
    <row r="34" spans="1:6">
      <c s="4" r="A34" t="s">
        <v>632</v>
      </c>
      <c s="4" r="E34" t="s">
        <v>393</v>
      </c>
    </row>
    <row r="35" spans="1:6">
      <c s="4" r="A35" t="s">
        <v>635</v>
      </c>
    </row>
    <row r="36" spans="1:6">
      <c s="3" r="A36" t="s">
        <v>607</v>
      </c>
    </row>
    <row r="37" spans="1:6">
      <c s="4" r="A37" t="s">
        <v>609</v>
      </c>
      <c s="5" r="B37" t="n">
        <v>10000</v>
      </c>
    </row>
    <row r="38" spans="1:6">
      <c s="4" r="A38" t="s">
        <v>636</v>
      </c>
    </row>
    <row r="39" spans="1:6">
      <c s="3" r="A39" t="s">
        <v>607</v>
      </c>
    </row>
    <row r="40" spans="1:6">
      <c s="4" r="A40" t="s">
        <v>637</v>
      </c>
      <c s="7" r="C40" t="n">
        <v>5200000</v>
      </c>
      <c s="7" r="E40" t="n">
        <v>5200000</v>
      </c>
    </row>
    <row r="41" spans="1:6">
      <c s="4" r="A41" t="s">
        <v>619</v>
      </c>
      <c s="4" r="E41" t="s">
        <v>6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0"/>
  </cols>
  <sheetData>
    <row r="1" spans="1:2">
      <c s="1" r="A1" t="s">
        <v>639</v>
      </c>
      <c s="2" r="B1" t="s">
        <v>127</v>
      </c>
    </row>
    <row r="2" spans="1:2">
      <c s="3" r="A2" t="s">
        <v>607</v>
      </c>
    </row>
    <row r="3" spans="1:2">
      <c s="4" r="A3" t="s">
        <v>640</v>
      </c>
      <c s="5" r="B3" t="n">
        <v>487292</v>
      </c>
    </row>
    <row r="4" spans="1:2">
      <c s="4" r="A4" t="s">
        <v>641</v>
      </c>
      <c s="5" r="B4" t="n">
        <v>-175027</v>
      </c>
    </row>
    <row r="5" spans="1:2">
      <c s="4" r="A5" t="s">
        <v>642</v>
      </c>
      <c s="5" r="B5" t="n">
        <v>-46475</v>
      </c>
    </row>
    <row r="6" spans="1:2">
      <c s="4" r="A6" t="s">
        <v>643</v>
      </c>
      <c s="5" r="B6" t="n">
        <v>1455571</v>
      </c>
    </row>
    <row r="7" spans="1:2">
      <c s="4" r="A7" t="s">
        <v>644</v>
      </c>
      <c s="8" r="B7" t="n">
        <v>14.86</v>
      </c>
    </row>
    <row r="8" spans="1:2">
      <c s="4" r="A8" t="s">
        <v>645</v>
      </c>
      <c s="9" r="B8" t="n">
        <v>17.07</v>
      </c>
    </row>
    <row r="9" spans="1:2">
      <c s="4" r="A9" t="s">
        <v>646</v>
      </c>
      <c s="9" r="B9" t="n">
        <v>7.82</v>
      </c>
    </row>
    <row r="10" spans="1:2">
      <c s="4" r="A10" t="s">
        <v>647</v>
      </c>
      <c s="8" r="B10" t="n">
        <v>5.38</v>
      </c>
    </row>
    <row r="11" spans="1:2">
      <c s="4" r="A11" t="s">
        <v>648</v>
      </c>
      <c s="7" r="B11" t="n">
        <v>3942</v>
      </c>
    </row>
    <row r="12" spans="1:2">
      <c s="4" r="A12" t="s">
        <v>649</v>
      </c>
      <c s="5" r="B12" t="n">
        <v>1453</v>
      </c>
    </row>
    <row r="13" spans="1:2">
      <c s="4" r="A13" t="s">
        <v>650</v>
      </c>
      <c s="7" r="B13" t="n">
        <v>12081</v>
      </c>
    </row>
    <row r="14" spans="1:2">
      <c s="4" r="A14" t="s">
        <v>651</v>
      </c>
    </row>
    <row r="15" spans="1:2">
      <c s="3" r="A15" t="s">
        <v>607</v>
      </c>
    </row>
    <row r="16" spans="1:2">
      <c s="4" r="A16" t="s">
        <v>652</v>
      </c>
      <c s="5" r="B16" t="n">
        <v>24085</v>
      </c>
    </row>
    <row r="17" spans="1:2">
      <c s="4" r="A17" t="s">
        <v>653</v>
      </c>
      <c s="8" r="B17" t="n">
        <v>5.19</v>
      </c>
    </row>
    <row r="18" spans="1:2">
      <c s="4" r="A18" t="s">
        <v>654</v>
      </c>
    </row>
    <row r="19" spans="1:2">
      <c s="3" r="A19" t="s">
        <v>607</v>
      </c>
    </row>
    <row r="20" spans="1:2">
      <c s="4" r="A20" t="s">
        <v>652</v>
      </c>
      <c s="5" r="B20" t="n">
        <v>130287</v>
      </c>
    </row>
    <row r="21" spans="1:2">
      <c s="4" r="A21" t="s">
        <v>653</v>
      </c>
      <c s="8" r="B21" t="n">
        <v>5.25</v>
      </c>
    </row>
    <row r="22" spans="1:2">
      <c s="4" r="A22" t="s">
        <v>616</v>
      </c>
    </row>
    <row r="23" spans="1:2">
      <c s="3" r="A23" t="s">
        <v>607</v>
      </c>
    </row>
    <row r="24" spans="1:2">
      <c s="4" r="A24" t="s">
        <v>652</v>
      </c>
      <c s="5" r="B24" t="n">
        <v>1035409</v>
      </c>
    </row>
    <row r="25" spans="1:2">
      <c s="4" r="A25" t="s">
        <v>653</v>
      </c>
      <c s="8" r="B25" t="n">
        <v>3.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55</v>
      </c>
      <c s="2" r="B1" t="s">
        <v>1</v>
      </c>
      <c s="2" r="C1" t="s">
        <v>363</v>
      </c>
    </row>
    <row r="2" spans="1:3">
      <c s="2" r="B2" t="s">
        <v>2</v>
      </c>
      <c s="2" r="C2" t="s">
        <v>25</v>
      </c>
    </row>
    <row r="3" spans="1:3">
      <c s="3" r="A3" t="s">
        <v>656</v>
      </c>
    </row>
    <row r="4" spans="1:3">
      <c s="4" r="A4" t="s">
        <v>657</v>
      </c>
      <c s="5" r="B4" t="n">
        <v>1015514</v>
      </c>
    </row>
    <row r="5" spans="1:3">
      <c s="4" r="A5" t="s">
        <v>609</v>
      </c>
      <c s="5" r="B5" t="n">
        <v>103168</v>
      </c>
    </row>
    <row r="6" spans="1:3">
      <c s="4" r="A6" t="s">
        <v>658</v>
      </c>
      <c s="5" r="B6" t="n">
        <v>-1840</v>
      </c>
    </row>
    <row r="7" spans="1:3">
      <c s="4" r="A7" t="s">
        <v>659</v>
      </c>
      <c s="5" r="B7" t="n">
        <v>1116842</v>
      </c>
      <c s="5" r="C7" t="n">
        <v>1015514</v>
      </c>
    </row>
    <row r="8" spans="1:3">
      <c s="4" r="A8" t="s">
        <v>660</v>
      </c>
      <c s="5" r="B8" t="n">
        <v>653978</v>
      </c>
    </row>
    <row r="9" spans="1:3">
      <c s="4" r="A9" t="s">
        <v>661</v>
      </c>
      <c s="5" r="B9" t="n">
        <v>823221</v>
      </c>
      <c s="5" r="C9" t="n">
        <v>653978</v>
      </c>
    </row>
    <row r="10" spans="1:3">
      <c s="3" r="A10" t="s">
        <v>662</v>
      </c>
    </row>
    <row r="11" spans="1:3">
      <c s="4" r="A11" t="s">
        <v>663</v>
      </c>
      <c s="8" r="B11" t="n">
        <v>21.15</v>
      </c>
    </row>
    <row r="12" spans="1:3">
      <c s="4" r="A12" t="s">
        <v>664</v>
      </c>
      <c s="9" r="B12" t="n">
        <v>5.52</v>
      </c>
    </row>
    <row r="13" spans="1:3">
      <c s="4" r="A13" t="s">
        <v>665</v>
      </c>
      <c s="9" r="B13" t="n">
        <v>19.49</v>
      </c>
    </row>
    <row r="14" spans="1:3">
      <c s="4" r="A14" t="s">
        <v>666</v>
      </c>
      <c s="9" r="B14" t="n">
        <v>19.71</v>
      </c>
      <c s="8" r="C14" t="n">
        <v>21.15</v>
      </c>
    </row>
    <row r="15" spans="1:3">
      <c s="4" r="A15" t="s">
        <v>667</v>
      </c>
      <c s="9" r="B15" t="n">
        <v>24.46</v>
      </c>
    </row>
    <row r="16" spans="1:3">
      <c s="4" r="A16" t="s">
        <v>667</v>
      </c>
      <c s="8" r="B16" t="n">
        <v>21.77</v>
      </c>
      <c s="8" r="C16" t="n">
        <v>24.46</v>
      </c>
    </row>
    <row r="17" spans="1:3">
      <c s="3" r="A17" t="s">
        <v>668</v>
      </c>
    </row>
    <row r="18" spans="1:3">
      <c s="4" r="A18" t="s">
        <v>669</v>
      </c>
      <c s="4" r="B18" t="s">
        <v>670</v>
      </c>
      <c s="4" r="C18" t="s">
        <v>671</v>
      </c>
    </row>
    <row r="19" spans="1:3">
      <c s="4" r="A19" t="s">
        <v>672</v>
      </c>
      <c s="4" r="B19" t="s">
        <v>673</v>
      </c>
      <c s="4" r="C19" t="s">
        <v>674</v>
      </c>
    </row>
    <row r="20" spans="1:3">
      <c s="4" r="A20" t="s">
        <v>675</v>
      </c>
      <c s="7" r="B20" t="n">
        <v>293</v>
      </c>
    </row>
    <row r="21" spans="1:3">
      <c s="4" r="A21" t="s">
        <v>676</v>
      </c>
      <c s="7" r="B21" t="n">
        <v>2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4"/>
  </cols>
  <sheetData>
    <row r="1" spans="1:2">
      <c s="1" r="A1" t="s">
        <v>677</v>
      </c>
      <c s="2" r="B1" t="s">
        <v>2</v>
      </c>
    </row>
    <row r="2" spans="1:2">
      <c s="4" r="A2" t="s">
        <v>678</v>
      </c>
    </row>
    <row r="3" spans="1:2">
      <c s="3" r="A3" t="s">
        <v>679</v>
      </c>
    </row>
    <row r="4" spans="1:2">
      <c s="4" r="A4" t="s">
        <v>680</v>
      </c>
      <c s="4" r="B4" t="s">
        <v>460</v>
      </c>
    </row>
    <row r="5" spans="1:2">
      <c s="4" r="A5" t="s">
        <v>681</v>
      </c>
    </row>
    <row r="6" spans="1:2">
      <c s="3" r="A6" t="s">
        <v>679</v>
      </c>
    </row>
    <row r="7" spans="1:2">
      <c s="4" r="A7" t="s">
        <v>680</v>
      </c>
      <c s="4" r="B7" t="s">
        <v>460</v>
      </c>
    </row>
    <row r="8" spans="1:2">
      <c s="4" r="A8" t="s">
        <v>682</v>
      </c>
    </row>
    <row r="9" spans="1:2">
      <c s="3" r="A9" t="s">
        <v>679</v>
      </c>
    </row>
    <row r="10" spans="1:2">
      <c s="4" r="A10" t="s">
        <v>680</v>
      </c>
      <c s="4" r="B10" t="s">
        <v>460</v>
      </c>
    </row>
    <row r="11" spans="1:2">
      <c s="4" r="A11" t="s">
        <v>683</v>
      </c>
    </row>
    <row r="12" spans="1:2">
      <c s="3" r="A12" t="s">
        <v>679</v>
      </c>
    </row>
    <row r="13" spans="1:2">
      <c s="4" r="A13" t="s">
        <v>680</v>
      </c>
      <c s="4" r="B13" t="s">
        <v>460</v>
      </c>
    </row>
    <row r="14" spans="1:2">
      <c s="4" r="A14" t="s">
        <v>684</v>
      </c>
    </row>
    <row r="15" spans="1:2">
      <c s="3" r="A15" t="s">
        <v>679</v>
      </c>
    </row>
    <row r="16" spans="1:2">
      <c s="4" r="A16" t="s">
        <v>680</v>
      </c>
      <c s="4" r="B16" t="s">
        <v>685</v>
      </c>
    </row>
    <row r="17" spans="1:2">
      <c s="4" r="A17" t="s">
        <v>686</v>
      </c>
    </row>
    <row r="18" spans="1:2">
      <c s="3" r="A18" t="s">
        <v>679</v>
      </c>
    </row>
    <row r="19" spans="1:2">
      <c s="4" r="A19" t="s">
        <v>680</v>
      </c>
      <c s="4" r="B19" t="s">
        <v>460</v>
      </c>
    </row>
    <row r="20" spans="1:2">
      <c s="4" r="A20" t="s">
        <v>687</v>
      </c>
    </row>
    <row r="21" spans="1:2">
      <c s="3" r="A21" t="s">
        <v>679</v>
      </c>
    </row>
    <row r="22" spans="1:2">
      <c s="4" r="A22" t="s">
        <v>680</v>
      </c>
      <c s="4" r="B22" t="s">
        <v>460</v>
      </c>
    </row>
    <row r="23" spans="1:2">
      <c s="4" r="A23" t="s">
        <v>688</v>
      </c>
    </row>
    <row r="24" spans="1:2">
      <c s="3" r="A24" t="s">
        <v>679</v>
      </c>
    </row>
    <row r="25" spans="1:2">
      <c s="4" r="A25" t="s">
        <v>680</v>
      </c>
      <c s="4" r="B25" t="s">
        <v>460</v>
      </c>
    </row>
    <row r="26" spans="1:2">
      <c s="4" r="A26" t="s">
        <v>689</v>
      </c>
    </row>
    <row r="27" spans="1:2">
      <c s="3" r="A27" t="s">
        <v>679</v>
      </c>
    </row>
    <row r="28" spans="1:2">
      <c s="4" r="A28" t="s">
        <v>680</v>
      </c>
      <c s="4" r="B28" t="s">
        <v>690</v>
      </c>
    </row>
    <row r="29" spans="1:2">
      <c s="4" r="A29" t="s">
        <v>691</v>
      </c>
    </row>
    <row r="30" spans="1:2">
      <c s="3" r="A30" t="s">
        <v>679</v>
      </c>
    </row>
    <row r="31" spans="1:2">
      <c s="4" r="A31" t="s">
        <v>680</v>
      </c>
      <c s="4" r="B31" t="s">
        <v>460</v>
      </c>
    </row>
    <row r="32" spans="1:2">
      <c s="4" r="A32" t="s">
        <v>692</v>
      </c>
    </row>
    <row r="33" spans="1:2">
      <c s="3" r="A33" t="s">
        <v>679</v>
      </c>
    </row>
    <row r="34" spans="1:2">
      <c s="4" r="A34" t="s">
        <v>680</v>
      </c>
      <c s="4" r="B34" t="s">
        <v>460</v>
      </c>
    </row>
    <row r="35" spans="1:2">
      <c s="4" r="A35" t="s">
        <v>693</v>
      </c>
    </row>
    <row r="36" spans="1:2">
      <c s="3" r="A36" t="s">
        <v>679</v>
      </c>
    </row>
    <row r="37" spans="1:2">
      <c s="4" r="A37" t="s">
        <v>680</v>
      </c>
      <c s="4" r="B37" t="s">
        <v>685</v>
      </c>
    </row>
    <row r="38" spans="1:2">
      <c s="4" r="A38" t="s">
        <v>694</v>
      </c>
    </row>
    <row r="39" spans="1:2">
      <c s="3" r="A39" t="s">
        <v>679</v>
      </c>
    </row>
    <row r="40" spans="1:2">
      <c s="4" r="A40" t="s">
        <v>680</v>
      </c>
      <c s="4" r="B40" t="s">
        <v>695</v>
      </c>
    </row>
    <row r="41" spans="1:2">
      <c s="4" r="A41" t="s">
        <v>696</v>
      </c>
    </row>
    <row r="42" spans="1:2">
      <c s="3" r="A42" t="s">
        <v>679</v>
      </c>
    </row>
    <row r="43" spans="1:2">
      <c s="4" r="A43" t="s">
        <v>680</v>
      </c>
      <c s="4" r="B43" t="s">
        <v>690</v>
      </c>
    </row>
    <row r="44" spans="1:2">
      <c s="4" r="A44" t="s">
        <v>697</v>
      </c>
    </row>
    <row r="45" spans="1:2">
      <c s="3" r="A45" t="s">
        <v>679</v>
      </c>
    </row>
    <row r="46" spans="1:2">
      <c s="4" r="A46" t="s">
        <v>680</v>
      </c>
      <c s="4" r="B46" t="s">
        <v>6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9</v>
      </c>
      <c s="2" r="B1" t="s">
        <v>86</v>
      </c>
      <c s="2" r="D1" t="s">
        <v>1</v>
      </c>
    </row>
    <row r="2" spans="1:5">
      <c s="2" r="B2" t="s">
        <v>2</v>
      </c>
      <c s="2" r="C2" t="s">
        <v>87</v>
      </c>
      <c s="2" r="D2" t="s">
        <v>2</v>
      </c>
      <c s="2" r="E2" t="s">
        <v>87</v>
      </c>
    </row>
    <row r="3" spans="1:5">
      <c s="3" r="A3" t="s">
        <v>700</v>
      </c>
    </row>
    <row r="4" spans="1:5">
      <c s="4" r="A4" t="s">
        <v>89</v>
      </c>
      <c s="7" r="B4" t="n">
        <v>33813</v>
      </c>
      <c s="7" r="C4" t="n">
        <v>43444</v>
      </c>
      <c s="7" r="D4" t="n">
        <v>70136</v>
      </c>
      <c s="7" r="E4" t="n">
        <v>91405</v>
      </c>
    </row>
    <row r="5" spans="1:5">
      <c s="4" r="A5" t="s">
        <v>701</v>
      </c>
      <c s="5" r="B5" t="n">
        <v>4349</v>
      </c>
      <c s="5" r="C5" t="n">
        <v>4582</v>
      </c>
      <c s="5" r="D5" t="n">
        <v>9663</v>
      </c>
      <c s="5" r="E5" t="n">
        <v>11162</v>
      </c>
    </row>
    <row r="6" spans="1:5">
      <c s="4" r="A6" t="s">
        <v>702</v>
      </c>
      <c s="5" r="B6" t="n">
        <v>690</v>
      </c>
      <c s="5" r="C6" t="n">
        <v>-819</v>
      </c>
      <c s="5" r="D6" t="n">
        <v>1869</v>
      </c>
      <c s="5" r="E6" t="n">
        <v>299</v>
      </c>
    </row>
    <row r="7" spans="1:5">
      <c s="4" r="A7" t="s">
        <v>103</v>
      </c>
      <c s="7" r="B7" t="n">
        <v>-2854</v>
      </c>
      <c s="7" r="C7" t="n">
        <v>-541</v>
      </c>
      <c s="7" r="D7" t="n">
        <v>-3090</v>
      </c>
      <c s="7" r="E7" t="n">
        <v>-6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2"/>
  </cols>
  <sheetData>
    <row r="1" spans="1:2">
      <c s="1" r="A1" t="s">
        <v>703</v>
      </c>
      <c s="2" r="B1" t="s">
        <v>86</v>
      </c>
    </row>
    <row r="2" spans="1:2">
      <c s="2" r="B2" t="s">
        <v>704</v>
      </c>
    </row>
    <row r="3" spans="1:2">
      <c s="3" r="A3" t="s">
        <v>219</v>
      </c>
    </row>
    <row r="4" spans="1:2">
      <c s="4" r="A4" t="s">
        <v>705</v>
      </c>
      <c s="5" r="B4"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6</v>
      </c>
      <c s="2" r="B1" t="s">
        <v>86</v>
      </c>
      <c s="2" r="D1" t="s">
        <v>1</v>
      </c>
    </row>
    <row r="2" spans="1:5">
      <c s="2" r="B2" t="s">
        <v>2</v>
      </c>
      <c s="2" r="C2" t="s">
        <v>87</v>
      </c>
      <c s="2" r="D2" t="s">
        <v>2</v>
      </c>
      <c s="2" r="E2" t="s">
        <v>87</v>
      </c>
    </row>
    <row r="3" spans="1:5">
      <c s="3" r="A3" t="s">
        <v>707</v>
      </c>
    </row>
    <row r="4" spans="1:5">
      <c s="4" r="A4" t="s">
        <v>89</v>
      </c>
      <c s="7" r="B4" t="n">
        <v>176317</v>
      </c>
      <c s="7" r="C4" t="n">
        <v>184100</v>
      </c>
      <c s="7" r="D4" t="n">
        <v>350588</v>
      </c>
      <c s="7" r="E4" t="n">
        <v>342745</v>
      </c>
    </row>
    <row r="5" spans="1:5">
      <c s="4" r="A5" t="s">
        <v>95</v>
      </c>
      <c s="5" r="B5" t="n">
        <v>-1486</v>
      </c>
      <c s="5" r="C5" t="n">
        <v>-212</v>
      </c>
      <c s="5" r="D5" t="n">
        <v>-1593</v>
      </c>
      <c s="5" r="E5" t="n">
        <v>-278</v>
      </c>
    </row>
    <row r="6" spans="1:5">
      <c s="4" r="A6" t="s">
        <v>708</v>
      </c>
      <c s="5" r="B6" t="n">
        <v>-26503</v>
      </c>
      <c s="5" r="C6" t="n">
        <v>-12466</v>
      </c>
      <c s="5" r="D6" t="n">
        <v>-32316</v>
      </c>
      <c s="5" r="E6" t="n">
        <v>-37845</v>
      </c>
    </row>
    <row r="7" spans="1:5">
      <c s="4" r="A7" t="s">
        <v>96</v>
      </c>
      <c s="5" r="D7" t="n">
        <v>4236</v>
      </c>
    </row>
    <row r="8" spans="1:5">
      <c s="4" r="A8" t="s">
        <v>97</v>
      </c>
      <c s="5" r="B8" t="n">
        <v>-4295</v>
      </c>
      <c s="5" r="C8" t="n">
        <v>-3025</v>
      </c>
      <c s="5" r="D8" t="n">
        <v>-8147</v>
      </c>
      <c s="5" r="E8" t="n">
        <v>-7074</v>
      </c>
    </row>
    <row r="9" spans="1:5">
      <c s="4" r="A9" t="s">
        <v>709</v>
      </c>
    </row>
    <row r="10" spans="1:5">
      <c s="3" r="A10" t="s">
        <v>707</v>
      </c>
    </row>
    <row r="11" spans="1:5">
      <c s="4" r="A11" t="s">
        <v>89</v>
      </c>
      <c s="5" r="B11" t="n">
        <v>53852</v>
      </c>
      <c s="5" r="C11" t="n">
        <v>53431</v>
      </c>
      <c s="5" r="D11" t="n">
        <v>105667</v>
      </c>
      <c s="5" r="E11" t="n">
        <v>96557</v>
      </c>
    </row>
    <row r="12" spans="1:5">
      <c s="4" r="A12" t="s">
        <v>708</v>
      </c>
      <c s="5" r="B12" t="n">
        <v>4554</v>
      </c>
      <c s="5" r="C12" t="n">
        <v>5134</v>
      </c>
      <c s="5" r="D12" t="n">
        <v>8338</v>
      </c>
      <c s="5" r="E12" t="n">
        <v>6959</v>
      </c>
    </row>
    <row r="13" spans="1:5">
      <c s="4" r="A13" t="s">
        <v>710</v>
      </c>
    </row>
    <row r="14" spans="1:5">
      <c s="3" r="A14" t="s">
        <v>707</v>
      </c>
    </row>
    <row r="15" spans="1:5">
      <c s="4" r="A15" t="s">
        <v>89</v>
      </c>
      <c s="5" r="B15" t="n">
        <v>41790</v>
      </c>
      <c s="5" r="C15" t="n">
        <v>39837</v>
      </c>
      <c s="5" r="D15" t="n">
        <v>89810</v>
      </c>
      <c s="5" r="E15" t="n">
        <v>73320</v>
      </c>
    </row>
    <row r="16" spans="1:5">
      <c s="4" r="A16" t="s">
        <v>708</v>
      </c>
      <c s="5" r="B16" t="n">
        <v>5040</v>
      </c>
      <c s="5" r="C16" t="n">
        <v>3726</v>
      </c>
      <c s="5" r="D16" t="n">
        <v>10402</v>
      </c>
      <c s="5" r="E16" t="n">
        <v>8569</v>
      </c>
    </row>
    <row r="17" spans="1:5">
      <c s="4" r="A17" t="s">
        <v>711</v>
      </c>
    </row>
    <row r="18" spans="1:5">
      <c s="3" r="A18" t="s">
        <v>707</v>
      </c>
    </row>
    <row r="19" spans="1:5">
      <c s="4" r="A19" t="s">
        <v>89</v>
      </c>
      <c s="5" r="B19" t="n">
        <v>51195</v>
      </c>
      <c s="5" r="C19" t="n">
        <v>53170</v>
      </c>
      <c s="5" r="D19" t="n">
        <v>98522</v>
      </c>
      <c s="5" r="E19" t="n">
        <v>102588</v>
      </c>
    </row>
    <row r="20" spans="1:5">
      <c s="4" r="A20" t="s">
        <v>708</v>
      </c>
      <c s="5" r="B20" t="n">
        <v>-961</v>
      </c>
      <c s="5" r="C20" t="n">
        <v>-4637</v>
      </c>
      <c s="5" r="D20" t="n">
        <v>-2543</v>
      </c>
      <c s="5" r="E20" t="n">
        <v>-13217</v>
      </c>
    </row>
    <row r="21" spans="1:5">
      <c s="4" r="A21" t="s">
        <v>712</v>
      </c>
    </row>
    <row r="22" spans="1:5">
      <c s="3" r="A22" t="s">
        <v>707</v>
      </c>
    </row>
    <row r="23" spans="1:5">
      <c s="4" r="A23" t="s">
        <v>89</v>
      </c>
      <c s="5" r="B23" t="n">
        <v>25821</v>
      </c>
      <c s="5" r="C23" t="n">
        <v>31971</v>
      </c>
      <c s="5" r="D23" t="n">
        <v>49127</v>
      </c>
      <c s="5" r="E23" t="n">
        <v>61459</v>
      </c>
    </row>
    <row r="24" spans="1:5">
      <c s="4" r="A24" t="s">
        <v>95</v>
      </c>
      <c s="5" r="B24" t="n">
        <v>-1486</v>
      </c>
      <c s="5" r="C24" t="n">
        <v>-212</v>
      </c>
      <c s="5" r="D24" t="n">
        <v>-1593</v>
      </c>
      <c s="5" r="E24" t="n">
        <v>-278</v>
      </c>
    </row>
    <row r="25" spans="1:5">
      <c s="4" r="A25" t="s">
        <v>708</v>
      </c>
      <c s="5" r="B25" t="n">
        <v>-14137</v>
      </c>
      <c s="5" r="C25" t="n">
        <v>-1144</v>
      </c>
      <c s="5" r="D25" t="n">
        <v>-16458</v>
      </c>
      <c s="5" r="E25" t="n">
        <v>-4943</v>
      </c>
    </row>
    <row r="26" spans="1:5">
      <c s="4" r="A26" t="s">
        <v>713</v>
      </c>
    </row>
    <row r="27" spans="1:5">
      <c s="3" r="A27" t="s">
        <v>707</v>
      </c>
    </row>
    <row r="28" spans="1:5">
      <c s="4" r="A28" t="s">
        <v>89</v>
      </c>
      <c s="5" r="B28" t="n">
        <v>3620</v>
      </c>
      <c s="5" r="C28" t="n">
        <v>4717</v>
      </c>
      <c s="5" r="D28" t="n">
        <v>7411</v>
      </c>
      <c s="5" r="E28" t="n">
        <v>7545</v>
      </c>
    </row>
    <row r="29" spans="1:5">
      <c s="4" r="A29" t="s">
        <v>708</v>
      </c>
      <c s="5" r="B29" t="n">
        <v>-5416</v>
      </c>
      <c s="5" r="C29" t="n">
        <v>-836</v>
      </c>
      <c s="5" r="D29" t="n">
        <v>-6384</v>
      </c>
      <c s="5" r="E29" t="n">
        <v>-1562</v>
      </c>
    </row>
    <row r="30" spans="1:5">
      <c s="4" r="A30" t="s">
        <v>714</v>
      </c>
    </row>
    <row r="31" spans="1:5">
      <c s="3" r="A31" t="s">
        <v>707</v>
      </c>
    </row>
    <row r="32" spans="1:5">
      <c s="4" r="A32" t="s">
        <v>89</v>
      </c>
      <c s="5" r="B32" t="n">
        <v>4197</v>
      </c>
      <c s="5" r="C32" t="n">
        <v>4957</v>
      </c>
      <c s="5" r="D32" t="n">
        <v>8450</v>
      </c>
      <c s="5" r="E32" t="n">
        <v>8900</v>
      </c>
    </row>
    <row r="33" spans="1:5">
      <c s="4" r="A33" t="s">
        <v>708</v>
      </c>
      <c s="5" r="B33" t="n">
        <v>-137</v>
      </c>
      <c s="5" r="C33" t="n">
        <v>41</v>
      </c>
      <c s="5" r="D33" t="n">
        <v>228</v>
      </c>
      <c s="5" r="E33" t="n">
        <v>161</v>
      </c>
    </row>
    <row r="34" spans="1:5">
      <c s="4" r="A34" t="s">
        <v>715</v>
      </c>
    </row>
    <row r="35" spans="1:5">
      <c s="3" r="A35" t="s">
        <v>707</v>
      </c>
    </row>
    <row r="36" spans="1:5">
      <c s="4" r="A36" t="s">
        <v>89</v>
      </c>
      <c s="5" r="B36" t="n">
        <v>-4158</v>
      </c>
      <c s="5" r="C36" t="n">
        <v>-3983</v>
      </c>
      <c s="5" r="D36" t="n">
        <v>-8399</v>
      </c>
      <c s="5" r="E36" t="n">
        <v>-7624</v>
      </c>
    </row>
    <row r="37" spans="1:5">
      <c s="4" r="A37" t="s">
        <v>716</v>
      </c>
    </row>
    <row r="38" spans="1:5">
      <c s="3" r="A38" t="s">
        <v>707</v>
      </c>
    </row>
    <row r="39" spans="1:5">
      <c s="4" r="A39" t="s">
        <v>708</v>
      </c>
      <c s="5" r="B39" t="n">
        <v>-11151</v>
      </c>
      <c s="5" r="C39" t="n">
        <v>-11725</v>
      </c>
      <c s="5" r="D39" t="n">
        <v>-21988</v>
      </c>
      <c s="5" r="E39" t="n">
        <v>-26738</v>
      </c>
    </row>
    <row r="40" spans="1:5">
      <c s="4" r="A40" t="s">
        <v>717</v>
      </c>
    </row>
    <row r="41" spans="1:5">
      <c s="3" r="A41" t="s">
        <v>707</v>
      </c>
    </row>
    <row r="42" spans="1:5">
      <c s="4" r="A42" t="s">
        <v>96</v>
      </c>
      <c s="5" r="D42" t="n">
        <v>4236</v>
      </c>
    </row>
    <row r="43" spans="1:5">
      <c s="4" r="A43" t="s">
        <v>97</v>
      </c>
      <c s="7" r="B43" t="n">
        <v>-4295</v>
      </c>
      <c s="7" r="C43" t="n">
        <v>-3025</v>
      </c>
      <c s="7" r="D43" t="n">
        <v>-8147</v>
      </c>
      <c s="7" r="E43" t="n">
        <v>-70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8</v>
      </c>
      <c s="2" r="B1" t="s">
        <v>86</v>
      </c>
      <c s="2" r="D1" t="s">
        <v>1</v>
      </c>
    </row>
    <row r="2" spans="1:5">
      <c s="2" r="B2" t="s">
        <v>2</v>
      </c>
      <c s="2" r="C2" t="s">
        <v>87</v>
      </c>
      <c s="2" r="D2" t="s">
        <v>2</v>
      </c>
      <c s="2" r="E2" t="s">
        <v>87</v>
      </c>
    </row>
    <row r="3" spans="1:5">
      <c s="3" r="A3" t="s">
        <v>707</v>
      </c>
    </row>
    <row r="4" spans="1:5">
      <c s="4" r="A4" t="s">
        <v>89</v>
      </c>
      <c s="7" r="B4" t="n">
        <v>176317</v>
      </c>
      <c s="7" r="C4" t="n">
        <v>184100</v>
      </c>
      <c s="7" r="D4" t="n">
        <v>350588</v>
      </c>
      <c s="7" r="E4" t="n">
        <v>342745</v>
      </c>
    </row>
    <row r="5" spans="1:5">
      <c s="4" r="A5" t="s">
        <v>719</v>
      </c>
    </row>
    <row r="6" spans="1:5">
      <c s="3" r="A6" t="s">
        <v>707</v>
      </c>
    </row>
    <row r="7" spans="1:5">
      <c s="4" r="A7" t="s">
        <v>89</v>
      </c>
      <c s="5" r="B7" t="n">
        <v>160905</v>
      </c>
      <c s="5" r="C7" t="n">
        <v>163188</v>
      </c>
      <c s="5" r="D7" t="n">
        <v>321951</v>
      </c>
      <c s="5" r="E7" t="n">
        <v>301477</v>
      </c>
    </row>
    <row r="8" spans="1:5">
      <c s="4" r="A8" t="s">
        <v>720</v>
      </c>
    </row>
    <row r="9" spans="1:5">
      <c s="3" r="A9" t="s">
        <v>707</v>
      </c>
    </row>
    <row r="10" spans="1:5">
      <c s="4" r="A10" t="s">
        <v>89</v>
      </c>
      <c s="5" r="B10" t="n">
        <v>3872</v>
      </c>
      <c s="5" r="C10" t="n">
        <v>7401</v>
      </c>
      <c s="5" r="D10" t="n">
        <v>7962</v>
      </c>
      <c s="5" r="E10" t="n">
        <v>12693</v>
      </c>
    </row>
    <row r="11" spans="1:5">
      <c s="4" r="A11" t="s">
        <v>721</v>
      </c>
    </row>
    <row r="12" spans="1:5">
      <c s="3" r="A12" t="s">
        <v>707</v>
      </c>
    </row>
    <row r="13" spans="1:5">
      <c s="4" r="A13" t="s">
        <v>89</v>
      </c>
      <c s="5" r="B13" t="n">
        <v>2073</v>
      </c>
      <c s="5" r="C13" t="n">
        <v>3545</v>
      </c>
      <c s="5" r="D13" t="n">
        <v>3983</v>
      </c>
      <c s="5" r="E13" t="n">
        <v>7229</v>
      </c>
    </row>
    <row r="14" spans="1:5">
      <c s="4" r="A14" t="s">
        <v>722</v>
      </c>
    </row>
    <row r="15" spans="1:5">
      <c s="3" r="A15" t="s">
        <v>707</v>
      </c>
    </row>
    <row r="16" spans="1:5">
      <c s="4" r="A16" t="s">
        <v>89</v>
      </c>
      <c s="5" r="B16" t="n">
        <v>8806</v>
      </c>
      <c s="5" r="C16" t="n">
        <v>9197</v>
      </c>
      <c s="5" r="D16" t="n">
        <v>15467</v>
      </c>
      <c s="5" r="E16" t="n">
        <v>19811</v>
      </c>
    </row>
    <row r="17" spans="1:5">
      <c s="4" r="A17" t="s">
        <v>723</v>
      </c>
    </row>
    <row r="18" spans="1:5">
      <c s="3" r="A18" t="s">
        <v>707</v>
      </c>
    </row>
    <row r="19" spans="1:5">
      <c s="4" r="A19" t="s">
        <v>89</v>
      </c>
      <c s="5" r="B19" t="n">
        <v>661</v>
      </c>
      <c s="5" r="C19" t="n">
        <v>769</v>
      </c>
      <c s="5" r="D19" t="n">
        <v>1225</v>
      </c>
      <c s="5" r="E19" t="n">
        <v>1535</v>
      </c>
    </row>
    <row r="20" spans="1:5">
      <c s="4" r="A20" t="s">
        <v>724</v>
      </c>
    </row>
    <row r="21" spans="1:5">
      <c s="3" r="A21" t="s">
        <v>707</v>
      </c>
    </row>
    <row r="22" spans="1:5">
      <c s="4" r="A22" t="s">
        <v>89</v>
      </c>
      <c s="5" r="B22" t="n">
        <v>54896</v>
      </c>
      <c s="5" r="C22" t="n">
        <v>56910</v>
      </c>
      <c s="5" r="D22" t="n">
        <v>107405</v>
      </c>
      <c s="5" r="E22" t="n">
        <v>101339</v>
      </c>
    </row>
    <row r="23" spans="1:5">
      <c s="4" r="A23" t="s">
        <v>725</v>
      </c>
    </row>
    <row r="24" spans="1:5">
      <c s="3" r="A24" t="s">
        <v>707</v>
      </c>
    </row>
    <row r="25" spans="1:5">
      <c s="4" r="A25" t="s">
        <v>89</v>
      </c>
      <c s="5" r="B25" t="n">
        <v>2417</v>
      </c>
      <c s="5" r="C25" t="n">
        <v>5134</v>
      </c>
      <c s="5" r="D25" t="n">
        <v>6127</v>
      </c>
      <c s="5" r="E25" t="n">
        <v>8933</v>
      </c>
    </row>
    <row r="26" spans="1:5">
      <c s="4" r="A26" t="s">
        <v>726</v>
      </c>
    </row>
    <row r="27" spans="1:5">
      <c s="3" r="A27" t="s">
        <v>707</v>
      </c>
    </row>
    <row r="28" spans="1:5">
      <c s="4" r="A28" t="s">
        <v>89</v>
      </c>
      <c s="5" r="B28" t="n">
        <v>41790</v>
      </c>
      <c s="5" r="C28" t="n">
        <v>39837</v>
      </c>
      <c s="5" r="D28" t="n">
        <v>89810</v>
      </c>
      <c s="5" r="E28" t="n">
        <v>73320</v>
      </c>
    </row>
    <row r="29" spans="1:5">
      <c s="4" r="A29" t="s">
        <v>727</v>
      </c>
    </row>
    <row r="30" spans="1:5">
      <c s="3" r="A30" t="s">
        <v>707</v>
      </c>
    </row>
    <row r="31" spans="1:5">
      <c s="4" r="A31" t="s">
        <v>89</v>
      </c>
      <c s="5" r="B31" t="n">
        <v>39434</v>
      </c>
      <c s="5" r="C31" t="n">
        <v>33668</v>
      </c>
      <c s="5" r="D31" t="n">
        <v>73157</v>
      </c>
      <c s="5" r="E31" t="n">
        <v>65711</v>
      </c>
    </row>
    <row r="32" spans="1:5">
      <c s="4" r="A32" t="s">
        <v>728</v>
      </c>
    </row>
    <row r="33" spans="1:5">
      <c s="3" r="A33" t="s">
        <v>707</v>
      </c>
    </row>
    <row r="34" spans="1:5">
      <c s="4" r="A34" t="s">
        <v>89</v>
      </c>
      <c s="5" r="B34" t="n">
        <v>8785</v>
      </c>
      <c s="5" r="C34" t="n">
        <v>14559</v>
      </c>
      <c s="5" r="D34" t="n">
        <v>18975</v>
      </c>
      <c s="5" r="E34" t="n">
        <v>28020</v>
      </c>
    </row>
    <row r="35" spans="1:5">
      <c s="4" r="A35" t="s">
        <v>729</v>
      </c>
    </row>
    <row r="36" spans="1:5">
      <c s="3" r="A36" t="s">
        <v>707</v>
      </c>
    </row>
    <row r="37" spans="1:5">
      <c s="4" r="A37" t="s">
        <v>89</v>
      </c>
      <c s="5" r="B37" t="n">
        <v>2215</v>
      </c>
      <c s="5" r="C37" t="n">
        <v>1549</v>
      </c>
      <c s="5" r="D37" t="n">
        <v>3598</v>
      </c>
      <c s="5" r="E37" t="n">
        <v>3240</v>
      </c>
    </row>
    <row r="38" spans="1:5">
      <c s="4" r="A38" t="s">
        <v>730</v>
      </c>
    </row>
    <row r="39" spans="1:5">
      <c s="3" r="A39" t="s">
        <v>707</v>
      </c>
    </row>
    <row r="40" spans="1:5">
      <c s="4" r="A40" t="s">
        <v>89</v>
      </c>
      <c s="5" r="B40" t="n">
        <v>24424</v>
      </c>
      <c s="5" r="C40" t="n">
        <v>28236</v>
      </c>
      <c s="5" r="D40" t="n">
        <v>45488</v>
      </c>
      <c s="5" r="E40" t="n">
        <v>54911</v>
      </c>
    </row>
    <row r="41" spans="1:5">
      <c s="4" r="A41" t="s">
        <v>372</v>
      </c>
    </row>
    <row r="42" spans="1:5">
      <c s="3" r="A42" t="s">
        <v>707</v>
      </c>
    </row>
    <row r="43" spans="1:5">
      <c s="4" r="A43" t="s">
        <v>89</v>
      </c>
      <c s="7" r="B43" t="n">
        <v>2356</v>
      </c>
      <c s="7" r="C43" t="n">
        <v>4207</v>
      </c>
      <c s="7" r="D43" t="n">
        <v>6028</v>
      </c>
      <c s="7" r="E43" t="n">
        <v>72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5"/>
    <col customWidth="1" max="6" min="6" width="14"/>
    <col customWidth="1" max="7" min="7" width="14"/>
  </cols>
  <sheetData>
    <row r="1" spans="1:7">
      <c s="1" r="A1" t="s">
        <v>731</v>
      </c>
      <c s="2" r="B1" t="s">
        <v>384</v>
      </c>
      <c s="2" r="C1" t="s">
        <v>87</v>
      </c>
      <c s="2" r="D1" t="s">
        <v>87</v>
      </c>
      <c s="2" r="E1" t="s">
        <v>2</v>
      </c>
      <c s="2" r="F1" t="s">
        <v>87</v>
      </c>
      <c s="2" r="G1" t="s">
        <v>732</v>
      </c>
    </row>
    <row r="2" spans="1:7">
      <c s="3" r="A2" t="s">
        <v>733</v>
      </c>
    </row>
    <row r="3" spans="1:7">
      <c s="4" r="A3" t="s">
        <v>734</v>
      </c>
      <c s="7" r="F3" t="n">
        <v>-38321000</v>
      </c>
    </row>
    <row r="4" spans="1:7">
      <c s="4" r="A4" t="s">
        <v>735</v>
      </c>
    </row>
    <row r="5" spans="1:7">
      <c s="3" r="A5" t="s">
        <v>733</v>
      </c>
    </row>
    <row r="6" spans="1:7">
      <c s="4" r="A6" t="s">
        <v>736</v>
      </c>
      <c s="4" r="E6" t="s">
        <v>737</v>
      </c>
    </row>
    <row r="7" spans="1:7">
      <c s="4" r="A7" t="s">
        <v>738</v>
      </c>
    </row>
    <row r="8" spans="1:7">
      <c s="3" r="A8" t="s">
        <v>733</v>
      </c>
    </row>
    <row r="9" spans="1:7">
      <c s="4" r="A9" t="s">
        <v>739</v>
      </c>
      <c s="7" r="B9" t="n">
        <v>43000000</v>
      </c>
    </row>
    <row r="10" spans="1:7">
      <c s="4" r="A10" t="s">
        <v>740</v>
      </c>
      <c s="7" r="B10" t="n">
        <v>6000000</v>
      </c>
    </row>
    <row r="11" spans="1:7">
      <c s="4" r="A11" t="s">
        <v>741</v>
      </c>
      <c s="4" r="B11" t="s">
        <v>742</v>
      </c>
    </row>
    <row r="12" spans="1:7">
      <c s="4" r="A12" t="s">
        <v>743</v>
      </c>
    </row>
    <row r="13" spans="1:7">
      <c s="3" r="A13" t="s">
        <v>733</v>
      </c>
    </row>
    <row r="14" spans="1:7">
      <c s="4" r="A14" t="s">
        <v>744</v>
      </c>
      <c s="7" r="B14" t="n">
        <v>5000000</v>
      </c>
    </row>
    <row r="15" spans="1:7">
      <c s="4" r="A15" t="s">
        <v>745</v>
      </c>
      <c s="7" r="B15" t="n">
        <v>1500000</v>
      </c>
    </row>
    <row r="16" spans="1:7">
      <c s="4" r="A16" t="s">
        <v>746</v>
      </c>
    </row>
    <row r="17" spans="1:7">
      <c s="3" r="A17" t="s">
        <v>733</v>
      </c>
    </row>
    <row r="18" spans="1:7">
      <c s="4" r="A18" t="s">
        <v>739</v>
      </c>
      <c s="7" r="G18" t="n">
        <v>900000</v>
      </c>
    </row>
    <row r="19" spans="1:7">
      <c s="4" r="A19" t="s">
        <v>747</v>
      </c>
      <c s="4" r="G19" t="s">
        <v>444</v>
      </c>
    </row>
    <row r="20" spans="1:7">
      <c s="4" r="A20" t="s">
        <v>748</v>
      </c>
      <c s="7" r="G20" t="n">
        <v>500000</v>
      </c>
    </row>
    <row r="21" spans="1:7">
      <c s="4" r="A21" t="s">
        <v>734</v>
      </c>
      <c s="7" r="G21" t="n">
        <v>-800000</v>
      </c>
    </row>
    <row r="22" spans="1:7">
      <c s="4" r="A22" t="s">
        <v>749</v>
      </c>
    </row>
    <row r="23" spans="1:7">
      <c s="3" r="A23" t="s">
        <v>733</v>
      </c>
    </row>
    <row r="24" spans="1:7">
      <c s="4" r="A24" t="s">
        <v>747</v>
      </c>
      <c s="4" r="G24" t="s">
        <v>460</v>
      </c>
    </row>
    <row r="25" spans="1:7">
      <c s="4" r="A25" t="s">
        <v>750</v>
      </c>
    </row>
    <row r="26" spans="1:7">
      <c s="3" r="A26" t="s">
        <v>733</v>
      </c>
    </row>
    <row r="27" spans="1:7">
      <c s="4" r="A27" t="s">
        <v>747</v>
      </c>
      <c s="4" r="G27" t="s">
        <v>460</v>
      </c>
    </row>
    <row r="28" spans="1:7">
      <c s="4" r="A28" t="s">
        <v>556</v>
      </c>
    </row>
    <row r="29" spans="1:7">
      <c s="3" r="A29" t="s">
        <v>733</v>
      </c>
    </row>
    <row r="30" spans="1:7">
      <c s="4" r="A30" t="s">
        <v>739</v>
      </c>
      <c s="7" r="C30" t="n">
        <v>4400000</v>
      </c>
      <c s="7" r="D30" t="n">
        <v>4400000</v>
      </c>
      <c s="5" r="F30" t="n">
        <v>4400000</v>
      </c>
    </row>
    <row r="31" spans="1:7">
      <c s="4" r="A31" t="s">
        <v>734</v>
      </c>
      <c s="5" r="D31" t="n">
        <v>-38300000</v>
      </c>
    </row>
    <row r="32" spans="1:7">
      <c s="4" r="A32" t="s">
        <v>751</v>
      </c>
      <c s="5" r="C32" t="n">
        <v>2100000</v>
      </c>
      <c s="5" r="D32" t="n">
        <v>2100000</v>
      </c>
      <c s="5" r="F32" t="n">
        <v>2100000</v>
      </c>
    </row>
    <row r="33" spans="1:7">
      <c s="4" r="A33" t="s">
        <v>752</v>
      </c>
      <c s="7" r="C33" t="n">
        <v>1300000</v>
      </c>
      <c s="7" r="D33" t="n">
        <v>1300000</v>
      </c>
      <c s="7" r="F33" t="n">
        <v>1300000</v>
      </c>
    </row>
    <row r="34" spans="1:7">
      <c s="4" r="A34" t="s">
        <v>753</v>
      </c>
      <c s="4" r="C34" t="s">
        <v>754</v>
      </c>
    </row>
    <row r="35" spans="1:7">
      <c s="4" r="A35" t="s">
        <v>755</v>
      </c>
      <c s="4" r="C35" t="s">
        <v>756</v>
      </c>
    </row>
    <row r="36" spans="1:7">
      <c s="4" r="A36" t="s">
        <v>757</v>
      </c>
      <c s="4" r="C36" t="s">
        <v>758</v>
      </c>
    </row>
    <row r="37" spans="1:7">
      <c s="4" r="A37" t="s">
        <v>759</v>
      </c>
      <c s="4" r="C37" t="s">
        <v>760</v>
      </c>
    </row>
    <row r="38" spans="1:7">
      <c s="4" r="A38" t="s">
        <v>761</v>
      </c>
    </row>
    <row r="39" spans="1:7">
      <c s="3" r="A39" t="s">
        <v>733</v>
      </c>
    </row>
    <row r="40" spans="1:7">
      <c s="4" r="A40" t="s">
        <v>762</v>
      </c>
      <c s="4" r="E40" t="s">
        <v>428</v>
      </c>
    </row>
    <row r="41" spans="1:7">
      <c s="4" r="A41" t="s">
        <v>763</v>
      </c>
    </row>
    <row r="42" spans="1:7">
      <c s="3" r="A42" t="s">
        <v>733</v>
      </c>
    </row>
    <row r="43" spans="1:7">
      <c s="4" r="A43" t="s">
        <v>762</v>
      </c>
      <c s="4" r="E43" t="s">
        <v>4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4</v>
      </c>
      <c s="2" r="B1" t="s">
        <v>2</v>
      </c>
      <c s="2" r="C1" t="s">
        <v>25</v>
      </c>
    </row>
    <row r="2" spans="1:3">
      <c s="3" r="A2" t="s">
        <v>765</v>
      </c>
    </row>
    <row r="3" spans="1:3">
      <c s="4" r="A3" t="s">
        <v>766</v>
      </c>
      <c s="7" r="B3" t="n">
        <v>18029</v>
      </c>
      <c s="7" r="C3" t="n">
        <v>16080</v>
      </c>
    </row>
    <row r="4" spans="1:3">
      <c s="4" r="A4" t="s">
        <v>52</v>
      </c>
      <c s="5" r="B4" t="n">
        <v>18097</v>
      </c>
      <c s="5" r="C4" t="n">
        <v>20680</v>
      </c>
    </row>
    <row r="5" spans="1:3">
      <c s="3" r="A5" t="s">
        <v>767</v>
      </c>
    </row>
    <row r="6" spans="1:3">
      <c s="4" r="A6" t="s">
        <v>768</v>
      </c>
      <c s="5" r="B6" t="n">
        <v>2323</v>
      </c>
      <c s="5" r="C6" t="n">
        <v>7200</v>
      </c>
    </row>
    <row r="7" spans="1:3">
      <c s="4" r="A7" t="s">
        <v>308</v>
      </c>
    </row>
    <row r="8" spans="1:3">
      <c s="3" r="A8" t="s">
        <v>765</v>
      </c>
    </row>
    <row r="9" spans="1:3">
      <c s="4" r="A9" t="s">
        <v>769</v>
      </c>
      <c s="5" r="B9" t="n">
        <v>9452</v>
      </c>
      <c s="5" r="C9" t="n">
        <v>9699</v>
      </c>
    </row>
    <row r="10" spans="1:3">
      <c s="4" r="A10" t="s">
        <v>29</v>
      </c>
      <c s="5" r="B10" t="n">
        <v>8525</v>
      </c>
      <c s="5" r="C10" t="n">
        <v>5329</v>
      </c>
    </row>
    <row r="11" spans="1:3">
      <c s="4" r="A11" t="s">
        <v>770</v>
      </c>
      <c s="5" r="B11" t="n">
        <v>52</v>
      </c>
      <c s="5" r="C11" t="n">
        <v>1052</v>
      </c>
    </row>
    <row r="12" spans="1:3">
      <c s="4" r="A12" t="s">
        <v>766</v>
      </c>
      <c s="5" r="B12" t="n">
        <v>18029</v>
      </c>
      <c s="5" r="C12" t="n">
        <v>16080</v>
      </c>
    </row>
    <row r="13" spans="1:3">
      <c s="4" r="A13" t="s">
        <v>771</v>
      </c>
      <c s="5" r="B13" t="n">
        <v>2039</v>
      </c>
      <c s="5" r="C13" t="n">
        <v>1847</v>
      </c>
    </row>
    <row r="14" spans="1:3">
      <c s="4" r="A14" t="s">
        <v>52</v>
      </c>
      <c s="5" r="B14" t="n">
        <v>16058</v>
      </c>
      <c s="5" r="C14" t="n">
        <v>18833</v>
      </c>
    </row>
    <row r="15" spans="1:3">
      <c s="4" r="A15" t="s">
        <v>772</v>
      </c>
      <c s="5" r="B15" t="n">
        <v>36126</v>
      </c>
      <c s="5" r="C15" t="n">
        <v>36760</v>
      </c>
    </row>
    <row r="16" spans="1:3">
      <c s="3" r="A16" t="s">
        <v>767</v>
      </c>
    </row>
    <row r="17" spans="1:3">
      <c s="4" r="A17" t="s">
        <v>56</v>
      </c>
      <c s="5" r="B17" t="n">
        <v>2090</v>
      </c>
      <c s="5" r="C17" t="n">
        <v>3002</v>
      </c>
    </row>
    <row r="18" spans="1:3">
      <c s="4" r="A18" t="s">
        <v>62</v>
      </c>
      <c s="5" r="B18" t="n">
        <v>233</v>
      </c>
      <c s="5" r="C18" t="n">
        <v>4198</v>
      </c>
    </row>
    <row r="19" spans="1:3">
      <c s="4" r="A19" t="s">
        <v>768</v>
      </c>
      <c s="5" r="B19" t="n">
        <v>2323</v>
      </c>
      <c s="5" r="C19" t="n">
        <v>7200</v>
      </c>
    </row>
    <row r="20" spans="1:3">
      <c s="4" r="A20" t="s">
        <v>773</v>
      </c>
      <c s="7" r="B20" t="n">
        <v>2323</v>
      </c>
      <c s="7" r="C20" t="n">
        <v>7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3</v>
      </c>
      <c s="2" r="B1" t="s">
        <v>86</v>
      </c>
      <c s="2" r="D1" t="s">
        <v>1</v>
      </c>
    </row>
    <row r="2" spans="1:5">
      <c s="2" r="B2" t="s">
        <v>2</v>
      </c>
      <c s="2" r="C2" t="s">
        <v>87</v>
      </c>
      <c s="2" r="D2" t="s">
        <v>2</v>
      </c>
      <c s="2" r="E2" t="s">
        <v>87</v>
      </c>
    </row>
    <row r="3" spans="1:5">
      <c s="3" r="A3" t="s">
        <v>115</v>
      </c>
    </row>
    <row r="4" spans="1:5">
      <c s="4" r="A4" t="s">
        <v>124</v>
      </c>
      <c s="7" r="B4" t="n">
        <v>0</v>
      </c>
      <c s="7" r="C4" t="n">
        <v>0</v>
      </c>
      <c s="7" r="D4" t="n">
        <v>0</v>
      </c>
      <c s="7" r="E4" t="n">
        <v>0</v>
      </c>
    </row>
    <row r="5" spans="1:5">
      <c s="4" r="A5" t="s">
        <v>125</v>
      </c>
      <c s="7" r="C5" t="n">
        <v>0</v>
      </c>
      <c s="7" r="E5"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4</v>
      </c>
      <c s="2" r="B1" t="s">
        <v>86</v>
      </c>
      <c s="2" r="D1" t="s">
        <v>1</v>
      </c>
    </row>
    <row r="2" spans="1:5">
      <c s="2" r="B2" t="s">
        <v>2</v>
      </c>
      <c s="2" r="C2" t="s">
        <v>87</v>
      </c>
      <c s="2" r="D2" t="s">
        <v>2</v>
      </c>
      <c s="2" r="E2" t="s">
        <v>87</v>
      </c>
    </row>
    <row r="3" spans="1:5">
      <c s="3" r="A3" t="s">
        <v>733</v>
      </c>
    </row>
    <row r="4" spans="1:5">
      <c s="4" r="A4" t="s">
        <v>775</v>
      </c>
      <c s="7" r="B4" t="n">
        <v>5356</v>
      </c>
      <c s="7" r="C4" t="n">
        <v>-42280</v>
      </c>
      <c s="7" r="D4" t="n">
        <v>5372</v>
      </c>
      <c s="7" r="E4" t="n">
        <v>-41897</v>
      </c>
    </row>
    <row r="5" spans="1:5">
      <c s="4" r="A5" t="s">
        <v>776</v>
      </c>
      <c s="5" r="C5" t="n">
        <v>69</v>
      </c>
      <c s="5" r="E5" t="n">
        <v>1045</v>
      </c>
    </row>
    <row r="6" spans="1:5">
      <c s="4" r="A6" t="s">
        <v>308</v>
      </c>
    </row>
    <row r="7" spans="1:5">
      <c s="3" r="A7" t="s">
        <v>733</v>
      </c>
    </row>
    <row r="8" spans="1:5">
      <c s="4" r="A8" t="s">
        <v>777</v>
      </c>
      <c s="5" r="B8" t="n">
        <v>22860</v>
      </c>
      <c s="5" r="C8" t="n">
        <v>32577</v>
      </c>
      <c s="5" r="D8" t="n">
        <v>42952</v>
      </c>
      <c s="5" r="E8" t="n">
        <v>65172</v>
      </c>
    </row>
    <row r="9" spans="1:5">
      <c s="4" r="A9" t="s">
        <v>778</v>
      </c>
      <c s="5" r="B9" t="n">
        <v>-13710</v>
      </c>
      <c s="5" r="C9" t="n">
        <v>-31641</v>
      </c>
      <c s="5" r="D9" t="n">
        <v>-31155</v>
      </c>
      <c s="5" r="E9" t="n">
        <v>-55998</v>
      </c>
    </row>
    <row r="10" spans="1:5">
      <c s="4" r="A10" t="s">
        <v>779</v>
      </c>
      <c s="5" r="B10" t="n">
        <v>-1411</v>
      </c>
      <c s="5" r="C10" t="n">
        <v>-4056</v>
      </c>
      <c s="5" r="D10" t="n">
        <v>-3018</v>
      </c>
      <c s="5" r="E10" t="n">
        <v>-7757</v>
      </c>
    </row>
    <row r="11" spans="1:5">
      <c s="4" r="A11" t="s">
        <v>92</v>
      </c>
      <c s="5" r="B11" t="n">
        <v>-1634</v>
      </c>
      <c s="5" r="C11" t="n">
        <v>-3089</v>
      </c>
      <c s="5" r="D11" t="n">
        <v>-3239</v>
      </c>
      <c s="5" r="E11" t="n">
        <v>-6193</v>
      </c>
    </row>
    <row r="12" spans="1:5">
      <c s="4" r="A12" t="s">
        <v>780</v>
      </c>
      <c s="5" r="B12" t="n">
        <v>170</v>
      </c>
      <c s="5" r="C12" t="n">
        <v>2747</v>
      </c>
      <c s="5" r="D12" t="n">
        <v>907</v>
      </c>
      <c s="5" r="E12" t="n">
        <v>2747</v>
      </c>
    </row>
    <row r="13" spans="1:5">
      <c s="4" r="A13" t="s">
        <v>781</v>
      </c>
      <c s="5" r="B13" t="n">
        <v>772</v>
      </c>
      <c s="5" r="C13" t="n">
        <v>-478</v>
      </c>
      <c s="5" r="D13" t="n">
        <v>684</v>
      </c>
      <c s="5" r="E13" t="n">
        <v>-1063</v>
      </c>
    </row>
    <row r="14" spans="1:5">
      <c s="4" r="A14" t="s">
        <v>782</v>
      </c>
      <c s="5" r="B14" t="n">
        <v>7047</v>
      </c>
      <c s="5" r="C14" t="n">
        <v>-3940</v>
      </c>
      <c s="5" r="D14" t="n">
        <v>7131</v>
      </c>
      <c s="5" r="E14" t="n">
        <v>-3092</v>
      </c>
    </row>
    <row r="15" spans="1:5">
      <c s="4" r="A15" t="s">
        <v>783</v>
      </c>
      <c s="5" r="B15" t="n">
        <v>-1691</v>
      </c>
      <c s="5" r="C15" t="n">
        <v>-19</v>
      </c>
      <c s="5" r="D15" t="n">
        <v>-1759</v>
      </c>
      <c s="5" r="E15" t="n">
        <v>-484</v>
      </c>
    </row>
    <row r="16" spans="1:5">
      <c s="4" r="A16" t="s">
        <v>784</v>
      </c>
      <c s="5" r="B16" t="n">
        <v>5356</v>
      </c>
      <c s="5" r="C16" t="n">
        <v>-3959</v>
      </c>
      <c s="5" r="D16" t="n">
        <v>5372</v>
      </c>
      <c s="5" r="E16" t="n">
        <v>-3576</v>
      </c>
    </row>
    <row r="17" spans="1:5">
      <c s="4" r="A17" t="s">
        <v>785</v>
      </c>
      <c s="5" r="C17" t="n">
        <v>2638</v>
      </c>
      <c s="5" r="E17" t="n">
        <v>2638</v>
      </c>
    </row>
    <row r="18" spans="1:5">
      <c s="4" r="A18" t="s">
        <v>786</v>
      </c>
      <c s="5" r="C18" t="n">
        <v>-37083</v>
      </c>
      <c s="5" r="E18" t="n">
        <v>-37083</v>
      </c>
    </row>
    <row r="19" spans="1:5">
      <c s="4" r="A19" t="s">
        <v>787</v>
      </c>
      <c s="5" r="C19" t="n">
        <v>-3636</v>
      </c>
      <c s="5" r="E19" t="n">
        <v>-3636</v>
      </c>
    </row>
    <row r="20" spans="1:5">
      <c s="4" r="A20" t="s">
        <v>788</v>
      </c>
      <c s="5" r="C20" t="n">
        <v>-120</v>
      </c>
      <c s="5" r="E20" t="n">
        <v>-120</v>
      </c>
    </row>
    <row r="21" spans="1:5">
      <c s="4" r="A21" t="s">
        <v>789</v>
      </c>
      <c s="5" r="C21" t="n">
        <v>-38201</v>
      </c>
      <c s="5" r="E21" t="n">
        <v>-38201</v>
      </c>
    </row>
    <row r="22" spans="1:5">
      <c s="4" r="A22" t="s">
        <v>783</v>
      </c>
      <c s="5" r="C22" t="n">
        <v>-120</v>
      </c>
      <c s="5" r="E22" t="n">
        <v>-120</v>
      </c>
    </row>
    <row r="23" spans="1:5">
      <c s="4" r="A23" t="s">
        <v>775</v>
      </c>
      <c s="7" r="B23" t="n">
        <v>5356</v>
      </c>
      <c s="5" r="C23" t="n">
        <v>-42280</v>
      </c>
      <c s="7" r="D23" t="n">
        <v>5372</v>
      </c>
      <c s="5" r="E23" t="n">
        <v>-41897</v>
      </c>
    </row>
    <row r="24" spans="1:5">
      <c s="4" r="A24" t="s">
        <v>776</v>
      </c>
      <c s="7" r="C24" t="n">
        <v>-69</v>
      </c>
      <c s="7" r="E24" t="n">
        <v>-10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0</v>
      </c>
      <c s="2" r="B1" t="s">
        <v>2</v>
      </c>
      <c s="2" r="C1" t="s">
        <v>25</v>
      </c>
    </row>
    <row r="2" spans="1:3">
      <c s="3" r="A2" t="s">
        <v>733</v>
      </c>
    </row>
    <row r="3" spans="1:3">
      <c s="4" r="A3" t="s">
        <v>791</v>
      </c>
      <c s="7" r="B3" t="n">
        <v>444</v>
      </c>
      <c s="7" r="C3" t="n">
        <v>444</v>
      </c>
    </row>
    <row r="4" spans="1:3">
      <c s="4" r="A4" t="s">
        <v>313</v>
      </c>
    </row>
    <row r="5" spans="1:3">
      <c s="3" r="A5" t="s">
        <v>733</v>
      </c>
    </row>
    <row r="6" spans="1:3">
      <c s="4" r="A6" t="s">
        <v>791</v>
      </c>
      <c s="5" r="B6" t="n">
        <v>444</v>
      </c>
      <c s="5" r="C6" t="n">
        <v>444</v>
      </c>
    </row>
    <row r="7" spans="1:3">
      <c s="4" r="A7" t="s">
        <v>792</v>
      </c>
      <c s="5" r="B7" t="n">
        <v>-75</v>
      </c>
      <c s="5" r="C7" t="n">
        <v>-75</v>
      </c>
    </row>
    <row r="8" spans="1:3">
      <c s="4" r="A8" t="s">
        <v>793</v>
      </c>
      <c s="7" r="B8" t="n">
        <v>369</v>
      </c>
      <c s="7" r="C8" t="n">
        <v>3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4</v>
      </c>
      <c s="2" r="B1" t="s">
        <v>86</v>
      </c>
      <c s="2" r="D1" t="s">
        <v>1</v>
      </c>
    </row>
    <row r="2" spans="1:5">
      <c s="2" r="B2" t="s">
        <v>2</v>
      </c>
      <c s="2" r="C2" t="s">
        <v>87</v>
      </c>
      <c s="2" r="D2" t="s">
        <v>2</v>
      </c>
      <c s="2" r="E2" t="s">
        <v>87</v>
      </c>
    </row>
    <row r="3" spans="1:5">
      <c s="3" r="A3" t="s">
        <v>733</v>
      </c>
    </row>
    <row r="4" spans="1:5">
      <c s="4" r="A4" t="s">
        <v>777</v>
      </c>
      <c s="7" r="B4" t="n">
        <v>2376</v>
      </c>
      <c s="7" r="C4" t="n">
        <v>17610</v>
      </c>
      <c s="7" r="D4" t="n">
        <v>7861</v>
      </c>
      <c s="7" r="E4" t="n">
        <v>17610</v>
      </c>
    </row>
    <row r="5" spans="1:5">
      <c s="4" r="A5" t="s">
        <v>701</v>
      </c>
      <c s="5" r="B5" t="n">
        <v>351</v>
      </c>
      <c s="5" r="C5" t="n">
        <v>4238</v>
      </c>
      <c s="5" r="D5" t="n">
        <v>1826</v>
      </c>
      <c s="5" r="E5" t="n">
        <v>4238</v>
      </c>
    </row>
    <row r="6" spans="1:5">
      <c s="4" r="A6" t="s">
        <v>795</v>
      </c>
      <c s="7" r="B6" t="n">
        <v>351</v>
      </c>
      <c s="7" r="C6" t="n">
        <v>4238</v>
      </c>
      <c s="7" r="D6" t="n">
        <v>1826</v>
      </c>
      <c s="7" r="E6" t="n">
        <v>42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6</v>
      </c>
      <c s="2" r="B1" t="s">
        <v>1</v>
      </c>
    </row>
    <row r="2" spans="1:3">
      <c s="2" r="B2" t="s">
        <v>2</v>
      </c>
      <c s="2" r="C2" t="s">
        <v>87</v>
      </c>
    </row>
    <row r="3" spans="1:3">
      <c s="3" r="A3" t="s">
        <v>797</v>
      </c>
    </row>
    <row r="4" spans="1:3">
      <c s="4" r="A4" t="s">
        <v>92</v>
      </c>
      <c s="7" r="B4" t="n">
        <v>3239</v>
      </c>
      <c s="7" r="C4" t="n">
        <v>3638</v>
      </c>
    </row>
    <row r="5" spans="1:3">
      <c s="4" r="A5" t="s">
        <v>798</v>
      </c>
      <c s="7" r="B5" t="n">
        <v>207</v>
      </c>
      <c s="7" r="C5" t="n">
        <v>2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799</v>
      </c>
      <c s="2" r="B1" t="s">
        <v>1</v>
      </c>
    </row>
    <row r="2" spans="1:3">
      <c s="2" r="B2" t="s">
        <v>2</v>
      </c>
      <c s="2" r="C2" t="s">
        <v>25</v>
      </c>
    </row>
    <row r="3" spans="1:3">
      <c s="3" r="A3" t="s">
        <v>225</v>
      </c>
    </row>
    <row r="4" spans="1:3">
      <c s="4" r="A4" t="s">
        <v>800</v>
      </c>
      <c s="7" r="B4" t="n">
        <v>8000000</v>
      </c>
    </row>
    <row r="5" spans="1:3">
      <c s="4" r="A5" t="s">
        <v>801</v>
      </c>
      <c s="5" r="B5" t="n">
        <v>6000000</v>
      </c>
    </row>
    <row r="6" spans="1:3">
      <c s="4" r="A6" t="s">
        <v>802</v>
      </c>
      <c s="7" r="B6" t="n">
        <v>0</v>
      </c>
      <c s="7" r="C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03</v>
      </c>
      <c s="2" r="B1" t="s">
        <v>86</v>
      </c>
      <c s="2" r="D1" t="s">
        <v>1</v>
      </c>
    </row>
    <row r="2" spans="1:6">
      <c s="2" r="B2" t="s">
        <v>2</v>
      </c>
      <c s="2" r="C2" t="s">
        <v>87</v>
      </c>
      <c s="2" r="D2" t="s">
        <v>2</v>
      </c>
      <c s="2" r="E2" t="s">
        <v>87</v>
      </c>
      <c s="2" r="F2" t="s">
        <v>25</v>
      </c>
    </row>
    <row r="3" spans="1:6">
      <c s="3" r="A3" t="s">
        <v>804</v>
      </c>
    </row>
    <row r="4" spans="1:6">
      <c s="4" r="A4" t="s">
        <v>94</v>
      </c>
      <c s="7" r="B4" t="n">
        <v>4361</v>
      </c>
      <c s="7" r="C4" t="n">
        <v>1328</v>
      </c>
      <c s="7" r="D4" t="n">
        <v>4551</v>
      </c>
      <c s="7" r="E4" t="n">
        <v>1328</v>
      </c>
    </row>
    <row r="5" spans="1:6">
      <c s="4" r="A5" t="s">
        <v>805</v>
      </c>
      <c s="5" r="B5" t="n">
        <v>360</v>
      </c>
      <c s="5" r="D5" t="n">
        <v>360</v>
      </c>
      <c s="7" r="F5" t="n">
        <v>987</v>
      </c>
    </row>
    <row r="6" spans="1:6">
      <c s="4" r="A6" t="s">
        <v>806</v>
      </c>
    </row>
    <row r="7" spans="1:6">
      <c s="3" r="A7" t="s">
        <v>804</v>
      </c>
    </row>
    <row r="8" spans="1:6">
      <c s="4" r="A8" t="s">
        <v>94</v>
      </c>
      <c s="5" r="B8" t="n">
        <v>10567</v>
      </c>
      <c s="5" r="D8" t="n">
        <v>10567</v>
      </c>
    </row>
    <row r="9" spans="1:6">
      <c s="4" r="A9" t="s">
        <v>805</v>
      </c>
      <c s="5" r="B9" t="n">
        <v>73</v>
      </c>
      <c s="5" r="D9" t="n">
        <v>73</v>
      </c>
    </row>
    <row r="10" spans="1:6">
      <c s="4" r="A10" t="s">
        <v>807</v>
      </c>
      <c s="5" r="B10" t="n">
        <v>14360</v>
      </c>
      <c s="5" r="D10" t="n">
        <v>14360</v>
      </c>
    </row>
    <row r="11" spans="1:6">
      <c s="4" r="A11" t="s">
        <v>808</v>
      </c>
    </row>
    <row r="12" spans="1:6">
      <c s="3" r="A12" t="s">
        <v>804</v>
      </c>
    </row>
    <row r="13" spans="1:6">
      <c s="4" r="A13" t="s">
        <v>94</v>
      </c>
      <c s="5" r="B13" t="n">
        <v>7600</v>
      </c>
    </row>
    <row r="14" spans="1:6">
      <c s="4" r="A14" t="s">
        <v>809</v>
      </c>
    </row>
    <row r="15" spans="1:6">
      <c s="3" r="A15" t="s">
        <v>804</v>
      </c>
    </row>
    <row r="16" spans="1:6">
      <c s="4" r="A16" t="s">
        <v>94</v>
      </c>
      <c s="5" r="B16" t="n">
        <v>3000</v>
      </c>
    </row>
    <row r="17" spans="1:6">
      <c s="4" r="A17" t="s">
        <v>810</v>
      </c>
    </row>
    <row r="18" spans="1:6">
      <c s="3" r="A18" t="s">
        <v>804</v>
      </c>
    </row>
    <row r="19" spans="1:6">
      <c s="4" r="A19" t="s">
        <v>94</v>
      </c>
      <c s="5" r="B19" t="n">
        <v>1357</v>
      </c>
      <c s="5" r="D19" t="n">
        <v>1547</v>
      </c>
      <c s="7" r="E19" t="n">
        <v>1328</v>
      </c>
    </row>
    <row r="20" spans="1:6">
      <c s="4" r="A20" t="s">
        <v>805</v>
      </c>
      <c s="5" r="B20" t="n">
        <v>287</v>
      </c>
      <c s="5" r="D20" t="n">
        <v>287</v>
      </c>
      <c s="7" r="F20" t="n">
        <v>987</v>
      </c>
    </row>
    <row r="21" spans="1:6">
      <c s="4" r="A21" t="s">
        <v>807</v>
      </c>
      <c s="7" r="B21" t="n">
        <v>4245</v>
      </c>
      <c s="7" r="D21" t="n">
        <v>4245</v>
      </c>
    </row>
    <row r="22" spans="1:6">
      <c s="4" r="A22" t="s">
        <v>811</v>
      </c>
      <c s="4" r="D22" t="s">
        <v>8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3</v>
      </c>
      <c s="2" r="B1" t="s">
        <v>86</v>
      </c>
      <c s="2" r="D1" t="s">
        <v>1</v>
      </c>
    </row>
    <row r="2" spans="1:5">
      <c s="2" r="B2" t="s">
        <v>2</v>
      </c>
      <c s="2" r="C2" t="s">
        <v>87</v>
      </c>
      <c s="2" r="D2" t="s">
        <v>2</v>
      </c>
      <c s="2" r="E2" t="s">
        <v>87</v>
      </c>
    </row>
    <row r="3" spans="1:5">
      <c s="3" r="A3" t="s">
        <v>804</v>
      </c>
    </row>
    <row r="4" spans="1:5">
      <c s="4" r="A4" t="s">
        <v>814</v>
      </c>
      <c s="7" r="B4" t="n">
        <v>4361</v>
      </c>
      <c s="7" r="C4" t="n">
        <v>1328</v>
      </c>
      <c s="7" r="D4" t="n">
        <v>4551</v>
      </c>
      <c s="7" r="E4" t="n">
        <v>1328</v>
      </c>
    </row>
    <row r="5" spans="1:5">
      <c s="4" r="A5" t="s">
        <v>806</v>
      </c>
    </row>
    <row r="6" spans="1:5">
      <c s="3" r="A6" t="s">
        <v>804</v>
      </c>
    </row>
    <row r="7" spans="1:5">
      <c s="4" r="A7" t="s">
        <v>814</v>
      </c>
      <c s="5" r="B7" t="n">
        <v>10567</v>
      </c>
      <c s="5" r="D7" t="n">
        <v>10567</v>
      </c>
    </row>
    <row r="8" spans="1:5">
      <c s="4" r="A8" t="s">
        <v>815</v>
      </c>
      <c s="5" r="B8" t="n">
        <v>3793</v>
      </c>
      <c s="5" r="D8" t="n">
        <v>3793</v>
      </c>
    </row>
    <row r="9" spans="1:5">
      <c s="4" r="A9" t="s">
        <v>127</v>
      </c>
      <c s="5" r="B9" t="n">
        <v>14360</v>
      </c>
      <c s="5" r="D9" t="n">
        <v>14360</v>
      </c>
    </row>
    <row r="10" spans="1:5">
      <c s="4" r="A10" t="s">
        <v>816</v>
      </c>
    </row>
    <row r="11" spans="1:5">
      <c s="3" r="A11" t="s">
        <v>804</v>
      </c>
    </row>
    <row r="12" spans="1:5">
      <c s="4" r="A12" t="s">
        <v>814</v>
      </c>
      <c s="5" r="D12" t="n">
        <v>10567</v>
      </c>
    </row>
    <row r="13" spans="1:5">
      <c s="4" r="A13" t="s">
        <v>809</v>
      </c>
    </row>
    <row r="14" spans="1:5">
      <c s="3" r="A14" t="s">
        <v>804</v>
      </c>
    </row>
    <row r="15" spans="1:5">
      <c s="4" r="A15" t="s">
        <v>814</v>
      </c>
      <c s="5" r="B15" t="n">
        <v>3000</v>
      </c>
    </row>
    <row r="16" spans="1:5">
      <c s="4" r="A16" t="s">
        <v>817</v>
      </c>
    </row>
    <row r="17" spans="1:5">
      <c s="3" r="A17" t="s">
        <v>804</v>
      </c>
    </row>
    <row r="18" spans="1:5">
      <c s="4" r="A18" t="s">
        <v>814</v>
      </c>
      <c s="5" r="B18" t="n">
        <v>65</v>
      </c>
      <c s="5" r="D18" t="n">
        <v>65</v>
      </c>
    </row>
    <row r="19" spans="1:5">
      <c s="4" r="A19" t="s">
        <v>815</v>
      </c>
      <c s="5" r="B19" t="n">
        <v>3197</v>
      </c>
      <c s="5" r="D19" t="n">
        <v>3197</v>
      </c>
    </row>
    <row r="20" spans="1:5">
      <c s="4" r="A20" t="s">
        <v>127</v>
      </c>
      <c s="5" r="B20" t="n">
        <v>3262</v>
      </c>
      <c s="5" r="D20" t="n">
        <v>3262</v>
      </c>
    </row>
    <row r="21" spans="1:5">
      <c s="4" r="A21" t="s">
        <v>818</v>
      </c>
    </row>
    <row r="22" spans="1:5">
      <c s="3" r="A22" t="s">
        <v>804</v>
      </c>
    </row>
    <row r="23" spans="1:5">
      <c s="4" r="A23" t="s">
        <v>814</v>
      </c>
      <c s="5" r="D23" t="n">
        <v>65</v>
      </c>
    </row>
    <row r="24" spans="1:5">
      <c s="4" r="A24" t="s">
        <v>819</v>
      </c>
    </row>
    <row r="25" spans="1:5">
      <c s="3" r="A25" t="s">
        <v>804</v>
      </c>
    </row>
    <row r="26" spans="1:5">
      <c s="4" r="A26" t="s">
        <v>814</v>
      </c>
      <c s="5" r="B26" t="n">
        <v>7563</v>
      </c>
      <c s="5" r="D26" t="n">
        <v>7563</v>
      </c>
    </row>
    <row r="27" spans="1:5">
      <c s="4" r="A27" t="s">
        <v>127</v>
      </c>
      <c s="5" r="B27" t="n">
        <v>7563</v>
      </c>
      <c s="5" r="D27" t="n">
        <v>7563</v>
      </c>
    </row>
    <row r="28" spans="1:5">
      <c s="4" r="A28" t="s">
        <v>820</v>
      </c>
    </row>
    <row r="29" spans="1:5">
      <c s="3" r="A29" t="s">
        <v>804</v>
      </c>
    </row>
    <row r="30" spans="1:5">
      <c s="4" r="A30" t="s">
        <v>814</v>
      </c>
      <c s="5" r="D30" t="n">
        <v>7563</v>
      </c>
    </row>
    <row r="31" spans="1:5">
      <c s="4" r="A31" t="s">
        <v>821</v>
      </c>
    </row>
    <row r="32" spans="1:5">
      <c s="3" r="A32" t="s">
        <v>804</v>
      </c>
    </row>
    <row r="33" spans="1:5">
      <c s="4" r="A33" t="s">
        <v>814</v>
      </c>
      <c s="5" r="B33" t="n">
        <v>2866</v>
      </c>
      <c s="5" r="D33" t="n">
        <v>2866</v>
      </c>
    </row>
    <row r="34" spans="1:5">
      <c s="4" r="A34" t="s">
        <v>127</v>
      </c>
      <c s="5" r="B34" t="n">
        <v>2866</v>
      </c>
      <c s="5" r="D34" t="n">
        <v>2866</v>
      </c>
    </row>
    <row r="35" spans="1:5">
      <c s="4" r="A35" t="s">
        <v>822</v>
      </c>
    </row>
    <row r="36" spans="1:5">
      <c s="3" r="A36" t="s">
        <v>804</v>
      </c>
    </row>
    <row r="37" spans="1:5">
      <c s="4" r="A37" t="s">
        <v>814</v>
      </c>
      <c s="5" r="D37" t="n">
        <v>2866</v>
      </c>
    </row>
    <row r="38" spans="1:5">
      <c s="4" r="A38" t="s">
        <v>823</v>
      </c>
    </row>
    <row r="39" spans="1:5">
      <c s="3" r="A39" t="s">
        <v>804</v>
      </c>
    </row>
    <row r="40" spans="1:5">
      <c s="4" r="A40" t="s">
        <v>814</v>
      </c>
      <c s="5" r="B40" t="n">
        <v>73</v>
      </c>
      <c s="5" r="D40" t="n">
        <v>73</v>
      </c>
    </row>
    <row r="41" spans="1:5">
      <c s="4" r="A41" t="s">
        <v>815</v>
      </c>
      <c s="5" r="B41" t="n">
        <v>596</v>
      </c>
      <c s="5" r="D41" t="n">
        <v>596</v>
      </c>
    </row>
    <row r="42" spans="1:5">
      <c s="4" r="A42" t="s">
        <v>127</v>
      </c>
      <c s="5" r="B42" t="n">
        <v>669</v>
      </c>
      <c s="5" r="D42" t="n">
        <v>669</v>
      </c>
    </row>
    <row r="43" spans="1:5">
      <c s="4" r="A43" t="s">
        <v>824</v>
      </c>
    </row>
    <row r="44" spans="1:5">
      <c s="3" r="A44" t="s">
        <v>804</v>
      </c>
    </row>
    <row r="45" spans="1:5">
      <c s="4" r="A45" t="s">
        <v>814</v>
      </c>
      <c s="5" r="D45" t="n">
        <v>73</v>
      </c>
    </row>
    <row r="46" spans="1:5">
      <c s="4" r="A46" t="s">
        <v>810</v>
      </c>
    </row>
    <row r="47" spans="1:5">
      <c s="3" r="A47" t="s">
        <v>804</v>
      </c>
    </row>
    <row r="48" spans="1:5">
      <c s="4" r="A48" t="s">
        <v>814</v>
      </c>
      <c s="5" r="B48" t="n">
        <v>1357</v>
      </c>
      <c s="5" r="D48" t="n">
        <v>1547</v>
      </c>
      <c s="5" r="E48" t="n">
        <v>1328</v>
      </c>
    </row>
    <row r="49" spans="1:5">
      <c s="4" r="A49" t="s">
        <v>127</v>
      </c>
      <c s="5" r="B49" t="n">
        <v>4245</v>
      </c>
      <c s="5" r="D49" t="n">
        <v>4245</v>
      </c>
    </row>
    <row r="50" spans="1:5">
      <c s="4" r="A50" t="s">
        <v>825</v>
      </c>
    </row>
    <row r="51" spans="1:5">
      <c s="3" r="A51" t="s">
        <v>804</v>
      </c>
    </row>
    <row r="52" spans="1:5">
      <c s="4" r="A52" t="s">
        <v>814</v>
      </c>
      <c s="5" r="D52" t="n">
        <v>4245</v>
      </c>
    </row>
    <row r="53" spans="1:5">
      <c s="4" r="A53" t="s">
        <v>826</v>
      </c>
    </row>
    <row r="54" spans="1:5">
      <c s="3" r="A54" t="s">
        <v>804</v>
      </c>
    </row>
    <row r="55" spans="1:5">
      <c s="4" r="A55" t="s">
        <v>814</v>
      </c>
      <c s="5" r="B55" t="n">
        <v>1108</v>
      </c>
      <c s="5" r="D55" t="n">
        <v>1129</v>
      </c>
      <c s="5" r="E55" t="n">
        <v>1102</v>
      </c>
    </row>
    <row r="56" spans="1:5">
      <c s="4" r="A56" t="s">
        <v>127</v>
      </c>
      <c s="5" r="B56" t="n">
        <v>2532</v>
      </c>
      <c s="5" r="D56" t="n">
        <v>2532</v>
      </c>
    </row>
    <row r="57" spans="1:5">
      <c s="4" r="A57" t="s">
        <v>827</v>
      </c>
    </row>
    <row r="58" spans="1:5">
      <c s="3" r="A58" t="s">
        <v>804</v>
      </c>
    </row>
    <row r="59" spans="1:5">
      <c s="4" r="A59" t="s">
        <v>814</v>
      </c>
      <c s="5" r="B59" t="n">
        <v>-42</v>
      </c>
      <c s="5" r="D59" t="n">
        <v>4</v>
      </c>
      <c s="5" r="E59" t="n">
        <v>60</v>
      </c>
    </row>
    <row r="60" spans="1:5">
      <c s="4" r="A60" t="s">
        <v>127</v>
      </c>
      <c s="5" r="B60" t="n">
        <v>439</v>
      </c>
      <c s="5" r="D60" t="n">
        <v>439</v>
      </c>
    </row>
    <row r="61" spans="1:5">
      <c s="4" r="A61" t="s">
        <v>828</v>
      </c>
    </row>
    <row r="62" spans="1:5">
      <c s="3" r="A62" t="s">
        <v>804</v>
      </c>
    </row>
    <row r="63" spans="1:5">
      <c s="4" r="A63" t="s">
        <v>814</v>
      </c>
      <c s="5" r="B63" t="n">
        <v>-2</v>
      </c>
      <c s="5" r="D63" t="n">
        <v>17</v>
      </c>
    </row>
    <row r="64" spans="1:5">
      <c s="4" r="A64" t="s">
        <v>127</v>
      </c>
      <c s="5" r="B64" t="n">
        <v>17</v>
      </c>
      <c s="5" r="D64" t="n">
        <v>17</v>
      </c>
    </row>
    <row r="65" spans="1:5">
      <c s="4" r="A65" t="s">
        <v>829</v>
      </c>
    </row>
    <row r="66" spans="1:5">
      <c s="3" r="A66" t="s">
        <v>804</v>
      </c>
    </row>
    <row r="67" spans="1:5">
      <c s="4" r="A67" t="s">
        <v>814</v>
      </c>
      <c s="5" r="B67" t="n">
        <v>-10</v>
      </c>
      <c s="5" r="D67" t="n">
        <v>31</v>
      </c>
      <c s="5" r="E67" t="n">
        <v>37</v>
      </c>
    </row>
    <row r="68" spans="1:5">
      <c s="4" r="A68" t="s">
        <v>127</v>
      </c>
      <c s="5" r="B68" t="n">
        <v>85</v>
      </c>
      <c s="5" r="D68" t="n">
        <v>85</v>
      </c>
    </row>
    <row r="69" spans="1:5">
      <c s="4" r="A69" t="s">
        <v>830</v>
      </c>
    </row>
    <row r="70" spans="1:5">
      <c s="3" r="A70" t="s">
        <v>804</v>
      </c>
    </row>
    <row r="71" spans="1:5">
      <c s="4" r="A71" t="s">
        <v>814</v>
      </c>
      <c s="5" r="B71" t="n">
        <v>-3</v>
      </c>
      <c s="5" r="D71" t="n">
        <v>14</v>
      </c>
      <c s="5" r="E71" t="n">
        <v>50</v>
      </c>
    </row>
    <row r="72" spans="1:5">
      <c s="4" r="A72" t="s">
        <v>127</v>
      </c>
      <c s="5" r="B72" t="n">
        <v>103</v>
      </c>
      <c s="5" r="D72" t="n">
        <v>103</v>
      </c>
    </row>
    <row r="73" spans="1:5">
      <c s="4" r="A73" t="s">
        <v>831</v>
      </c>
    </row>
    <row r="74" spans="1:5">
      <c s="3" r="A74" t="s">
        <v>804</v>
      </c>
    </row>
    <row r="75" spans="1:5">
      <c s="4" r="A75" t="s">
        <v>814</v>
      </c>
      <c s="5" r="D75" t="n">
        <v>2532</v>
      </c>
    </row>
    <row r="76" spans="1:5">
      <c s="4" r="A76" t="s">
        <v>832</v>
      </c>
    </row>
    <row r="77" spans="1:5">
      <c s="3" r="A77" t="s">
        <v>804</v>
      </c>
    </row>
    <row r="78" spans="1:5">
      <c s="4" r="A78" t="s">
        <v>814</v>
      </c>
      <c s="5" r="D78" t="n">
        <v>439</v>
      </c>
    </row>
    <row r="79" spans="1:5">
      <c s="4" r="A79" t="s">
        <v>833</v>
      </c>
    </row>
    <row r="80" spans="1:5">
      <c s="3" r="A80" t="s">
        <v>804</v>
      </c>
    </row>
    <row r="81" spans="1:5">
      <c s="4" r="A81" t="s">
        <v>814</v>
      </c>
      <c s="5" r="D81" t="n">
        <v>17</v>
      </c>
    </row>
    <row r="82" spans="1:5">
      <c s="4" r="A82" t="s">
        <v>834</v>
      </c>
    </row>
    <row r="83" spans="1:5">
      <c s="3" r="A83" t="s">
        <v>804</v>
      </c>
    </row>
    <row r="84" spans="1:5">
      <c s="4" r="A84" t="s">
        <v>814</v>
      </c>
      <c s="5" r="D84" t="n">
        <v>85</v>
      </c>
    </row>
    <row r="85" spans="1:5">
      <c s="4" r="A85" t="s">
        <v>835</v>
      </c>
    </row>
    <row r="86" spans="1:5">
      <c s="3" r="A86" t="s">
        <v>804</v>
      </c>
    </row>
    <row r="87" spans="1:5">
      <c s="4" r="A87" t="s">
        <v>814</v>
      </c>
      <c s="5" r="D87" t="n">
        <v>103</v>
      </c>
    </row>
    <row r="88" spans="1:5">
      <c s="4" r="A88" t="s">
        <v>836</v>
      </c>
    </row>
    <row r="89" spans="1:5">
      <c s="3" r="A89" t="s">
        <v>804</v>
      </c>
    </row>
    <row r="90" spans="1:5">
      <c s="4" r="A90" t="s">
        <v>814</v>
      </c>
      <c s="5" r="B90" t="n">
        <v>306</v>
      </c>
      <c s="5" r="D90" t="n">
        <v>352</v>
      </c>
      <c s="5" r="E90" t="n">
        <v>79</v>
      </c>
    </row>
    <row r="91" spans="1:5">
      <c s="4" r="A91" t="s">
        <v>127</v>
      </c>
      <c s="5" r="B91" t="n">
        <v>1069</v>
      </c>
      <c s="5" r="D91" t="n">
        <v>1069</v>
      </c>
    </row>
    <row r="92" spans="1:5">
      <c s="4" r="A92" t="s">
        <v>837</v>
      </c>
    </row>
    <row r="93" spans="1:5">
      <c s="3" r="A93" t="s">
        <v>804</v>
      </c>
    </row>
    <row r="94" spans="1:5">
      <c s="4" r="A94" t="s">
        <v>814</v>
      </c>
      <c s="5" r="D94" t="n">
        <v>1069</v>
      </c>
    </row>
    <row r="95" spans="1:5">
      <c s="4" r="A95" t="s">
        <v>838</v>
      </c>
    </row>
    <row r="96" spans="1:5">
      <c s="3" r="A96" t="s">
        <v>804</v>
      </c>
    </row>
    <row r="97" spans="1:5">
      <c s="4" r="A97" t="s">
        <v>814</v>
      </c>
      <c s="5" r="B97" t="n">
        <v>-49</v>
      </c>
      <c s="5" r="D97" t="n">
        <v>-30</v>
      </c>
      <c s="5" r="E97" t="n">
        <v>16</v>
      </c>
    </row>
    <row r="98" spans="1:5">
      <c s="4" r="A98" t="s">
        <v>127</v>
      </c>
      <c s="5" r="B98" t="n">
        <v>170</v>
      </c>
      <c s="5" r="D98" t="n">
        <v>170</v>
      </c>
    </row>
    <row r="99" spans="1:5">
      <c s="4" r="A99" t="s">
        <v>839</v>
      </c>
    </row>
    <row r="100" spans="1:5">
      <c s="3" r="A100" t="s">
        <v>804</v>
      </c>
    </row>
    <row r="101" spans="1:5">
      <c s="4" r="A101" t="s">
        <v>814</v>
      </c>
      <c s="5" r="B101" t="n">
        <v>-42</v>
      </c>
      <c s="5" r="D101" t="n">
        <v>4</v>
      </c>
      <c s="5" r="E101" t="n">
        <v>60</v>
      </c>
    </row>
    <row r="102" spans="1:5">
      <c s="4" r="A102" t="s">
        <v>127</v>
      </c>
      <c s="5" r="B102" t="n">
        <v>384</v>
      </c>
      <c s="5" r="D102" t="n">
        <v>384</v>
      </c>
    </row>
    <row r="103" spans="1:5">
      <c s="4" r="A103" t="s">
        <v>840</v>
      </c>
    </row>
    <row r="104" spans="1:5">
      <c s="3" r="A104" t="s">
        <v>804</v>
      </c>
    </row>
    <row r="105" spans="1:5">
      <c s="4" r="A105" t="s">
        <v>814</v>
      </c>
      <c s="5" r="B105" t="n">
        <v>-2</v>
      </c>
      <c s="5" r="D105" t="n">
        <v>17</v>
      </c>
    </row>
    <row r="106" spans="1:5">
      <c s="4" r="A106" t="s">
        <v>127</v>
      </c>
      <c s="5" r="B106" t="n">
        <v>17</v>
      </c>
      <c s="5" r="D106" t="n">
        <v>17</v>
      </c>
    </row>
    <row r="107" spans="1:5">
      <c s="4" r="A107" t="s">
        <v>841</v>
      </c>
    </row>
    <row r="108" spans="1:5">
      <c s="3" r="A108" t="s">
        <v>804</v>
      </c>
    </row>
    <row r="109" spans="1:5">
      <c s="4" r="A109" t="s">
        <v>814</v>
      </c>
      <c s="5" r="B109" t="n">
        <v>-10</v>
      </c>
      <c s="5" r="D109" t="n">
        <v>31</v>
      </c>
      <c s="5" r="E109" t="n">
        <v>37</v>
      </c>
    </row>
    <row r="110" spans="1:5">
      <c s="4" r="A110" t="s">
        <v>127</v>
      </c>
      <c s="5" r="B110" t="n">
        <v>85</v>
      </c>
      <c s="5" r="D110" t="n">
        <v>85</v>
      </c>
    </row>
    <row r="111" spans="1:5">
      <c s="4" r="A111" t="s">
        <v>842</v>
      </c>
    </row>
    <row r="112" spans="1:5">
      <c s="3" r="A112" t="s">
        <v>804</v>
      </c>
    </row>
    <row r="113" spans="1:5">
      <c s="4" r="A113" t="s">
        <v>814</v>
      </c>
      <c s="5" r="B113" t="n">
        <v>-3</v>
      </c>
      <c s="5" r="D113" t="n">
        <v>14</v>
      </c>
      <c s="5" r="E113" t="n">
        <v>50</v>
      </c>
    </row>
    <row r="114" spans="1:5">
      <c s="4" r="A114" t="s">
        <v>127</v>
      </c>
      <c s="5" r="B114" t="n">
        <v>103</v>
      </c>
      <c s="5" r="D114" t="n">
        <v>103</v>
      </c>
    </row>
    <row r="115" spans="1:5">
      <c s="4" r="A115" t="s">
        <v>843</v>
      </c>
    </row>
    <row r="116" spans="1:5">
      <c s="3" r="A116" t="s">
        <v>804</v>
      </c>
    </row>
    <row r="117" spans="1:5">
      <c s="4" r="A117" t="s">
        <v>814</v>
      </c>
      <c s="5" r="D117" t="n">
        <v>170</v>
      </c>
    </row>
    <row r="118" spans="1:5">
      <c s="4" r="A118" t="s">
        <v>844</v>
      </c>
    </row>
    <row r="119" spans="1:5">
      <c s="3" r="A119" t="s">
        <v>804</v>
      </c>
    </row>
    <row r="120" spans="1:5">
      <c s="4" r="A120" t="s">
        <v>814</v>
      </c>
      <c s="5" r="D120" t="n">
        <v>384</v>
      </c>
    </row>
    <row r="121" spans="1:5">
      <c s="4" r="A121" t="s">
        <v>845</v>
      </c>
    </row>
    <row r="122" spans="1:5">
      <c s="3" r="A122" t="s">
        <v>804</v>
      </c>
    </row>
    <row r="123" spans="1:5">
      <c s="4" r="A123" t="s">
        <v>814</v>
      </c>
      <c s="5" r="D123" t="n">
        <v>17</v>
      </c>
    </row>
    <row r="124" spans="1:5">
      <c s="4" r="A124" t="s">
        <v>846</v>
      </c>
    </row>
    <row r="125" spans="1:5">
      <c s="3" r="A125" t="s">
        <v>804</v>
      </c>
    </row>
    <row r="126" spans="1:5">
      <c s="4" r="A126" t="s">
        <v>814</v>
      </c>
      <c s="5" r="D126" t="n">
        <v>85</v>
      </c>
    </row>
    <row r="127" spans="1:5">
      <c s="4" r="A127" t="s">
        <v>847</v>
      </c>
    </row>
    <row r="128" spans="1:5">
      <c s="3" r="A128" t="s">
        <v>804</v>
      </c>
    </row>
    <row r="129" spans="1:5">
      <c s="4" r="A129" t="s">
        <v>814</v>
      </c>
      <c s="5" r="D129" t="n">
        <v>103</v>
      </c>
    </row>
    <row r="130" spans="1:5">
      <c s="4" r="A130" t="s">
        <v>848</v>
      </c>
    </row>
    <row r="131" spans="1:5">
      <c s="3" r="A131" t="s">
        <v>804</v>
      </c>
    </row>
    <row r="132" spans="1:5">
      <c s="4" r="A132" t="s">
        <v>814</v>
      </c>
      <c s="5" r="B132" t="n">
        <v>-28</v>
      </c>
      <c s="5" r="D132" t="n">
        <v>18</v>
      </c>
      <c s="5" r="E132" t="n">
        <v>79</v>
      </c>
    </row>
    <row r="133" spans="1:5">
      <c s="4" r="A133" t="s">
        <v>127</v>
      </c>
      <c s="5" r="B133" t="n">
        <v>735</v>
      </c>
      <c s="5" r="D133" t="n">
        <v>735</v>
      </c>
    </row>
    <row r="134" spans="1:5">
      <c s="4" r="A134" t="s">
        <v>849</v>
      </c>
    </row>
    <row r="135" spans="1:5">
      <c s="3" r="A135" t="s">
        <v>804</v>
      </c>
    </row>
    <row r="136" spans="1:5">
      <c s="4" r="A136" t="s">
        <v>814</v>
      </c>
      <c s="5" r="D136" t="n">
        <v>735</v>
      </c>
    </row>
    <row r="137" spans="1:5">
      <c s="4" r="A137" t="s">
        <v>850</v>
      </c>
    </row>
    <row r="138" spans="1:5">
      <c s="3" r="A138" t="s">
        <v>804</v>
      </c>
    </row>
    <row r="139" spans="1:5">
      <c s="4" r="A139" t="s">
        <v>814</v>
      </c>
      <c s="5" r="B139" t="n">
        <v>1157</v>
      </c>
      <c s="5" r="D139" t="n">
        <v>1159</v>
      </c>
      <c s="7" r="E139" t="n">
        <v>1086</v>
      </c>
    </row>
    <row r="140" spans="1:5">
      <c s="4" r="A140" t="s">
        <v>127</v>
      </c>
      <c s="5" r="B140" t="n">
        <v>2362</v>
      </c>
      <c s="5" r="D140" t="n">
        <v>2362</v>
      </c>
    </row>
    <row r="141" spans="1:5">
      <c s="4" r="A141" t="s">
        <v>851</v>
      </c>
    </row>
    <row r="142" spans="1:5">
      <c s="3" r="A142" t="s">
        <v>804</v>
      </c>
    </row>
    <row r="143" spans="1:5">
      <c s="4" r="A143" t="s">
        <v>127</v>
      </c>
      <c s="5" r="B143" t="n">
        <v>55</v>
      </c>
      <c s="5" r="D143" t="n">
        <v>55</v>
      </c>
    </row>
    <row r="144" spans="1:5">
      <c s="4" r="A144" t="s">
        <v>852</v>
      </c>
    </row>
    <row r="145" spans="1:5">
      <c s="3" r="A145" t="s">
        <v>804</v>
      </c>
    </row>
    <row r="146" spans="1:5">
      <c s="4" r="A146" t="s">
        <v>814</v>
      </c>
      <c s="5" r="D146" t="n">
        <v>2362</v>
      </c>
    </row>
    <row r="147" spans="1:5">
      <c s="4" r="A147" t="s">
        <v>853</v>
      </c>
    </row>
    <row r="148" spans="1:5">
      <c s="3" r="A148" t="s">
        <v>804</v>
      </c>
    </row>
    <row r="149" spans="1:5">
      <c s="4" r="A149" t="s">
        <v>814</v>
      </c>
      <c s="5" r="D149" t="n">
        <v>55</v>
      </c>
    </row>
    <row r="150" spans="1:5">
      <c s="4" r="A150" t="s">
        <v>854</v>
      </c>
    </row>
    <row r="151" spans="1:5">
      <c s="3" r="A151" t="s">
        <v>804</v>
      </c>
    </row>
    <row r="152" spans="1:5">
      <c s="4" r="A152" t="s">
        <v>814</v>
      </c>
      <c s="5" r="B152" t="n">
        <v>334</v>
      </c>
      <c s="5" r="D152" t="n">
        <v>334</v>
      </c>
    </row>
    <row r="153" spans="1:5">
      <c s="4" r="A153" t="s">
        <v>127</v>
      </c>
      <c s="7" r="B153" t="n">
        <v>334</v>
      </c>
      <c s="5" r="D153" t="n">
        <v>334</v>
      </c>
    </row>
    <row r="154" spans="1:5">
      <c s="4" r="A154" t="s">
        <v>855</v>
      </c>
    </row>
    <row r="155" spans="1:5">
      <c s="3" r="A155" t="s">
        <v>804</v>
      </c>
    </row>
    <row r="156" spans="1:5">
      <c s="4" r="A156" t="s">
        <v>814</v>
      </c>
      <c s="7" r="D156" t="n">
        <v>3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856</v>
      </c>
      <c s="2" r="B1" t="s">
        <v>1</v>
      </c>
    </row>
    <row r="2" spans="1:2">
      <c s="2" r="B2" t="s">
        <v>481</v>
      </c>
    </row>
    <row r="3" spans="1:2">
      <c s="3" r="A3" t="s">
        <v>804</v>
      </c>
    </row>
    <row r="4" spans="1:2">
      <c s="4" r="A4" t="s">
        <v>857</v>
      </c>
      <c s="7" r="B4" t="n">
        <v>987</v>
      </c>
    </row>
    <row r="5" spans="1:2">
      <c s="4" r="A5" t="s">
        <v>858</v>
      </c>
      <c s="5" r="B5" t="n">
        <v>679</v>
      </c>
    </row>
    <row r="6" spans="1:2">
      <c s="4" r="A6" t="s">
        <v>859</v>
      </c>
      <c s="5" r="B6" t="n">
        <v>-912</v>
      </c>
    </row>
    <row r="7" spans="1:2">
      <c s="4" r="A7" t="s">
        <v>860</v>
      </c>
      <c s="5" r="B7" t="n">
        <v>-394</v>
      </c>
    </row>
    <row r="8" spans="1:2">
      <c s="4" r="A8" t="s">
        <v>861</v>
      </c>
      <c s="5" r="B8" t="n">
        <v>360</v>
      </c>
    </row>
    <row r="9" spans="1:2">
      <c s="4" r="A9" t="s">
        <v>806</v>
      </c>
    </row>
    <row r="10" spans="1:2">
      <c s="3" r="A10" t="s">
        <v>804</v>
      </c>
    </row>
    <row r="11" spans="1:2">
      <c s="4" r="A11" t="s">
        <v>858</v>
      </c>
      <c s="5" r="B11" t="n">
        <v>138</v>
      </c>
    </row>
    <row r="12" spans="1:2">
      <c s="4" r="A12" t="s">
        <v>859</v>
      </c>
      <c s="5" r="B12" t="n">
        <v>-65</v>
      </c>
    </row>
    <row r="13" spans="1:2">
      <c s="4" r="A13" t="s">
        <v>861</v>
      </c>
      <c s="5" r="B13" t="n">
        <v>73</v>
      </c>
    </row>
    <row r="14" spans="1:2">
      <c s="4" r="A14" t="s">
        <v>810</v>
      </c>
    </row>
    <row r="15" spans="1:2">
      <c s="3" r="A15" t="s">
        <v>804</v>
      </c>
    </row>
    <row r="16" spans="1:2">
      <c s="4" r="A16" t="s">
        <v>857</v>
      </c>
      <c s="5" r="B16" t="n">
        <v>987</v>
      </c>
    </row>
    <row r="17" spans="1:2">
      <c s="4" r="A17" t="s">
        <v>858</v>
      </c>
      <c s="5" r="B17" t="n">
        <v>541</v>
      </c>
    </row>
    <row r="18" spans="1:2">
      <c s="4" r="A18" t="s">
        <v>859</v>
      </c>
      <c s="5" r="B18" t="n">
        <v>-847</v>
      </c>
    </row>
    <row r="19" spans="1:2">
      <c s="4" r="A19" t="s">
        <v>860</v>
      </c>
      <c s="5" r="B19" t="n">
        <v>-394</v>
      </c>
    </row>
    <row r="20" spans="1:2">
      <c s="4" r="A20" t="s">
        <v>861</v>
      </c>
      <c s="7" r="B20" t="n">
        <v>2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20"/>
    <col customWidth="1" max="6" min="6" width="46"/>
    <col customWidth="1" max="7" min="7" width="31"/>
    <col customWidth="1" max="8" min="8" width="24"/>
  </cols>
  <sheetData>
    <row r="1" spans="1:8">
      <c s="1" r="A1" t="s">
        <v>126</v>
      </c>
      <c s="2" r="B1" t="s">
        <v>127</v>
      </c>
      <c s="2" r="C1" t="s">
        <v>128</v>
      </c>
      <c s="2" r="D1" t="s">
        <v>129</v>
      </c>
      <c s="2" r="E1" t="s">
        <v>130</v>
      </c>
      <c s="2" r="F1" t="s">
        <v>131</v>
      </c>
      <c s="2" r="G1" t="s">
        <v>132</v>
      </c>
      <c s="2" r="H1" t="s">
        <v>133</v>
      </c>
    </row>
    <row r="2" spans="1:8">
      <c s="4" r="A2" t="s">
        <v>134</v>
      </c>
      <c s="7" r="B2" t="n">
        <v>290703</v>
      </c>
      <c s="7" r="C2" t="n">
        <v>199</v>
      </c>
      <c s="7" r="D2" t="n">
        <v>367461</v>
      </c>
      <c s="7" r="E2" t="n">
        <v>-61656</v>
      </c>
      <c s="7" r="F2" t="n">
        <v>-16540</v>
      </c>
      <c s="7" r="G2" t="n">
        <v>289464</v>
      </c>
      <c s="7" r="H2" t="n">
        <v>1239</v>
      </c>
    </row>
    <row r="3" spans="1:8">
      <c s="4" r="A3" t="s">
        <v>135</v>
      </c>
      <c s="5" r="C3" t="n">
        <v>19914976</v>
      </c>
    </row>
    <row r="4" spans="1:8">
      <c s="4" r="A4" t="s">
        <v>136</v>
      </c>
      <c s="5" r="B4" t="n">
        <v>-81711</v>
      </c>
      <c s="5" r="E4" t="n">
        <v>-82756</v>
      </c>
      <c s="5" r="G4" t="n">
        <v>-82756</v>
      </c>
      <c s="5" r="H4" t="n">
        <v>1045</v>
      </c>
    </row>
    <row r="5" spans="1:8">
      <c s="4" r="A5" t="s">
        <v>137</v>
      </c>
      <c s="5" r="B5" t="n">
        <v>3858</v>
      </c>
      <c s="5" r="F5" t="n">
        <v>3858</v>
      </c>
      <c s="5" r="G5" t="n">
        <v>3858</v>
      </c>
    </row>
    <row r="6" spans="1:8">
      <c s="4" r="A6" t="s">
        <v>138</v>
      </c>
      <c s="7" r="C6" t="n">
        <v>6</v>
      </c>
      <c s="5" r="D6" t="n">
        <v>-6</v>
      </c>
    </row>
    <row r="7" spans="1:8">
      <c s="4" r="A7" t="s">
        <v>139</v>
      </c>
      <c s="5" r="C7" t="n">
        <v>581289</v>
      </c>
    </row>
    <row r="8" spans="1:8">
      <c s="4" r="A8" t="s">
        <v>140</v>
      </c>
      <c s="5" r="B8" t="n">
        <v>-27</v>
      </c>
      <c s="5" r="D8" t="n">
        <v>-27</v>
      </c>
      <c s="5" r="G8" t="n">
        <v>-27</v>
      </c>
    </row>
    <row r="9" spans="1:8">
      <c s="4" r="A9" t="s">
        <v>141</v>
      </c>
      <c s="5" r="C9" t="n">
        <v>-2051</v>
      </c>
    </row>
    <row r="10" spans="1:8">
      <c s="4" r="A10" t="s">
        <v>142</v>
      </c>
      <c s="7" r="C10" t="n">
        <v>-2</v>
      </c>
      <c s="5" r="D10" t="n">
        <v>2</v>
      </c>
    </row>
    <row r="11" spans="1:8">
      <c s="4" r="A11" t="s">
        <v>143</v>
      </c>
      <c s="5" r="C11" t="n">
        <v>-230600</v>
      </c>
    </row>
    <row r="12" spans="1:8">
      <c s="4" r="A12" t="s">
        <v>144</v>
      </c>
      <c s="5" r="B12" t="n">
        <v>-1640</v>
      </c>
      <c s="5" r="H12" t="n">
        <v>-1640</v>
      </c>
    </row>
    <row r="13" spans="1:8">
      <c s="4" r="A13" t="s">
        <v>145</v>
      </c>
      <c s="5" r="B13" t="n">
        <v>483</v>
      </c>
      <c s="5" r="D13" t="n">
        <v>483</v>
      </c>
      <c s="5" r="G13" t="n">
        <v>483</v>
      </c>
    </row>
    <row r="14" spans="1:8">
      <c s="4" r="A14" t="s">
        <v>146</v>
      </c>
      <c s="5" r="B14" t="n">
        <v>211666</v>
      </c>
      <c s="7" r="C14" t="n">
        <v>203</v>
      </c>
      <c s="5" r="D14" t="n">
        <v>367913</v>
      </c>
      <c s="5" r="E14" t="n">
        <v>-144412</v>
      </c>
      <c s="5" r="F14" t="n">
        <v>-12682</v>
      </c>
      <c s="5" r="G14" t="n">
        <v>211022</v>
      </c>
      <c s="5" r="H14" t="n">
        <v>644</v>
      </c>
    </row>
    <row r="15" spans="1:8">
      <c s="4" r="A15" t="s">
        <v>147</v>
      </c>
      <c s="5" r="C15" t="n">
        <v>20263614</v>
      </c>
    </row>
    <row r="16" spans="1:8">
      <c s="4" r="A16" t="s">
        <v>148</v>
      </c>
      <c s="5" r="B16" t="n">
        <v>181659</v>
      </c>
      <c s="7" r="C16" t="n">
        <v>201</v>
      </c>
      <c s="5" r="D16" t="n">
        <v>370048</v>
      </c>
      <c s="5" r="E16" t="n">
        <v>-171807</v>
      </c>
      <c s="5" r="F16" t="n">
        <v>-17227</v>
      </c>
      <c s="5" r="G16" t="n">
        <v>181215</v>
      </c>
      <c s="5" r="H16" t="n">
        <v>444</v>
      </c>
    </row>
    <row r="17" spans="1:8">
      <c s="4" r="A17" t="s">
        <v>149</v>
      </c>
      <c s="5" r="C17" t="n">
        <v>20120607</v>
      </c>
    </row>
    <row r="18" spans="1:8">
      <c s="4" r="A18" t="s">
        <v>136</v>
      </c>
      <c s="5" r="B18" t="n">
        <v>-24712</v>
      </c>
      <c s="5" r="E18" t="n">
        <v>-24712</v>
      </c>
      <c s="5" r="G18" t="n">
        <v>-24712</v>
      </c>
    </row>
    <row r="19" spans="1:8">
      <c s="4" r="A19" t="s">
        <v>137</v>
      </c>
      <c s="5" r="B19" t="n">
        <v>-2108</v>
      </c>
      <c s="5" r="F19" t="n">
        <v>-2108</v>
      </c>
      <c s="5" r="G19" t="n">
        <v>-2108</v>
      </c>
    </row>
    <row r="20" spans="1:8">
      <c s="4" r="A20" t="s">
        <v>138</v>
      </c>
      <c s="7" r="C20" t="n">
        <v>12</v>
      </c>
      <c s="5" r="D20" t="n">
        <v>-12</v>
      </c>
    </row>
    <row r="21" spans="1:8">
      <c s="4" r="A21" t="s">
        <v>139</v>
      </c>
      <c s="5" r="C21" t="n">
        <v>1189781</v>
      </c>
    </row>
    <row r="22" spans="1:8">
      <c s="4" r="A22" t="s">
        <v>140</v>
      </c>
      <c s="5" r="B22" t="n">
        <v>-342</v>
      </c>
      <c s="7" r="C22" t="n">
        <v>-1</v>
      </c>
      <c s="5" r="D22" t="n">
        <v>-341</v>
      </c>
      <c s="5" r="G22" t="n">
        <v>-342</v>
      </c>
    </row>
    <row r="23" spans="1:8">
      <c s="4" r="A23" t="s">
        <v>141</v>
      </c>
      <c s="5" r="C23" t="n">
        <v>-50538</v>
      </c>
    </row>
    <row r="24" spans="1:8">
      <c s="4" r="A24" t="s">
        <v>143</v>
      </c>
      <c s="5" r="C24" t="n">
        <v>-46475</v>
      </c>
    </row>
    <row r="25" spans="1:8">
      <c s="4" r="A25" t="s">
        <v>150</v>
      </c>
      <c s="5" r="B25" t="n">
        <v>-8006</v>
      </c>
      <c s="5" r="D25" t="n">
        <v>-8006</v>
      </c>
      <c s="5" r="G25" t="n">
        <v>-8006</v>
      </c>
    </row>
    <row r="26" spans="1:8">
      <c s="4" r="A26" t="s">
        <v>145</v>
      </c>
      <c s="5" r="B26" t="n">
        <v>2397</v>
      </c>
      <c s="5" r="D26" t="n">
        <v>2397</v>
      </c>
      <c s="5" r="G26" t="n">
        <v>2397</v>
      </c>
    </row>
    <row r="27" spans="1:8">
      <c s="4" r="A27" t="s">
        <v>151</v>
      </c>
      <c s="7" r="B27" t="n">
        <v>148888</v>
      </c>
      <c s="7" r="C27" t="n">
        <v>212</v>
      </c>
      <c s="7" r="D27" t="n">
        <v>364086</v>
      </c>
      <c s="7" r="E27" t="n">
        <v>-196519</v>
      </c>
      <c s="7" r="F27" t="n">
        <v>-19335</v>
      </c>
      <c s="7" r="G27" t="n">
        <v>148444</v>
      </c>
      <c s="7" r="H27" t="n">
        <v>444</v>
      </c>
    </row>
    <row r="28" spans="1:8">
      <c s="4" r="A28" t="s">
        <v>152</v>
      </c>
      <c s="5" r="C28" t="n">
        <v>212133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3</v>
      </c>
      <c s="2" r="B1" t="s">
        <v>1</v>
      </c>
    </row>
    <row r="2" spans="1:3">
      <c s="2" r="B2" t="s">
        <v>2</v>
      </c>
      <c s="2" r="C2" t="s">
        <v>87</v>
      </c>
    </row>
    <row r="3" spans="1:3">
      <c s="3" r="A3" t="s">
        <v>154</v>
      </c>
    </row>
    <row r="4" spans="1:3">
      <c s="4" r="A4" t="s">
        <v>103</v>
      </c>
      <c s="7" r="B4" t="n">
        <v>-24712000</v>
      </c>
      <c s="7" r="C4" t="n">
        <v>-81711000</v>
      </c>
    </row>
    <row r="5" spans="1:3">
      <c s="3" r="A5" t="s">
        <v>155</v>
      </c>
    </row>
    <row r="6" spans="1:3">
      <c s="4" r="A6" t="s">
        <v>92</v>
      </c>
      <c s="5" r="B6" t="n">
        <v>20228000</v>
      </c>
      <c s="5" r="C6" t="n">
        <v>28449000</v>
      </c>
    </row>
    <row r="7" spans="1:3">
      <c s="4" r="A7" t="s">
        <v>156</v>
      </c>
      <c s="5" r="B7" t="n">
        <v>2119000</v>
      </c>
      <c s="5" r="C7" t="n">
        <v>3187000</v>
      </c>
    </row>
    <row r="8" spans="1:3">
      <c s="4" r="A8" t="s">
        <v>96</v>
      </c>
      <c s="5" r="B8" t="n">
        <v>-4236000</v>
      </c>
    </row>
    <row r="9" spans="1:3">
      <c s="4" r="A9" t="s">
        <v>31</v>
      </c>
      <c s="5" r="B9" t="n">
        <v>-3378000</v>
      </c>
      <c s="5" r="C9" t="n">
        <v>-633000</v>
      </c>
    </row>
    <row r="10" spans="1:3">
      <c s="4" r="A10" t="s">
        <v>145</v>
      </c>
      <c s="5" r="B10" t="n">
        <v>2397000</v>
      </c>
      <c s="5" r="C10" t="n">
        <v>483000</v>
      </c>
    </row>
    <row r="11" spans="1:3">
      <c s="4" r="A11" t="s">
        <v>157</v>
      </c>
      <c s="5" r="B11" t="n">
        <v>685000</v>
      </c>
      <c s="5" r="C11" t="n">
        <v>-2469000</v>
      </c>
    </row>
    <row r="12" spans="1:3">
      <c s="4" r="A12" t="s">
        <v>158</v>
      </c>
      <c s="5" r="B12" t="n">
        <v>2926000</v>
      </c>
      <c s="5" r="C12" t="n">
        <v>2037000</v>
      </c>
    </row>
    <row r="13" spans="1:3">
      <c s="4" r="A13" t="s">
        <v>159</v>
      </c>
      <c s="5" r="B13" t="n">
        <v>3245000</v>
      </c>
      <c s="5" r="C13" t="n">
        <v>584000</v>
      </c>
    </row>
    <row r="14" spans="1:3">
      <c s="4" r="A14" t="s">
        <v>160</v>
      </c>
      <c s="5" r="B14" t="n">
        <v>7563000</v>
      </c>
    </row>
    <row r="15" spans="1:3">
      <c s="4" r="A15" t="s">
        <v>93</v>
      </c>
      <c s="5" r="B15" t="n">
        <v>4598000</v>
      </c>
    </row>
    <row r="16" spans="1:3">
      <c s="4" r="A16" t="s">
        <v>161</v>
      </c>
      <c s="5" r="C16" t="n">
        <v>38321000</v>
      </c>
    </row>
    <row r="17" spans="1:3">
      <c s="4" r="A17" t="s">
        <v>162</v>
      </c>
      <c s="5" r="B17" t="n">
        <v>-950000</v>
      </c>
      <c s="5" r="C17" t="n">
        <v>-188000</v>
      </c>
    </row>
    <row r="18" spans="1:3">
      <c s="3" r="A18" t="s">
        <v>163</v>
      </c>
    </row>
    <row r="19" spans="1:3">
      <c s="4" r="A19" t="s">
        <v>164</v>
      </c>
      <c s="5" r="B19" t="n">
        <v>3044000</v>
      </c>
      <c s="5" r="C19" t="n">
        <v>-18276000</v>
      </c>
    </row>
    <row r="20" spans="1:3">
      <c s="4" r="A20" t="s">
        <v>165</v>
      </c>
      <c s="5" r="B20" t="n">
        <v>-3203000</v>
      </c>
      <c s="5" r="C20" t="n">
        <v>-11332000</v>
      </c>
    </row>
    <row r="21" spans="1:3">
      <c s="4" r="A21" t="s">
        <v>166</v>
      </c>
      <c s="5" r="B21" t="n">
        <v>1735000</v>
      </c>
      <c s="5" r="C21" t="n">
        <v>-905000</v>
      </c>
    </row>
    <row r="22" spans="1:3">
      <c s="4" r="A22" t="s">
        <v>167</v>
      </c>
      <c s="5" r="B22" t="n">
        <v>3168000</v>
      </c>
      <c s="5" r="C22" t="n">
        <v>6793000</v>
      </c>
    </row>
    <row r="23" spans="1:3">
      <c s="4" r="A23" t="s">
        <v>168</v>
      </c>
      <c s="5" r="B23" t="n">
        <v>-15171000</v>
      </c>
      <c s="5" r="C23" t="n">
        <v>16951000</v>
      </c>
    </row>
    <row r="24" spans="1:3">
      <c s="4" r="A24" t="s">
        <v>169</v>
      </c>
      <c s="5" r="B24" t="n">
        <v>-6171000</v>
      </c>
      <c s="5" r="C24" t="n">
        <v>-2969000</v>
      </c>
    </row>
    <row r="25" spans="1:3">
      <c s="4" r="A25" t="s">
        <v>170</v>
      </c>
      <c s="5" r="B25" t="n">
        <v>2983000</v>
      </c>
      <c s="5" r="C25" t="n">
        <v>-6785000</v>
      </c>
    </row>
    <row r="26" spans="1:3">
      <c s="4" r="A26" t="s">
        <v>171</v>
      </c>
      <c s="5" r="B26" t="n">
        <v>-3130000</v>
      </c>
      <c s="5" r="C26" t="n">
        <v>-28463000</v>
      </c>
    </row>
    <row r="27" spans="1:3">
      <c s="3" r="A27" t="s">
        <v>172</v>
      </c>
    </row>
    <row r="28" spans="1:3">
      <c s="4" r="A28" t="s">
        <v>173</v>
      </c>
      <c s="5" r="B28" t="n">
        <v>-9693000</v>
      </c>
      <c s="5" r="C28" t="n">
        <v>-8133000</v>
      </c>
    </row>
    <row r="29" spans="1:3">
      <c s="4" r="A29" t="s">
        <v>174</v>
      </c>
      <c s="5" r="B29" t="n">
        <v>5882000</v>
      </c>
      <c s="5" r="C29" t="n">
        <v>1720000</v>
      </c>
    </row>
    <row r="30" spans="1:3">
      <c s="4" r="A30" t="s">
        <v>175</v>
      </c>
      <c s="5" r="C30" t="n">
        <v>11094000</v>
      </c>
    </row>
    <row r="31" spans="1:3">
      <c s="4" r="A31" t="s">
        <v>176</v>
      </c>
      <c s="5" r="C31" t="n">
        <v>500000</v>
      </c>
    </row>
    <row r="32" spans="1:3">
      <c s="4" r="A32" t="s">
        <v>177</v>
      </c>
      <c s="5" r="C32" t="n">
        <v>-32851000</v>
      </c>
    </row>
    <row r="33" spans="1:3">
      <c s="4" r="A33" t="s">
        <v>178</v>
      </c>
      <c s="5" r="B33" t="n">
        <v>677000</v>
      </c>
      <c s="5" r="C33" t="n">
        <v>31344000</v>
      </c>
    </row>
    <row r="34" spans="1:3">
      <c s="4" r="A34" t="s">
        <v>179</v>
      </c>
      <c s="5" r="B34" t="n">
        <v>-3134000</v>
      </c>
      <c s="5" r="C34" t="n">
        <v>3674000</v>
      </c>
    </row>
    <row r="35" spans="1:3">
      <c s="3" r="A35" t="s">
        <v>180</v>
      </c>
    </row>
    <row r="36" spans="1:3">
      <c s="4" r="A36" t="s">
        <v>181</v>
      </c>
      <c s="5" r="C36" t="n">
        <v>46368000</v>
      </c>
    </row>
    <row r="37" spans="1:3">
      <c s="4" r="A37" t="s">
        <v>182</v>
      </c>
      <c s="5" r="B37" t="n">
        <v>-22039000</v>
      </c>
      <c s="5" r="C37" t="n">
        <v>-26812000</v>
      </c>
    </row>
    <row r="38" spans="1:3">
      <c s="4" r="A38" t="s">
        <v>183</v>
      </c>
      <c s="5" r="C38" t="n">
        <v>1594000</v>
      </c>
    </row>
    <row r="39" spans="1:3">
      <c s="4" r="A39" t="s">
        <v>184</v>
      </c>
      <c s="5" r="B39" t="n">
        <v>49950000</v>
      </c>
    </row>
    <row r="40" spans="1:3">
      <c s="4" r="A40" t="s">
        <v>185</v>
      </c>
      <c s="5" r="B40" t="n">
        <v>-5268000</v>
      </c>
      <c s="5" r="C40" t="n">
        <v>-4059000</v>
      </c>
    </row>
    <row r="41" spans="1:3">
      <c s="4" r="A41" t="s">
        <v>186</v>
      </c>
      <c s="5" r="B41" t="n">
        <v>-101000</v>
      </c>
      <c s="5" r="C41" t="n">
        <v>-567000</v>
      </c>
    </row>
    <row r="42" spans="1:3">
      <c s="4" r="A42" t="s">
        <v>187</v>
      </c>
      <c s="5" r="C42" t="n">
        <v>-1640000</v>
      </c>
    </row>
    <row r="43" spans="1:3">
      <c s="4" r="A43" t="s">
        <v>188</v>
      </c>
      <c s="5" r="B43" t="n">
        <v>-342000</v>
      </c>
      <c s="5" r="C43" t="n">
        <v>-27000</v>
      </c>
    </row>
    <row r="44" spans="1:3">
      <c s="4" r="A44" t="s">
        <v>189</v>
      </c>
      <c s="5" r="B44" t="n">
        <v>22200000</v>
      </c>
      <c s="5" r="C44" t="n">
        <v>14857000</v>
      </c>
    </row>
    <row r="45" spans="1:3">
      <c s="4" r="A45" t="s">
        <v>190</v>
      </c>
      <c s="5" r="B45" t="n">
        <v>546000</v>
      </c>
      <c s="5" r="C45" t="n">
        <v>-1794000</v>
      </c>
    </row>
    <row r="46" spans="1:3">
      <c s="4" r="A46" t="s">
        <v>191</v>
      </c>
      <c s="5" r="B46" t="n">
        <v>16482000</v>
      </c>
      <c s="5" r="C46" t="n">
        <v>-11726000</v>
      </c>
    </row>
    <row r="47" spans="1:3">
      <c s="4" r="A47" t="s">
        <v>192</v>
      </c>
      <c s="5" r="B47" t="n">
        <v>21661000</v>
      </c>
      <c s="5" r="C47" t="n">
        <v>35013000</v>
      </c>
    </row>
    <row r="48" spans="1:3">
      <c s="4" r="A48" t="s">
        <v>193</v>
      </c>
      <c s="7" r="B48" t="n">
        <v>38143000</v>
      </c>
      <c s="7" r="C48" t="n">
        <v>2328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Accounting Policies and Basis o</vt:lpstr>
      <vt:lpstr>Goodwill and Other Intangible A</vt:lpstr>
      <vt:lpstr>Indebtedness</vt:lpstr>
      <vt:lpstr>Other Income, Net</vt:lpstr>
      <vt:lpstr>Income Taxes</vt:lpstr>
      <vt:lpstr>Fair Value Measurements</vt:lpstr>
      <vt:lpstr>Stock and Stock Option Plans</vt:lpstr>
      <vt:lpstr>Investment in Affiliates</vt:lpstr>
      <vt:lpstr>Operating Segments</vt:lpstr>
      <vt:lpstr>Discontinued Operations</vt:lpstr>
      <vt:lpstr>Contingencies</vt:lpstr>
      <vt:lpstr>Restructuring Costs</vt:lpstr>
      <vt:lpstr>Subsequent Events</vt:lpstr>
      <vt:lpstr>Accounting Policies and Basis22</vt:lpstr>
      <vt:lpstr>Accounting Policies and Basis23</vt:lpstr>
      <vt:lpstr>Goodwill and Other Intangible24</vt:lpstr>
      <vt:lpstr>Indebtedness (Tables)</vt:lpstr>
      <vt:lpstr>Other Income, Net (Tables)</vt:lpstr>
      <vt:lpstr>Fair Value Measurements (Tables</vt:lpstr>
      <vt:lpstr>Stock and Stock Option Plans (T</vt:lpstr>
      <vt:lpstr>Investment in Affiliates (Table</vt:lpstr>
      <vt:lpstr>Operating Segments (Tables)</vt:lpstr>
      <vt:lpstr>Discontinued Operations (Tables</vt:lpstr>
      <vt:lpstr>Restructuring Costs (Tables)</vt:lpstr>
      <vt:lpstr>Accounting Policies and Basis33</vt:lpstr>
      <vt:lpstr>Accounting Policies and Basis34</vt:lpstr>
      <vt:lpstr>Goodwill and Other Intangible35</vt:lpstr>
      <vt:lpstr>Goodwill and Other Intangible36</vt:lpstr>
      <vt:lpstr>Indebtedness - Debt Outstanding</vt:lpstr>
      <vt:lpstr>Indebtedness - Asset-based Revo</vt:lpstr>
      <vt:lpstr>Indebtedness - Convertible Seni</vt:lpstr>
      <vt:lpstr>Indebtedness - Carrying Value o</vt:lpstr>
      <vt:lpstr>Indebtedness - Carrying Value41</vt:lpstr>
      <vt:lpstr>Indebtedness - Senior Secured S</vt:lpstr>
      <vt:lpstr>Other Income, Net (Detail)</vt:lpstr>
      <vt:lpstr>Other Income, Net - Additional </vt:lpstr>
      <vt:lpstr>Income Taxes - Additional Infor</vt:lpstr>
      <vt:lpstr>Fair Value Measurements (Detail</vt:lpstr>
      <vt:lpstr>Fair Value Measurements (Parent</vt:lpstr>
      <vt:lpstr>Fair Value Measurements - Addit</vt:lpstr>
      <vt:lpstr>Fair Value Measurements - Sched</vt:lpstr>
      <vt:lpstr>Stock and Stock Option Plans - </vt:lpstr>
      <vt:lpstr>Stock and Stock Option Plans 51</vt:lpstr>
      <vt:lpstr>Stock and Stock Option Plans 52</vt:lpstr>
      <vt:lpstr>Investment in Affiliates (Detai</vt:lpstr>
      <vt:lpstr>Investment in Affiliates - Fina</vt:lpstr>
      <vt:lpstr>Operating Segments - Additional</vt:lpstr>
      <vt:lpstr>Operating Segments - Financial </vt:lpstr>
      <vt:lpstr>Operating Segments - Addition57</vt:lpstr>
      <vt:lpstr>Discontinued Operations - Addit</vt:lpstr>
      <vt:lpstr>Discontinued Operations - Sched</vt:lpstr>
      <vt:lpstr>Discontinued Operations - Sch60</vt:lpstr>
      <vt:lpstr>Discontinued Operations - Sch61</vt:lpstr>
      <vt:lpstr>Discontinued Operations - Sch62</vt:lpstr>
      <vt:lpstr>Discontinued Operations - Sch63</vt:lpstr>
      <vt:lpstr>Contingencies - Additional Info</vt:lpstr>
      <vt:lpstr>Restructuring Costs - Additiona</vt:lpstr>
      <vt:lpstr>Restructuring Costs - Schedule </vt:lpstr>
      <vt:lpstr>Restructuring Costs - Schedul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06:02:49Z</dcterms:created>
  <dcterms:modified xmlns:dcterms="http://purl.org/dc/terms/" xmlns:xsi="http://www.w3.org/2001/XMLSchema-instance" xsi:type="dcterms:W3CDTF">2015-09-09T06:02:49Z</dcterms:modified>
  <dc:title xmlns:dc="http://purl.org/dc/elements/1.1/">Untitled</dc:title>
  <dc:description xmlns:dc="http://purl.org/dc/elements/1.1/"/>
  <dc:subject xmlns:dc="http://purl.org/dc/elements/1.1/"/>
  <cp:keywords/>
  <cp:category/>
</cp:coreProperties>
</file>